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Acquisition" sheetId="10" state="visible" r:id="rId10"/>
    <sheet xmlns:r="http://schemas.openxmlformats.org/officeDocument/2006/relationships" name="Revenues" sheetId="11" state="visible" r:id="rId11"/>
    <sheet xmlns:r="http://schemas.openxmlformats.org/officeDocument/2006/relationships" name="Depreciation and Amortization" sheetId="12" state="visible" r:id="rId12"/>
    <sheet xmlns:r="http://schemas.openxmlformats.org/officeDocument/2006/relationships" name="Accounts Receivable" sheetId="13" state="visible" r:id="rId13"/>
    <sheet xmlns:r="http://schemas.openxmlformats.org/officeDocument/2006/relationships" name="Current Expected Credit Loss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Other Intangibles, net"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Cash Paid for Common Stock Purc" sheetId="21" state="visible" r:id="rId21"/>
    <sheet xmlns:r="http://schemas.openxmlformats.org/officeDocument/2006/relationships" name="Fair Value Disclosur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Business Segment and Entity Wid" sheetId="26" state="visible" r:id="rId26"/>
    <sheet xmlns:r="http://schemas.openxmlformats.org/officeDocument/2006/relationships" name="Leases" sheetId="27" state="visible" r:id="rId27"/>
    <sheet xmlns:r="http://schemas.openxmlformats.org/officeDocument/2006/relationships" name="Subsequent Event" sheetId="28" state="visible" r:id="rId28"/>
    <sheet xmlns:r="http://schemas.openxmlformats.org/officeDocument/2006/relationships" name="SCHEDULE II -VALUATION AND QUAL"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Business Acquisition (Tables)" sheetId="36" state="visible" r:id="rId36"/>
    <sheet xmlns:r="http://schemas.openxmlformats.org/officeDocument/2006/relationships" name="Revenues (Tables)" sheetId="37" state="visible" r:id="rId37"/>
    <sheet xmlns:r="http://schemas.openxmlformats.org/officeDocument/2006/relationships" name="Depreciation and Amortization (" sheetId="38" state="visible" r:id="rId38"/>
    <sheet xmlns:r="http://schemas.openxmlformats.org/officeDocument/2006/relationships" name="Accounts Receivable (Tables)" sheetId="39" state="visible" r:id="rId39"/>
    <sheet xmlns:r="http://schemas.openxmlformats.org/officeDocument/2006/relationships" name="Current Expected Credit Losses "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Other Intangibles, net (Tables)" sheetId="43" state="visible" r:id="rId43"/>
    <sheet xmlns:r="http://schemas.openxmlformats.org/officeDocument/2006/relationships" name="Income Taxes (Tables)" sheetId="44" state="visible" r:id="rId44"/>
    <sheet xmlns:r="http://schemas.openxmlformats.org/officeDocument/2006/relationships" name="Long-Term Debt (Tables)" sheetId="45" state="visible" r:id="rId45"/>
    <sheet xmlns:r="http://schemas.openxmlformats.org/officeDocument/2006/relationships" name="Accumulated Other Comprehensi_2" sheetId="46" state="visible" r:id="rId46"/>
    <sheet xmlns:r="http://schemas.openxmlformats.org/officeDocument/2006/relationships" name="Cash Paid for Common Stock Pu_2" sheetId="47" state="visible" r:id="rId47"/>
    <sheet xmlns:r="http://schemas.openxmlformats.org/officeDocument/2006/relationships" name="Fair Value Disclosures (Tables)" sheetId="48" state="visible" r:id="rId48"/>
    <sheet xmlns:r="http://schemas.openxmlformats.org/officeDocument/2006/relationships" name="Employee Benefit Plans (Tables)" sheetId="49" state="visible" r:id="rId49"/>
    <sheet xmlns:r="http://schemas.openxmlformats.org/officeDocument/2006/relationships" name="Business Segment and Entity W_2" sheetId="50" state="visible" r:id="rId50"/>
    <sheet xmlns:r="http://schemas.openxmlformats.org/officeDocument/2006/relationships" name="Leases (Table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Significant Accounting Polic_13" sheetId="61" state="visible" r:id="rId61"/>
    <sheet xmlns:r="http://schemas.openxmlformats.org/officeDocument/2006/relationships" name="Significant Accounting Polic_14" sheetId="62" state="visible" r:id="rId62"/>
    <sheet xmlns:r="http://schemas.openxmlformats.org/officeDocument/2006/relationships" name="Business Acquisition - Unaudite" sheetId="63" state="visible" r:id="rId63"/>
    <sheet xmlns:r="http://schemas.openxmlformats.org/officeDocument/2006/relationships" name="Revenues - Payment Terms (Detai" sheetId="64" state="visible" r:id="rId64"/>
    <sheet xmlns:r="http://schemas.openxmlformats.org/officeDocument/2006/relationships" name="Revenues - Contract balances an" sheetId="65" state="visible" r:id="rId65"/>
    <sheet xmlns:r="http://schemas.openxmlformats.org/officeDocument/2006/relationships" name="Depreciation and Amortization_2" sheetId="66" state="visible" r:id="rId66"/>
    <sheet xmlns:r="http://schemas.openxmlformats.org/officeDocument/2006/relationships" name="Accounts Receivable - Accounts " sheetId="67" state="visible" r:id="rId67"/>
    <sheet xmlns:r="http://schemas.openxmlformats.org/officeDocument/2006/relationships" name="Current Expected Credit Losse_2"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Other Intangibles, net (Details" sheetId="72" state="visible" r:id="rId72"/>
    <sheet xmlns:r="http://schemas.openxmlformats.org/officeDocument/2006/relationships" name="Other Intangibles, net - Amorti" sheetId="73" state="visible" r:id="rId73"/>
    <sheet xmlns:r="http://schemas.openxmlformats.org/officeDocument/2006/relationships" name="Other Intangibles, net - Estima" sheetId="74" state="visible" r:id="rId74"/>
    <sheet xmlns:r="http://schemas.openxmlformats.org/officeDocument/2006/relationships" name="Income Taxes - Summary of Incom" sheetId="75" state="visible" r:id="rId75"/>
    <sheet xmlns:r="http://schemas.openxmlformats.org/officeDocument/2006/relationships" name="Income Taxes - Summary of compo" sheetId="76" state="visible" r:id="rId76"/>
    <sheet xmlns:r="http://schemas.openxmlformats.org/officeDocument/2006/relationships" name="Income Taxes - Summary of recon" sheetId="77" state="visible" r:id="rId77"/>
    <sheet xmlns:r="http://schemas.openxmlformats.org/officeDocument/2006/relationships" name="Income Taxes - Summary of signi" sheetId="78" state="visible" r:id="rId78"/>
    <sheet xmlns:r="http://schemas.openxmlformats.org/officeDocument/2006/relationships" name="Income Taxes - Net income tax (" sheetId="79" state="visible" r:id="rId79"/>
    <sheet xmlns:r="http://schemas.openxmlformats.org/officeDocument/2006/relationships" name="Income Taxes - Unrecognized (De" sheetId="80" state="visible" r:id="rId80"/>
    <sheet xmlns:r="http://schemas.openxmlformats.org/officeDocument/2006/relationships" name="Income Taxes (Details)" sheetId="81" state="visible" r:id="rId81"/>
    <sheet xmlns:r="http://schemas.openxmlformats.org/officeDocument/2006/relationships" name="Long-Term Debt - Credit Facilit" sheetId="82" state="visible" r:id="rId82"/>
    <sheet xmlns:r="http://schemas.openxmlformats.org/officeDocument/2006/relationships" name="Long-Term Debt - Interest incur" sheetId="83" state="visible" r:id="rId83"/>
    <sheet xmlns:r="http://schemas.openxmlformats.org/officeDocument/2006/relationships" name="Accumulated Other Comprehensi_3" sheetId="84" state="visible" r:id="rId84"/>
    <sheet xmlns:r="http://schemas.openxmlformats.org/officeDocument/2006/relationships" name="Cash Paid for Common Stock Pu_3" sheetId="85" state="visible" r:id="rId85"/>
    <sheet xmlns:r="http://schemas.openxmlformats.org/officeDocument/2006/relationships" name="Fair Value Disclosures - Financ" sheetId="86" state="visible" r:id="rId86"/>
    <sheet xmlns:r="http://schemas.openxmlformats.org/officeDocument/2006/relationships" name="Commitments and Contingencies (" sheetId="87" state="visible" r:id="rId87"/>
    <sheet xmlns:r="http://schemas.openxmlformats.org/officeDocument/2006/relationships" name="Employee Benefit Plans - Funded" sheetId="88" state="visible" r:id="rId88"/>
    <sheet xmlns:r="http://schemas.openxmlformats.org/officeDocument/2006/relationships" name="Employee Benefit Plans - Compon" sheetId="89" state="visible" r:id="rId89"/>
    <sheet xmlns:r="http://schemas.openxmlformats.org/officeDocument/2006/relationships" name="Employee Benefit Plans - Pre-ta" sheetId="90" state="visible" r:id="rId90"/>
    <sheet xmlns:r="http://schemas.openxmlformats.org/officeDocument/2006/relationships" name="Employee Benefit Plans - Weight" sheetId="91" state="visible" r:id="rId91"/>
    <sheet xmlns:r="http://schemas.openxmlformats.org/officeDocument/2006/relationships" name="Employee Benefit Plans - SERP (" sheetId="92" state="visible" r:id="rId92"/>
    <sheet xmlns:r="http://schemas.openxmlformats.org/officeDocument/2006/relationships" name="Employee Benefit Plans - 401(k)" sheetId="93" state="visible" r:id="rId93"/>
    <sheet xmlns:r="http://schemas.openxmlformats.org/officeDocument/2006/relationships" name="Employee Benefit Plans - Stock " sheetId="94" state="visible" r:id="rId94"/>
    <sheet xmlns:r="http://schemas.openxmlformats.org/officeDocument/2006/relationships" name="Employee Benefit Plans - Restri" sheetId="95" state="visible" r:id="rId95"/>
    <sheet xmlns:r="http://schemas.openxmlformats.org/officeDocument/2006/relationships" name="Employee Benefit Plans - Change" sheetId="96" state="visible" r:id="rId96"/>
    <sheet xmlns:r="http://schemas.openxmlformats.org/officeDocument/2006/relationships" name="Related Party Transactions - Ma" sheetId="97" state="visible" r:id="rId97"/>
    <sheet xmlns:r="http://schemas.openxmlformats.org/officeDocument/2006/relationships" name="Related Party Transactions - Ot" sheetId="98" state="visible" r:id="rId98"/>
    <sheet xmlns:r="http://schemas.openxmlformats.org/officeDocument/2006/relationships" name="Business Segment and Entity W_3" sheetId="99" state="visible" r:id="rId99"/>
    <sheet xmlns:r="http://schemas.openxmlformats.org/officeDocument/2006/relationships" name="Business Segment and Entity W_4" sheetId="100" state="visible" r:id="rId100"/>
    <sheet xmlns:r="http://schemas.openxmlformats.org/officeDocument/2006/relationships" name="Business Segment and Entity W_5" sheetId="101" state="visible" r:id="rId101"/>
    <sheet xmlns:r="http://schemas.openxmlformats.org/officeDocument/2006/relationships" name="Business Segment and Entity W_6" sheetId="102" state="visible" r:id="rId102"/>
    <sheet xmlns:r="http://schemas.openxmlformats.org/officeDocument/2006/relationships" name="Leases - Assets and liabilities" sheetId="103" state="visible" r:id="rId103"/>
    <sheet xmlns:r="http://schemas.openxmlformats.org/officeDocument/2006/relationships" name="Leases - Components of lease ex" sheetId="104" state="visible" r:id="rId104"/>
    <sheet xmlns:r="http://schemas.openxmlformats.org/officeDocument/2006/relationships" name="Leases - Other information (Det" sheetId="105" state="visible" r:id="rId105"/>
    <sheet xmlns:r="http://schemas.openxmlformats.org/officeDocument/2006/relationships" name="Leases - Future minimum lease p" sheetId="106" state="visible" r:id="rId106"/>
    <sheet xmlns:r="http://schemas.openxmlformats.org/officeDocument/2006/relationships" name="Subsequent Event (Details)" sheetId="107" state="visible" r:id="rId107"/>
    <sheet xmlns:r="http://schemas.openxmlformats.org/officeDocument/2006/relationships" name="SCHEDULE II - VALUATION AND QUA"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1-8726</t>
        </is>
      </c>
      <c r="C8" s="4" t="inlineStr">
        <is>
          <t xml:space="preserve"> </t>
        </is>
      </c>
      <c r="D8" s="4" t="inlineStr">
        <is>
          <t xml:space="preserve"> </t>
        </is>
      </c>
    </row>
    <row r="9">
      <c r="A9" s="4" t="inlineStr">
        <is>
          <t>Entity Registrant Name</t>
        </is>
      </c>
      <c r="B9" s="4" t="inlineStr">
        <is>
          <t>RPC,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1550825</t>
        </is>
      </c>
      <c r="C11" s="4" t="inlineStr">
        <is>
          <t xml:space="preserve"> </t>
        </is>
      </c>
      <c r="D11" s="4" t="inlineStr">
        <is>
          <t xml:space="preserve"> </t>
        </is>
      </c>
    </row>
    <row r="12">
      <c r="A12" s="4" t="inlineStr">
        <is>
          <t>Entity Address, Address Line One</t>
        </is>
      </c>
      <c r="B12" s="4" t="inlineStr">
        <is>
          <t>2801 BUFORD HIGHWAY NE, SUITE 300</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329</t>
        </is>
      </c>
      <c r="C15" s="4" t="inlineStr">
        <is>
          <t xml:space="preserve"> </t>
        </is>
      </c>
      <c r="D15" s="4" t="inlineStr">
        <is>
          <t xml:space="preserve"> </t>
        </is>
      </c>
    </row>
    <row r="16">
      <c r="A16" s="4" t="inlineStr">
        <is>
          <t>City Area Code</t>
        </is>
      </c>
      <c r="B16" s="4" t="inlineStr">
        <is>
          <t>404</t>
        </is>
      </c>
      <c r="C16" s="4" t="inlineStr">
        <is>
          <t xml:space="preserve"> </t>
        </is>
      </c>
      <c r="D16" s="4" t="inlineStr">
        <is>
          <t xml:space="preserve"> </t>
        </is>
      </c>
    </row>
    <row r="17">
      <c r="A17" s="4" t="inlineStr">
        <is>
          <t>Local Phone Number</t>
        </is>
      </c>
      <c r="B17" s="4" t="inlineStr">
        <is>
          <t>321-2140</t>
        </is>
      </c>
      <c r="C17" s="4" t="inlineStr">
        <is>
          <t xml:space="preserve"> </t>
        </is>
      </c>
      <c r="D17" s="4" t="inlineStr">
        <is>
          <t xml:space="preserve"> </t>
        </is>
      </c>
    </row>
    <row r="18">
      <c r="A18" s="4" t="inlineStr">
        <is>
          <t>Title of 12(b) Security</t>
        </is>
      </c>
      <c r="B18" s="4" t="inlineStr">
        <is>
          <t>COMMON STOCK, $0.10 PAR VALUE</t>
        </is>
      </c>
      <c r="C18" s="4" t="inlineStr">
        <is>
          <t xml:space="preserve"> </t>
        </is>
      </c>
      <c r="D18" s="4" t="inlineStr">
        <is>
          <t xml:space="preserve"> </t>
        </is>
      </c>
    </row>
    <row r="19">
      <c r="A19" s="4" t="inlineStr">
        <is>
          <t>Trading Symbol</t>
        </is>
      </c>
      <c r="B19" s="4" t="inlineStr">
        <is>
          <t>RE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20746956</v>
      </c>
    </row>
    <row r="32">
      <c r="A32" s="4" t="inlineStr">
        <is>
          <t>Entity Common Stock, Shares Outstanding</t>
        </is>
      </c>
      <c r="B32" s="4" t="inlineStr">
        <is>
          <t xml:space="preserve"> </t>
        </is>
      </c>
      <c r="C32" s="6" t="n">
        <v>216052632</v>
      </c>
      <c r="D32" s="4" t="inlineStr">
        <is>
          <t xml:space="preserve"> </t>
        </is>
      </c>
    </row>
    <row r="33">
      <c r="A33" s="4" t="inlineStr">
        <is>
          <t>Entity Central Index Key</t>
        </is>
      </c>
      <c r="B33" s="4" t="inlineStr">
        <is>
          <t>000074227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24</t>
        </is>
      </c>
    </row>
    <row r="3">
      <c r="A3" s="3" t="inlineStr">
        <is>
          <t>Business Acquisition</t>
        </is>
      </c>
      <c r="B3" s="4" t="inlineStr">
        <is>
          <t xml:space="preserve"> </t>
        </is>
      </c>
    </row>
    <row r="4">
      <c r="A4" s="4" t="inlineStr">
        <is>
          <t>Business Acquisition</t>
        </is>
      </c>
      <c r="B4" s="4" t="inlineStr">
        <is>
          <t>Note 2: Business Acquisition Effective July 1, 2023, the Company completed its acquisition of all of the outstanding equity interests in Spinnaker Oilwell Services, LLC (Spinnaker), pursuant to a Merger Agreement with Catapult Energy Services Group, LLC, as the representative of the Sellers. Spinnaker, headquartered in Oklahoma City, Oklahoma, is a leading provider of oilfield cementing services in the Permian and Mid-Continent basins. This acquisition significantly expanded RPC's cementing business from its presence in South Texas to basins in which it currently provides other services. Spinnaker is included in our Technical Services Segment. The supplemental pro forma financial information presented below was prepared using the acquisition method of accounting and was based on the historical financial information of Spinnaker and RPC. This proforma financial information does not necessarily represent what the combined company’s revenues or results of operations would have been had the acquisition been completed on January 1, 2023, nor do they intend to be a projection of future operating results of the combined company. The following table provides unaudited supplemental pro forma financial information as if the acquisition had occurred on January 1, 2023. ​ ​ ​ ​ ​ ​ ​ Twelve Months Ended ​ ​ December 31, 2023 (in thousands) ​ ​ ​ Revenues ​ $ 1,669,231 Net income ​ ​ 204,2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 Reconciliation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Selling, general and administrative expenses</t>
        </is>
      </c>
      <c r="B4" s="5" t="n">
        <v>156437</v>
      </c>
      <c r="C4" s="5" t="n">
        <v>165940</v>
      </c>
      <c r="D4" s="5" t="n">
        <v>148573</v>
      </c>
    </row>
    <row r="5">
      <c r="A5" s="4" t="inlineStr">
        <is>
          <t>Depreciation and amortization</t>
        </is>
      </c>
      <c r="B5" s="6" t="n">
        <v>132575</v>
      </c>
      <c r="C5" s="6" t="n">
        <v>108123</v>
      </c>
      <c r="D5" s="6" t="n">
        <v>83017</v>
      </c>
    </row>
    <row r="6">
      <c r="A6" s="4" t="inlineStr">
        <is>
          <t>Capital expenditures</t>
        </is>
      </c>
      <c r="B6" s="6" t="n">
        <v>219930</v>
      </c>
      <c r="C6" s="6" t="n">
        <v>181005</v>
      </c>
      <c r="D6" s="6" t="n">
        <v>139552</v>
      </c>
    </row>
    <row r="7">
      <c r="A7" s="4" t="inlineStr">
        <is>
          <t>Assets</t>
        </is>
      </c>
      <c r="B7" s="6" t="n">
        <v>1386489</v>
      </c>
      <c r="C7" s="6" t="n">
        <v>1286845</v>
      </c>
      <c r="D7" s="6" t="n">
        <v>1129013</v>
      </c>
    </row>
    <row r="8">
      <c r="A8" s="4" t="inlineStr">
        <is>
          <t>Cash and cash equivalents</t>
        </is>
      </c>
      <c r="B8" s="6" t="n">
        <v>325975</v>
      </c>
      <c r="C8" s="6" t="n">
        <v>223310</v>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Selling, general and administrative expenses</t>
        </is>
      </c>
      <c r="B11" s="6" t="n">
        <v>140916</v>
      </c>
      <c r="C11" s="6" t="n">
        <v>147524</v>
      </c>
      <c r="D11" s="6" t="n">
        <v>131074</v>
      </c>
    </row>
    <row r="12">
      <c r="A12" s="4" t="inlineStr">
        <is>
          <t>Depreciation and amortization</t>
        </is>
      </c>
      <c r="B12" s="6" t="n">
        <v>132498</v>
      </c>
      <c r="C12" s="6" t="n">
        <v>108066</v>
      </c>
      <c r="D12" s="6" t="n">
        <v>82856</v>
      </c>
    </row>
    <row r="13">
      <c r="A13" s="4" t="inlineStr">
        <is>
          <t>Capital expenditures</t>
        </is>
      </c>
      <c r="B13" s="6" t="n">
        <v>216382</v>
      </c>
      <c r="C13" s="6" t="n">
        <v>176433</v>
      </c>
      <c r="D13" s="6" t="n">
        <v>138647</v>
      </c>
    </row>
    <row r="14">
      <c r="A14" s="4" t="inlineStr">
        <is>
          <t>Assets</t>
        </is>
      </c>
      <c r="B14" s="6" t="n">
        <v>980870</v>
      </c>
      <c r="C14" s="6" t="n">
        <v>949304</v>
      </c>
      <c r="D14" s="6" t="n">
        <v>903538</v>
      </c>
    </row>
    <row r="15">
      <c r="A15" s="4" t="inlineStr">
        <is>
          <t>Operating segments | Technical Services</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Selling, general and administrative expenses</t>
        </is>
      </c>
      <c r="B17" s="6" t="n">
        <v>124086</v>
      </c>
      <c r="C17" s="6" t="n">
        <v>129707</v>
      </c>
      <c r="D17" s="6" t="n">
        <v>115143</v>
      </c>
    </row>
    <row r="18">
      <c r="A18" s="4" t="inlineStr">
        <is>
          <t>Depreciation and amortization</t>
        </is>
      </c>
      <c r="B18" s="6" t="n">
        <v>120226</v>
      </c>
      <c r="C18" s="6" t="n">
        <v>97773</v>
      </c>
      <c r="D18" s="6" t="n">
        <v>73016</v>
      </c>
    </row>
    <row r="19">
      <c r="A19" s="4" t="inlineStr">
        <is>
          <t>Capital expenditures</t>
        </is>
      </c>
      <c r="B19" s="6" t="n">
        <v>195263</v>
      </c>
      <c r="C19" s="6" t="n">
        <v>160799</v>
      </c>
      <c r="D19" s="6" t="n">
        <v>126327</v>
      </c>
    </row>
    <row r="20">
      <c r="A20" s="4" t="inlineStr">
        <is>
          <t>Assets</t>
        </is>
      </c>
      <c r="B20" s="6" t="n">
        <v>895067</v>
      </c>
      <c r="C20" s="6" t="n">
        <v>867550</v>
      </c>
      <c r="D20" s="6" t="n">
        <v>823434</v>
      </c>
    </row>
    <row r="21">
      <c r="A21" s="4" t="inlineStr">
        <is>
          <t>Operating segments | Support Service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Selling, general and administrative expenses</t>
        </is>
      </c>
      <c r="B23" s="6" t="n">
        <v>16830</v>
      </c>
      <c r="C23" s="6" t="n">
        <v>17817</v>
      </c>
      <c r="D23" s="6" t="n">
        <v>15931</v>
      </c>
    </row>
    <row r="24">
      <c r="A24" s="4" t="inlineStr">
        <is>
          <t>Depreciation and amortization</t>
        </is>
      </c>
      <c r="B24" s="6" t="n">
        <v>12272</v>
      </c>
      <c r="C24" s="6" t="n">
        <v>10293</v>
      </c>
      <c r="D24" s="6" t="n">
        <v>9840</v>
      </c>
    </row>
    <row r="25">
      <c r="A25" s="4" t="inlineStr">
        <is>
          <t>Capital expenditures</t>
        </is>
      </c>
      <c r="B25" s="6" t="n">
        <v>21119</v>
      </c>
      <c r="C25" s="6" t="n">
        <v>15634</v>
      </c>
      <c r="D25" s="6" t="n">
        <v>12320</v>
      </c>
    </row>
    <row r="26">
      <c r="A26" s="4" t="inlineStr">
        <is>
          <t>Assets</t>
        </is>
      </c>
      <c r="B26" s="6" t="n">
        <v>85803</v>
      </c>
      <c r="C26" s="6" t="n">
        <v>81754</v>
      </c>
      <c r="D26" s="6" t="n">
        <v>80104</v>
      </c>
    </row>
    <row r="27">
      <c r="A27" s="4" t="inlineStr">
        <is>
          <t>Unallocated</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Selling, general and administrative expenses</t>
        </is>
      </c>
      <c r="B29" s="6" t="n">
        <v>15521</v>
      </c>
      <c r="C29" s="6" t="n">
        <v>18416</v>
      </c>
      <c r="D29" s="6" t="n">
        <v>17499</v>
      </c>
    </row>
    <row r="30">
      <c r="A30" s="4" t="inlineStr">
        <is>
          <t>Depreciation and amortization</t>
        </is>
      </c>
      <c r="B30" s="6" t="n">
        <v>77</v>
      </c>
      <c r="C30" s="6" t="n">
        <v>57</v>
      </c>
      <c r="D30" s="6" t="n">
        <v>161</v>
      </c>
    </row>
    <row r="31">
      <c r="A31" s="4" t="inlineStr">
        <is>
          <t>Capital expenditures</t>
        </is>
      </c>
      <c r="B31" s="6" t="n">
        <v>3548</v>
      </c>
      <c r="C31" s="6" t="n">
        <v>4572</v>
      </c>
      <c r="D31" s="6" t="n">
        <v>905</v>
      </c>
    </row>
    <row r="32">
      <c r="A32" s="4" t="inlineStr">
        <is>
          <t>Assets</t>
        </is>
      </c>
      <c r="B32" s="6" t="n">
        <v>405619</v>
      </c>
      <c r="C32" s="6" t="n">
        <v>337541</v>
      </c>
      <c r="D32" s="6" t="n">
        <v>225475</v>
      </c>
    </row>
    <row r="33">
      <c r="A33" s="4" t="inlineStr">
        <is>
          <t>Cash and cash equivalents</t>
        </is>
      </c>
      <c r="B33" s="5" t="n">
        <v>326000</v>
      </c>
      <c r="C33" s="5" t="n">
        <v>223300</v>
      </c>
      <c r="D33" s="5" t="n">
        <v>126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 Geographic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revenues</t>
        </is>
      </c>
      <c r="B4" s="5" t="n">
        <v>1414999</v>
      </c>
      <c r="C4" s="5" t="n">
        <v>1617474</v>
      </c>
      <c r="D4" s="5" t="n">
        <v>1601762</v>
      </c>
    </row>
    <row r="5">
      <c r="A5" s="4" t="inlineStr">
        <is>
          <t>Operating segment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s</t>
        </is>
      </c>
      <c r="B7" s="6" t="n">
        <v>1414999</v>
      </c>
      <c r="C7" s="6" t="n">
        <v>1617474</v>
      </c>
      <c r="D7" s="6" t="n">
        <v>1601762</v>
      </c>
    </row>
    <row r="8">
      <c r="A8" s="4" t="inlineStr">
        <is>
          <t>United States revenue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s</t>
        </is>
      </c>
      <c r="B10" s="6" t="n">
        <v>1375398</v>
      </c>
      <c r="C10" s="6" t="n">
        <v>1588774</v>
      </c>
      <c r="D10" s="6" t="n">
        <v>1569160</v>
      </c>
    </row>
    <row r="11">
      <c r="A11" s="4" t="inlineStr">
        <is>
          <t>International revenues</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t>
        </is>
      </c>
      <c r="B13" s="5" t="n">
        <v>39601</v>
      </c>
      <c r="C13" s="5" t="n">
        <v>28700</v>
      </c>
      <c r="D13" s="5" t="n">
        <v>3260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revenues</t>
        </is>
      </c>
      <c r="B4" s="5" t="n">
        <v>1414999</v>
      </c>
      <c r="C4" s="5" t="n">
        <v>1617474</v>
      </c>
      <c r="D4" s="5" t="n">
        <v>1601762</v>
      </c>
    </row>
    <row r="5">
      <c r="A5" s="4" t="inlineStr">
        <is>
          <t>Operating segment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s</t>
        </is>
      </c>
      <c r="B7" s="6" t="n">
        <v>1414999</v>
      </c>
      <c r="C7" s="6" t="n">
        <v>1617474</v>
      </c>
      <c r="D7" s="6" t="n">
        <v>1601762</v>
      </c>
    </row>
    <row r="8">
      <c r="A8" s="4" t="inlineStr">
        <is>
          <t>Technical Services | Operating segment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s</t>
        </is>
      </c>
      <c r="B10" s="6" t="n">
        <v>1326005</v>
      </c>
      <c r="C10" s="6" t="n">
        <v>1516137</v>
      </c>
      <c r="D10" s="6" t="n">
        <v>1516363</v>
      </c>
    </row>
    <row r="11">
      <c r="A11" s="4" t="inlineStr">
        <is>
          <t>Technical Services | Operating segments | Pressure Pumping</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t>
        </is>
      </c>
      <c r="B13" s="6" t="n">
        <v>587051</v>
      </c>
      <c r="C13" s="6" t="n">
        <v>771542</v>
      </c>
      <c r="D13" s="6" t="n">
        <v>846939</v>
      </c>
    </row>
    <row r="14">
      <c r="A14" s="4" t="inlineStr">
        <is>
          <t>Technical Services | Operating segments | Downhole Tools</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s</t>
        </is>
      </c>
      <c r="B16" s="6" t="n">
        <v>386085</v>
      </c>
      <c r="C16" s="6" t="n">
        <v>397341</v>
      </c>
      <c r="D16" s="6" t="n">
        <v>374081</v>
      </c>
    </row>
    <row r="17">
      <c r="A17" s="4" t="inlineStr">
        <is>
          <t>Technical Services | Operating segments | Coiled Tubing</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revenues</t>
        </is>
      </c>
      <c r="B19" s="6" t="n">
        <v>135175</v>
      </c>
      <c r="C19" s="6" t="n">
        <v>152484</v>
      </c>
      <c r="D19" s="6" t="n">
        <v>140889</v>
      </c>
    </row>
    <row r="20">
      <c r="A20" s="4" t="inlineStr">
        <is>
          <t>Technical Services | Operating segments | Cementing</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revenues</t>
        </is>
      </c>
      <c r="B22" s="6" t="n">
        <v>110730</v>
      </c>
      <c r="C22" s="6" t="n">
        <v>64481</v>
      </c>
      <c r="D22" s="6" t="n">
        <v>21178</v>
      </c>
    </row>
    <row r="23">
      <c r="A23" s="4" t="inlineStr">
        <is>
          <t>Technical Services | Operating segments | Nitrogen</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Total revenues</t>
        </is>
      </c>
      <c r="B25" s="6" t="n">
        <v>34963</v>
      </c>
      <c r="C25" s="6" t="n">
        <v>47306</v>
      </c>
      <c r="D25" s="6" t="n">
        <v>39596</v>
      </c>
    </row>
    <row r="26">
      <c r="A26" s="4" t="inlineStr">
        <is>
          <t>Technical Services | Operating segments | Snubbing</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Total revenues</t>
        </is>
      </c>
      <c r="B28" s="6" t="n">
        <v>27057</v>
      </c>
      <c r="C28" s="6" t="n">
        <v>26345</v>
      </c>
      <c r="D28" s="6" t="n">
        <v>28028</v>
      </c>
    </row>
    <row r="29">
      <c r="A29" s="4" t="inlineStr">
        <is>
          <t>Technical Services | Operating segments | All other</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Total revenues</t>
        </is>
      </c>
      <c r="B31" s="6" t="n">
        <v>44944</v>
      </c>
      <c r="C31" s="6" t="n">
        <v>56638</v>
      </c>
      <c r="D31" s="6" t="n">
        <v>65652</v>
      </c>
    </row>
    <row r="32">
      <c r="A32" s="4" t="inlineStr">
        <is>
          <t>Support Services | Operating segment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Total revenues</t>
        </is>
      </c>
      <c r="B34" s="6" t="n">
        <v>88994</v>
      </c>
      <c r="C34" s="6" t="n">
        <v>101337</v>
      </c>
      <c r="D34" s="6" t="n">
        <v>85399</v>
      </c>
    </row>
    <row r="35">
      <c r="A35" s="4" t="inlineStr">
        <is>
          <t>Support Services | Operating segments | Rental Tools</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Total revenues</t>
        </is>
      </c>
      <c r="B37" s="6" t="n">
        <v>65207</v>
      </c>
      <c r="C37" s="6" t="n">
        <v>73301</v>
      </c>
      <c r="D37" s="6" t="n">
        <v>62780</v>
      </c>
    </row>
    <row r="38">
      <c r="A38" s="4" t="inlineStr">
        <is>
          <t>Support Services | Operating segments | All other</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Total revenues</t>
        </is>
      </c>
      <c r="B40" s="5" t="n">
        <v>23787</v>
      </c>
      <c r="C40" s="5" t="n">
        <v>28036</v>
      </c>
      <c r="D40" s="5" t="n">
        <v>226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5" t="n">
        <v>27465</v>
      </c>
      <c r="C3" s="5" t="n">
        <v>24537</v>
      </c>
    </row>
    <row r="4">
      <c r="A4" s="4" t="inlineStr">
        <is>
          <t>Finance lease right-of-use assets</t>
        </is>
      </c>
      <c r="B4" s="6" t="n">
        <v>4400</v>
      </c>
      <c r="C4" s="6" t="n">
        <v>1036</v>
      </c>
    </row>
    <row r="5">
      <c r="A5" s="4" t="inlineStr">
        <is>
          <t>Total lease assets</t>
        </is>
      </c>
      <c r="B5" s="6" t="n">
        <v>31865</v>
      </c>
      <c r="C5" s="6" t="n">
        <v>25573</v>
      </c>
    </row>
    <row r="6">
      <c r="A6" s="3" t="inlineStr">
        <is>
          <t>LIABILITIES</t>
        </is>
      </c>
      <c r="B6" s="4" t="inlineStr">
        <is>
          <t xml:space="preserve"> </t>
        </is>
      </c>
      <c r="C6" s="4" t="inlineStr">
        <is>
          <t xml:space="preserve"> </t>
        </is>
      </c>
    </row>
    <row r="7">
      <c r="A7" s="4" t="inlineStr">
        <is>
          <t>Current portion of operating leases</t>
        </is>
      </c>
      <c r="B7" s="6" t="n">
        <v>7108</v>
      </c>
      <c r="C7" s="6" t="n">
        <v>7367</v>
      </c>
    </row>
    <row r="8">
      <c r="A8" s="4" t="inlineStr">
        <is>
          <t>Current portion of finance lease liabilities and finance obligations</t>
        </is>
      </c>
      <c r="B8" s="6" t="n">
        <v>3522</v>
      </c>
      <c r="C8" s="6" t="n">
        <v>375</v>
      </c>
    </row>
    <row r="9">
      <c r="A9" s="4" t="inlineStr">
        <is>
          <t>Long-term finance lease liabilities</t>
        </is>
      </c>
      <c r="B9" s="6" t="n">
        <v>559</v>
      </c>
      <c r="C9" s="6" t="n">
        <v>819</v>
      </c>
    </row>
    <row r="10">
      <c r="A10" s="4" t="inlineStr">
        <is>
          <t>Long-term operating lease liabilities</t>
        </is>
      </c>
      <c r="B10" s="6" t="n">
        <v>21724</v>
      </c>
      <c r="C10" s="6" t="n">
        <v>18600</v>
      </c>
    </row>
    <row r="11">
      <c r="A11" s="4" t="inlineStr">
        <is>
          <t>Total lease liabilities</t>
        </is>
      </c>
      <c r="B11" s="5" t="n">
        <v>32913</v>
      </c>
      <c r="C11" s="5" t="n">
        <v>271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leased assets</t>
        </is>
      </c>
      <c r="B4" s="5" t="n">
        <v>265</v>
      </c>
      <c r="C4" s="5" t="n">
        <v>129</v>
      </c>
      <c r="D4" s="5" t="n">
        <v>3390</v>
      </c>
    </row>
    <row r="5">
      <c r="A5" s="4" t="inlineStr">
        <is>
          <t>Interest on lease liabilities</t>
        </is>
      </c>
      <c r="B5" s="6" t="n">
        <v>174</v>
      </c>
      <c r="C5" s="6" t="n">
        <v>48</v>
      </c>
      <c r="D5" s="6" t="n">
        <v>283</v>
      </c>
    </row>
    <row r="6">
      <c r="A6" s="4" t="inlineStr">
        <is>
          <t>Total finance lease cost</t>
        </is>
      </c>
      <c r="B6" s="6" t="n">
        <v>439</v>
      </c>
      <c r="C6" s="6" t="n">
        <v>177</v>
      </c>
      <c r="D6" s="6" t="n">
        <v>3673</v>
      </c>
    </row>
    <row r="7">
      <c r="A7" s="4" t="inlineStr">
        <is>
          <t>Operating lease cost</t>
        </is>
      </c>
      <c r="B7" s="6" t="n">
        <v>17206</v>
      </c>
      <c r="C7" s="6" t="n">
        <v>15096</v>
      </c>
      <c r="D7" s="6" t="n">
        <v>9615</v>
      </c>
    </row>
    <row r="8">
      <c r="A8" s="4" t="inlineStr">
        <is>
          <t>Short-term lease cost</t>
        </is>
      </c>
      <c r="B8" s="6" t="n">
        <v>2289</v>
      </c>
      <c r="C8" s="6" t="n">
        <v>1862</v>
      </c>
      <c r="D8" s="6" t="n">
        <v>9192</v>
      </c>
    </row>
    <row r="9">
      <c r="A9" s="4" t="inlineStr">
        <is>
          <t>Variable lease cost</t>
        </is>
      </c>
      <c r="B9" s="6" t="n">
        <v>855</v>
      </c>
      <c r="C9" s="6" t="n">
        <v>774</v>
      </c>
      <c r="D9" s="6" t="n">
        <v>647</v>
      </c>
    </row>
    <row r="10">
      <c r="A10" s="4" t="inlineStr">
        <is>
          <t>Sublease Income</t>
        </is>
      </c>
      <c r="B10" s="6" t="n">
        <v>1943</v>
      </c>
      <c r="C10" s="6" t="n">
        <v>1400</v>
      </c>
      <c r="D10" s="6" t="n">
        <v>1021</v>
      </c>
    </row>
    <row r="11">
      <c r="A11" s="4" t="inlineStr">
        <is>
          <t>Total operating lease cost</t>
        </is>
      </c>
      <c r="B11" s="6" t="n">
        <v>18407</v>
      </c>
      <c r="C11" s="6" t="n">
        <v>16332</v>
      </c>
      <c r="D11" s="6" t="n">
        <v>18433</v>
      </c>
    </row>
    <row r="12">
      <c r="A12" s="4" t="inlineStr">
        <is>
          <t>Total lease cost</t>
        </is>
      </c>
      <c r="B12" s="5" t="n">
        <v>18846</v>
      </c>
      <c r="C12" s="5" t="n">
        <v>16509</v>
      </c>
      <c r="D12" s="5" t="n">
        <v>2210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Leases - Other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or amounts included in the measurement of lease liabilities - operating leases (in thousands)</t>
        </is>
      </c>
      <c r="B4" s="5" t="n">
        <v>12230</v>
      </c>
      <c r="C4" s="5" t="n">
        <v>12475</v>
      </c>
    </row>
    <row r="5">
      <c r="A5" s="4" t="inlineStr">
        <is>
          <t>Cash paid for amounts included in the measurement of lease liabilities - finance lease and finance obligations (in thousands)</t>
        </is>
      </c>
      <c r="B5" s="6" t="n">
        <v>799</v>
      </c>
      <c r="C5" s="6" t="n">
        <v>515</v>
      </c>
    </row>
    <row r="6">
      <c r="A6" s="4" t="inlineStr">
        <is>
          <t>ROU assets obtained in exchange for operating lease liabilities (in thousands)</t>
        </is>
      </c>
      <c r="B6" s="6" t="n">
        <v>15094</v>
      </c>
      <c r="C6" s="6" t="n">
        <v>8151</v>
      </c>
    </row>
    <row r="7">
      <c r="A7" s="4" t="inlineStr">
        <is>
          <t>ROU assets obtained in exchange for finance lease liabilities (in thousands)</t>
        </is>
      </c>
      <c r="B7" s="5" t="n">
        <v>3622</v>
      </c>
      <c r="C7" s="5" t="n">
        <v>1036</v>
      </c>
    </row>
    <row r="8">
      <c r="A8" s="4" t="inlineStr">
        <is>
          <t>Weighted average remaining lease term - finance lease (years)</t>
        </is>
      </c>
      <c r="B8" s="4" t="inlineStr">
        <is>
          <t>3 years</t>
        </is>
      </c>
      <c r="C8" s="4" t="inlineStr">
        <is>
          <t>4 years</t>
        </is>
      </c>
    </row>
    <row r="9">
      <c r="A9" s="4" t="inlineStr">
        <is>
          <t>Weighted average remaining lease term - operating leases (years)</t>
        </is>
      </c>
      <c r="B9" s="4" t="inlineStr">
        <is>
          <t>5 years 11 months 15 days</t>
        </is>
      </c>
      <c r="C9" s="4" t="inlineStr">
        <is>
          <t>5 years 21 days</t>
        </is>
      </c>
    </row>
    <row r="10">
      <c r="A10" s="4" t="inlineStr">
        <is>
          <t>Weighted average discount rate - finance lease</t>
        </is>
      </c>
      <c r="B10" s="11" t="n">
        <v>0.023</v>
      </c>
      <c r="C10" s="11" t="n">
        <v>0.023</v>
      </c>
    </row>
    <row r="11">
      <c r="A11" s="4" t="inlineStr">
        <is>
          <t>Weighted average discount rate - operating leases</t>
        </is>
      </c>
      <c r="B11" s="11" t="n">
        <v>0.0457</v>
      </c>
      <c r="C11" s="11" t="n">
        <v>0.044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etails) - Accounting Standards Update 2016-02 [Member] $ in Thousands</t>
        </is>
      </c>
      <c r="B1" s="2" t="inlineStr">
        <is>
          <t>Dec. 31, 2024 USD ($)</t>
        </is>
      </c>
    </row>
    <row r="2">
      <c r="A2" s="3" t="inlineStr">
        <is>
          <t>Operating</t>
        </is>
      </c>
      <c r="B2" s="4" t="inlineStr">
        <is>
          <t xml:space="preserve"> </t>
        </is>
      </c>
    </row>
    <row r="3">
      <c r="A3" s="4" t="inlineStr">
        <is>
          <t>2025</t>
        </is>
      </c>
      <c r="B3" s="5" t="n">
        <v>8231</v>
      </c>
    </row>
    <row r="4">
      <c r="A4" s="4" t="inlineStr">
        <is>
          <t>2026</t>
        </is>
      </c>
      <c r="B4" s="6" t="n">
        <v>7216</v>
      </c>
    </row>
    <row r="5">
      <c r="A5" s="4" t="inlineStr">
        <is>
          <t>2027</t>
        </is>
      </c>
      <c r="B5" s="6" t="n">
        <v>4733</v>
      </c>
    </row>
    <row r="6">
      <c r="A6" s="4" t="inlineStr">
        <is>
          <t>2028</t>
        </is>
      </c>
      <c r="B6" s="6" t="n">
        <v>3036</v>
      </c>
    </row>
    <row r="7">
      <c r="A7" s="4" t="inlineStr">
        <is>
          <t>2029</t>
        </is>
      </c>
      <c r="B7" s="6" t="n">
        <v>2040</v>
      </c>
    </row>
    <row r="8">
      <c r="A8" s="4" t="inlineStr">
        <is>
          <t>Thereafter</t>
        </is>
      </c>
      <c r="B8" s="6" t="n">
        <v>7784</v>
      </c>
    </row>
    <row r="9">
      <c r="A9" s="4" t="inlineStr">
        <is>
          <t>Total lease payments</t>
        </is>
      </c>
      <c r="B9" s="6" t="n">
        <v>33040</v>
      </c>
    </row>
    <row r="10">
      <c r="A10" s="4" t="inlineStr">
        <is>
          <t>Less: Amounts representing interest</t>
        </is>
      </c>
      <c r="B10" s="6" t="n">
        <v>-4208</v>
      </c>
    </row>
    <row r="11">
      <c r="A11" s="4" t="inlineStr">
        <is>
          <t>Present value of lease liabilities</t>
        </is>
      </c>
      <c r="B11" s="6" t="n">
        <v>28832</v>
      </c>
    </row>
    <row r="12">
      <c r="A12" s="3" t="inlineStr">
        <is>
          <t>Finance</t>
        </is>
      </c>
      <c r="B12" s="4" t="inlineStr">
        <is>
          <t xml:space="preserve"> </t>
        </is>
      </c>
    </row>
    <row r="13">
      <c r="A13" s="4" t="inlineStr">
        <is>
          <t>2025</t>
        </is>
      </c>
      <c r="B13" s="6" t="n">
        <v>4095</v>
      </c>
    </row>
    <row r="14">
      <c r="A14" s="4" t="inlineStr">
        <is>
          <t>2026</t>
        </is>
      </c>
      <c r="B14" s="6" t="n">
        <v>283</v>
      </c>
    </row>
    <row r="15">
      <c r="A15" s="4" t="inlineStr">
        <is>
          <t>2027</t>
        </is>
      </c>
      <c r="B15" s="6" t="n">
        <v>288</v>
      </c>
    </row>
    <row r="16">
      <c r="A16" s="4" t="inlineStr">
        <is>
          <t>Total lease payments</t>
        </is>
      </c>
      <c r="B16" s="6" t="n">
        <v>4666</v>
      </c>
    </row>
    <row r="17">
      <c r="A17" s="4" t="inlineStr">
        <is>
          <t>Less: Amounts representing interest</t>
        </is>
      </c>
      <c r="B17" s="6" t="n">
        <v>-585</v>
      </c>
    </row>
    <row r="18">
      <c r="A18" s="4" t="inlineStr">
        <is>
          <t>Present value of lease liabilities</t>
        </is>
      </c>
      <c r="B18" s="5" t="n">
        <v>40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s>
  <sheetData>
    <row r="1">
      <c r="A1" s="1" t="inlineStr">
        <is>
          <t>Subsequent Event (Details) - $ / shares</t>
        </is>
      </c>
      <c r="B1" s="2" t="inlineStr">
        <is>
          <t>1 Months Ended</t>
        </is>
      </c>
      <c r="C1" s="2" t="inlineStr">
        <is>
          <t>12 Months Ended</t>
        </is>
      </c>
    </row>
    <row r="2">
      <c r="B2" s="2" t="inlineStr">
        <is>
          <t>Jan. 28, 2025</t>
        </is>
      </c>
      <c r="C2" s="2" t="inlineStr">
        <is>
          <t>Dec. 31, 2024</t>
        </is>
      </c>
      <c r="D2" s="2" t="inlineStr">
        <is>
          <t>Dec. 31, 2023</t>
        </is>
      </c>
      <c r="E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ash dividend (per share)</t>
        </is>
      </c>
      <c r="B4" s="4" t="inlineStr">
        <is>
          <t xml:space="preserve"> </t>
        </is>
      </c>
      <c r="C4" s="8" t="n">
        <v>0.16</v>
      </c>
      <c r="D4" s="8" t="n">
        <v>0.16</v>
      </c>
      <c r="E4" s="8" t="n">
        <v>0.04</v>
      </c>
    </row>
    <row r="5">
      <c r="A5" s="4" t="inlineStr">
        <is>
          <t>Subsequent Events | O2025 Q1 Dividend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Dividend payable, date declared</t>
        </is>
      </c>
      <c r="B7" s="4" t="inlineStr">
        <is>
          <t>Jan. 28,  2025</t>
        </is>
      </c>
      <c r="C7" s="4" t="inlineStr">
        <is>
          <t xml:space="preserve"> </t>
        </is>
      </c>
      <c r="D7" s="4" t="inlineStr">
        <is>
          <t xml:space="preserve"> </t>
        </is>
      </c>
      <c r="E7" s="4" t="inlineStr">
        <is>
          <t xml:space="preserve"> </t>
        </is>
      </c>
    </row>
    <row r="8">
      <c r="A8" s="4" t="inlineStr">
        <is>
          <t>Cash dividend (per share)</t>
        </is>
      </c>
      <c r="B8" s="8" t="n">
        <v>0.04</v>
      </c>
      <c r="C8" s="4" t="inlineStr">
        <is>
          <t xml:space="preserve"> </t>
        </is>
      </c>
      <c r="D8" s="4" t="inlineStr">
        <is>
          <t xml:space="preserve"> </t>
        </is>
      </c>
      <c r="E8" s="4" t="inlineStr">
        <is>
          <t xml:space="preserve"> </t>
        </is>
      </c>
    </row>
    <row r="9">
      <c r="A9" s="4" t="inlineStr">
        <is>
          <t>Dividends payable, date to be payable</t>
        </is>
      </c>
      <c r="B9" s="4" t="inlineStr">
        <is>
          <t>Mar. 10,  2025</t>
        </is>
      </c>
      <c r="C9" s="4" t="inlineStr">
        <is>
          <t xml:space="preserve"> </t>
        </is>
      </c>
      <c r="D9" s="4" t="inlineStr">
        <is>
          <t xml:space="preserve"> </t>
        </is>
      </c>
      <c r="E9" s="4" t="inlineStr">
        <is>
          <t xml:space="preserve"> </t>
        </is>
      </c>
    </row>
    <row r="10">
      <c r="A10" s="4" t="inlineStr">
        <is>
          <t>Dividends payable, date of record</t>
        </is>
      </c>
      <c r="B10" s="4" t="inlineStr">
        <is>
          <t>Feb. 10,  2025</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Credit loss allowance for accounts receivable</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7109</v>
      </c>
      <c r="C5" s="5" t="n">
        <v>7078</v>
      </c>
      <c r="D5" s="5" t="n">
        <v>6765</v>
      </c>
    </row>
    <row r="6">
      <c r="A6" s="4" t="inlineStr">
        <is>
          <t>Charged to Costs and Expenses</t>
        </is>
      </c>
      <c r="B6" s="6" t="n">
        <v>1428</v>
      </c>
      <c r="C6" s="6" t="n">
        <v>2656</v>
      </c>
      <c r="D6" s="6" t="n">
        <v>2029</v>
      </c>
    </row>
    <row r="7">
      <c r="A7" s="4" t="inlineStr">
        <is>
          <t>Net (Deductions) Recoveries</t>
        </is>
      </c>
      <c r="B7" s="6" t="n">
        <v>-631</v>
      </c>
      <c r="C7" s="6" t="n">
        <v>-2625</v>
      </c>
      <c r="D7" s="6" t="n">
        <v>-1716</v>
      </c>
    </row>
    <row r="8">
      <c r="A8" s="4" t="inlineStr">
        <is>
          <t>Balance at End of Period</t>
        </is>
      </c>
      <c r="B8" s="6" t="n">
        <v>7906</v>
      </c>
      <c r="C8" s="6" t="n">
        <v>7109</v>
      </c>
      <c r="D8" s="6" t="n">
        <v>7078</v>
      </c>
    </row>
    <row r="9">
      <c r="A9" s="4" t="inlineStr">
        <is>
          <t>SEC Schedule, 12-09, Valuation Allowance, Deferred Tax Asset [Member]</t>
        </is>
      </c>
      <c r="B9" s="4" t="inlineStr">
        <is>
          <t xml:space="preserve"> </t>
        </is>
      </c>
      <c r="C9" s="4" t="inlineStr">
        <is>
          <t xml:space="preserve"> </t>
        </is>
      </c>
      <c r="D9" s="4" t="inlineStr">
        <is>
          <t xml:space="preserve"> </t>
        </is>
      </c>
    </row>
    <row r="10">
      <c r="A10" s="3" t="inlineStr">
        <is>
          <t>Movement in Valuation Allowances and Reserves</t>
        </is>
      </c>
      <c r="B10" s="4" t="inlineStr">
        <is>
          <t xml:space="preserve"> </t>
        </is>
      </c>
      <c r="C10" s="4" t="inlineStr">
        <is>
          <t xml:space="preserve"> </t>
        </is>
      </c>
      <c r="D10" s="4" t="inlineStr">
        <is>
          <t xml:space="preserve"> </t>
        </is>
      </c>
    </row>
    <row r="11">
      <c r="A11" s="4" t="inlineStr">
        <is>
          <t>Balance at Beginning of Period</t>
        </is>
      </c>
      <c r="B11" s="6" t="n">
        <v>1591</v>
      </c>
      <c r="C11" s="6" t="n">
        <v>990</v>
      </c>
      <c r="D11" s="6" t="n">
        <v>865</v>
      </c>
    </row>
    <row r="12">
      <c r="A12" s="4" t="inlineStr">
        <is>
          <t>Charged to Costs and Expenses</t>
        </is>
      </c>
      <c r="B12" s="4" t="inlineStr">
        <is>
          <t xml:space="preserve"> </t>
        </is>
      </c>
      <c r="C12" s="6" t="n">
        <v>601</v>
      </c>
      <c r="D12" s="4" t="inlineStr">
        <is>
          <t xml:space="preserve"> </t>
        </is>
      </c>
    </row>
    <row r="13">
      <c r="A13" s="4" t="inlineStr">
        <is>
          <t>Net (Deductions) Recoveries</t>
        </is>
      </c>
      <c r="B13" s="6" t="n">
        <v>-1200</v>
      </c>
      <c r="C13" s="4" t="inlineStr">
        <is>
          <t xml:space="preserve"> </t>
        </is>
      </c>
      <c r="D13" s="6" t="n">
        <v>125</v>
      </c>
    </row>
    <row r="14">
      <c r="A14" s="4" t="inlineStr">
        <is>
          <t>Balance at End of Period</t>
        </is>
      </c>
      <c r="B14" s="6" t="n">
        <v>391</v>
      </c>
      <c r="C14" s="6" t="n">
        <v>1591</v>
      </c>
      <c r="D14" s="6" t="n">
        <v>990</v>
      </c>
    </row>
    <row r="15">
      <c r="A15" s="4" t="inlineStr">
        <is>
          <t>Inventory Valuation and Obsolescence [Member]</t>
        </is>
      </c>
      <c r="B15" s="4" t="inlineStr">
        <is>
          <t xml:space="preserve"> </t>
        </is>
      </c>
      <c r="C15" s="4" t="inlineStr">
        <is>
          <t xml:space="preserve"> </t>
        </is>
      </c>
      <c r="D15" s="4" t="inlineStr">
        <is>
          <t xml:space="preserve"> </t>
        </is>
      </c>
    </row>
    <row r="16">
      <c r="A16" s="3" t="inlineStr">
        <is>
          <t>Movement in Valuation Allowances and Reserves</t>
        </is>
      </c>
      <c r="B16" s="4" t="inlineStr">
        <is>
          <t xml:space="preserve"> </t>
        </is>
      </c>
      <c r="C16" s="4" t="inlineStr">
        <is>
          <t xml:space="preserve"> </t>
        </is>
      </c>
      <c r="D16" s="4" t="inlineStr">
        <is>
          <t xml:space="preserve"> </t>
        </is>
      </c>
    </row>
    <row r="17">
      <c r="A17" s="4" t="inlineStr">
        <is>
          <t>Balance at Beginning of Period</t>
        </is>
      </c>
      <c r="B17" s="6" t="n">
        <v>15925</v>
      </c>
      <c r="C17" s="6" t="n">
        <v>15374</v>
      </c>
      <c r="D17" s="6" t="n">
        <v>13236</v>
      </c>
    </row>
    <row r="18">
      <c r="A18" s="4" t="inlineStr">
        <is>
          <t>Charged to Costs and Expenses</t>
        </is>
      </c>
      <c r="B18" s="6" t="n">
        <v>3449</v>
      </c>
      <c r="C18" s="6" t="n">
        <v>3063</v>
      </c>
      <c r="D18" s="6" t="n">
        <v>4080</v>
      </c>
    </row>
    <row r="19">
      <c r="A19" s="4" t="inlineStr">
        <is>
          <t>Net (Deductions) Recoveries</t>
        </is>
      </c>
      <c r="B19" s="6" t="n">
        <v>-4014</v>
      </c>
      <c r="C19" s="6" t="n">
        <v>-2512</v>
      </c>
      <c r="D19" s="6" t="n">
        <v>-1942</v>
      </c>
    </row>
    <row r="20">
      <c r="A20" s="4" t="inlineStr">
        <is>
          <t>Balance at End of Period</t>
        </is>
      </c>
      <c r="B20" s="5" t="n">
        <v>15360</v>
      </c>
      <c r="C20" s="5" t="n">
        <v>15925</v>
      </c>
      <c r="D20" s="5" t="n">
        <v>153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Note 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satisfies its performance obligations over time as the services are performed and records revenues accordingly.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titled Business Segment and Entity Wide Disclosures. RPC contracts with its customers to provide the following services by reportable segment: Technical Services ● Includes pressure pumping, downhole tools, coiled tubing, cementing, snubbing, nitrogen, well control, wireline and fishing. Support Services ● Rental tools – RPC rents tools to its customers for use with onshore and offshore oil and gas well drilling, completion and workover activities. ● Other support services include pipe handling and pipe inspection and storage services, and well control training. Our contracts with customers are generally short-term in nature and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titled Business Segment and Entity Wide Disclosures for disaggregation of revenue by operating segment and services offered in each of them and by geographic regions. ​ Contract balances Contract assets representing the Company’s rights to consideration for work completed but not billed are included in Accounts receivable, net on the Consolidated Balance Sheet are shown below: ​ ​ ​ ​ ​ ​ ​ ​ ​ ​ ​ December 31, 2024 2023 2022 (in thousands) ​ ​ ​ ​ ​ ​ ​ ​ ​ Unbilled trade receivables ​ $ 60,951 ​ $ 59,831 ​ $ 103,498 ​ Substantially all of the unbilled trade receivables as of December 31, 2024, and December 31, 2023, were invoiced during the following quarter. Unearned Reven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12 Months Ended</t>
        </is>
      </c>
    </row>
    <row r="2">
      <c r="B2" s="2" t="inlineStr">
        <is>
          <t>Dec. 31, 2024</t>
        </is>
      </c>
    </row>
    <row r="3">
      <c r="A3" s="3" t="inlineStr">
        <is>
          <t>Depreciation and Amortization</t>
        </is>
      </c>
      <c r="B3" s="4" t="inlineStr">
        <is>
          <t xml:space="preserve"> </t>
        </is>
      </c>
    </row>
    <row r="4">
      <c r="A4" s="4" t="inlineStr">
        <is>
          <t>Depreciation and Amortization</t>
        </is>
      </c>
      <c r="B4" s="4" t="inlineStr">
        <is>
          <t>Note 4: Depreciation and Amortization Depreciation and amortization disclosed in the Consolidated Statements of Operations related to the following components: ​ ​ ​ ​ ​ ​ ​ ​ ​ ​ ​ ​ Years ended December 31, ​ 2024 ​ ​ 2023 ​ ​ 2022 ​ (in thousands) ​ ​ ​ ​ ​ ​ ​ ​ ​ ​ Cost of revenues ​ $ 120,647 ​ $ 97,685 ​ $ 74,294 ​ Selling, general and administrative expenses ​ ​ 11,928 ​ ​ 10,438 ​ ​ 8,723 ​ Total ​ $ 132,575 ​ $ 108,123 ​ $ 83,01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Note 5: Accounts Receivable Accounts receivable, net consists of the following: ​ ​ ​ ​ ​ ​ ​ ​ December 31, 2024 2023 (in thousands) ​ ​ ​ ​ Trade receivables: ​ ​ Billed ​ $ 221,025 ​ $ 271,515 Unbilled ​ 60,951 ​ 59,831 Other receivables ​ 2,507 ​ 678 Total ​ 284,483 ​ 332,024 Less: allowance for credit losses ​ (7,906) ​ (7,109) Accounts receivable, net ​ $ 276,577 ​ $ 324,915 ​ Trade receivables relate to revenues generated from equipment and services, for which credit is extended based on our evaluation of the customer’s credit worthiness. Unbilled receivables represent revenues earned but not billed to the customer until future dates, usually within one month. Other receivables consist primarily of net amounts receivable from an agent that operates internationally, as well as amounts due from the favorable resolution of state tax audits and rebates due from suppli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4</t>
        </is>
      </c>
    </row>
    <row r="3">
      <c r="A3" s="3" t="inlineStr">
        <is>
          <t>Current Expected Credit Losses</t>
        </is>
      </c>
      <c r="B3" s="4" t="inlineStr">
        <is>
          <t xml:space="preserve"> </t>
        </is>
      </c>
    </row>
    <row r="4">
      <c r="A4" s="4" t="inlineStr">
        <is>
          <t>Current Expected Credit Losses</t>
        </is>
      </c>
      <c r="B4" s="4" t="inlineStr">
        <is>
          <t>Note 6: Current Expected Credit Losses The Company utilizes an expected credit loss model for valuing its accounts receivable, a financial asset measured at amortized cost. The Company is exposed to credit losses primarily from providing oilfield services. The Company’s expected credit loss allowance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 The following table provides a roll-forward of the allowance for credit losses that is deducted from the amortized cost basis of accounts receivable to present the net amount expected to be collected: ​ ​ ​ ​ ​ ​ ​ ​ ​ ​ ​ Years Ended December 31, 2024 2023 2022 (in thousands) ​ ​ ​ ​ ​ ​ Beginning balance ​ $ 7,109 ​ $ 7,078 ​ $ 6,765 Provision for current expected credit losses ​ 1,527 ​ 2,656 ​ 2,029 Write-offs ​ (814) ​ (2,737) ​ (1,752) Recoveries collected (net of expenses) ​ ​ 84 ​ ​ 112 ​ ​ 36 Ending balance ​ $ 7,906 ​ $ 7,109 ​ $ 7,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7: Inventories Inventories consist of (i) raw materials and supplies that are consumed providing services to the Company’s customers, (ii) spare parts for equipment used in providing these services and (iii) components and attachments for manufactured equipment used in providing services. In the table below, spare parts and components are included as part of raw materials and supplies; tools that are assembled using components are reported as finished goods. Inventories are recorded at the lower of cost or net realizable value. Cost is determined using either the first-in, first-out, or the weighted average cost method. ​ ​ ​ ​ ​ ​ ​ ​ December 31, 2024 2023 (in thousands) ​ ​ ​ ​ Raw materials and supplies ​ $ 97,857 ​ $ 101,194 Finished goods ​ 9,771 ​ 9,710 Total inventory ​ $ 107,628 ​ $ 110,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8: Property, Plant and Equipment Property, plant and equipment are presented at cost net of accumulated depreciation and consist of the following: ​ ​ ​ ​ ​ ​ ​ ​ December 31, 2024 2023 (in thousands) ​ ​ ​ ​ Land ​ $ 19,802 ​ $ 18,165 Buildings and leasehold improvements ​ 132,871 ​ 129,513 Operating equipment ​ 884,793 ​ 784,826 Computer software ​ 19,297 ​ 19,535 Furniture and fixtures ​ 5,157 ​ 5,298 Vehicles ​ 311,823 ​ 288,735 Gross property, plant and equipment ​ 1,373,743 ​ 1,246,072 Less: accumulated depreciation ​ (860,227) ​ (810,933) Net property, plant and equipment ​ $ 513,516 ​ $ 435,139 ​ Depreciation expense was $130.5 million in 2024, $107.3 million in 2023, and $82.2 million in 2022. The Company transferred inventory to property, plant and equipment totaling $17.0 million in 2024 and $10.9 million in 2023 and $9.9 million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tangibles, net</t>
        </is>
      </c>
      <c r="B1" s="2" t="inlineStr">
        <is>
          <t>12 Months Ended</t>
        </is>
      </c>
    </row>
    <row r="2">
      <c r="B2" s="2" t="inlineStr">
        <is>
          <t>Dec. 31, 2024</t>
        </is>
      </c>
    </row>
    <row r="3">
      <c r="A3" s="3" t="inlineStr">
        <is>
          <t>Other Intangibles, net</t>
        </is>
      </c>
      <c r="B3" s="4" t="inlineStr">
        <is>
          <t xml:space="preserve"> </t>
        </is>
      </c>
    </row>
    <row r="4">
      <c r="A4" s="4" t="inlineStr">
        <is>
          <t>Other Intangibles, net</t>
        </is>
      </c>
      <c r="B4" s="4" t="inlineStr">
        <is>
          <t>Note 9: Other Intangibles, net The following table provides a summary of the gross carrying value and accumulated amortization by each major intangible class: ​ ​ ​ ​ ​ ​ ​ ​ ​ ​ ​ ​ ​ ​ ​ ​ ​ ​ ​ ​ ​ December 31, 2024 ​ ​ December 31, 2023 ​ ​ Estimated Useful Life (in years) ​ ​ Gross Carrying Amount ​ ​ Accumulated Amortization ​ ​ Gross ​ ​ Accumulated Amortization (in thousands) ​ ​ ​ ​ ​ ​ ​ ​ ​ ​ ​ ​ ​ ​ Finite-lived Intangibles: ​ ​ ​ ​ ​ ​ ​ ​ ​ ​ ​ ​ ​ ​ Customer relationships ​ 10 ​ $ 10,000 ​ $ (1,500) ​ $ 10,000 ​ $ (500) Trade names and trademarks ​ 10 ​ ​ 3,519 ​ ​ (799) ​ ​ 3,519 ​ ​ (479) Software licenses ​ 3 ​ ​ 5,350 ​ ​ (2,727) ​ ​ 2,202 ​ ​ (1,917) ​ ​ ​ ​ $ 18,869 ​ $ (5,026) ​ $ 15,721 ​ $ (2,896) ​ Amortization expense for each of the periods presented was as follows: ​ ​ ​ ​ ​ ​ ​ ​ ​ ​ ​ Years ended December 31, ​ 2024 ​ ​ 2023 ​ 2022 (in thousands) ​ ​ ​ ​ ​ ​ ​ ​ ​ Amortization of finite-lived intangible assets ​ $ 1,843 ​ $ 1,459 ​ $ 796 ​ Estimated future amortization expense based on balances as of December 31, 2024, is as follows; $2.4 million for the years 2025 and 2026; $1.8 million for the year 2027 and $1.3 million for the years 2028 and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Note 10: Income Taxes For financial reporting purposes, income before income taxes includes the following components: ​ ​ ​ ​ ​ ​ ​ ​ ​ ​ ​ Years ended December 31, 2024 2023 2022 (in thousands) ​ ​ ​ ​ ​ ​ ​ ​ ​ United States ​ $ 102,415 ​ $ 253,407 ​ $ 287,987 Foreign ​ 10,387 ​ 2,836 ​ 1,645 Income before income taxes ​ $ 112,802 ​ $ 256,243 ​ $ 289,632 ​ The following table lists the components of the provision for income taxes: ​ ​ ​ ​ ​ ​ ​ ​ ​ ​ ​ Years ended December 31, 2024 2023 2022 (in thousands) ​ ​ ​ ​ ​ ​ ​ ​ ​ Current provision: ​ ​ ​ ​ ​ ​ Federal ​ $ 11,468 ​ $ 45,146 ​ $ 47,744 State ​ 2,310 ​ 6,502 ​ 3,164 Foreign ​ 681 ​ 835 ​ 865 Deferred provision (Benefit): ​ ​ ​ ​ ​ ​ Federal ​ 8,067 ​ 7,116 ​ 14,026 State ​ 1 ​ 1,531 ​ 5,470 Foreign ​ ​ (1,169) ​ ​ — ​ ​ — Total income tax provision ​ $ 21,358 ​ $ 61,130 ​ $ 71,269 ​ The Organization for Economic Co-operation and Development (OECD) has released the Base Erosion and Profit framework 2.0 (Pillar Two) to introduce a global minimum corporate tax of 15% for companies with global revenues and profits above certain thresholds. As of December 31, 2024, certain countries we operate in have enacted legislation related to the global minimum tax rules under Pillar Two. The United States has not yet enacted legislation to adopt Pillar Two. There are no recorded effects for Pillar Two in our 2024 financial statements as we do not estimate a material impact, if any, to our consolidated financial statements. We will continue to monitor the impact as additional countries enact legislation going forward. ​ Reconciliation between the federal statutory rate and RPC’s effective tax rate is as follows: ​ ​ ​ ​ ​ ​ ​ ​ ​ ​ ​ ​ ​ ​ ​ ​ ​ ​ ​ ​ Years ended December 31, ​ 2024 ​ 2023 ​ 2022 (in thousands) ​ ​ ​ ​ ​ ​ ​ ​ ​ ​ ​ ​ ​ ​ ​ ​ ​ ​ Federal statutory rate ​ $ 23,688 ​ 21.0 % ​ $ 53,811 ​ 21.0 % ​ $ 60,823 ​ 21.0 % State income taxes, net of federal benefit (a) ​ ​ 2,491 ​ 2.2 ​ ​ ​ 5,401 ​ 2.1 ​ ​ ​ 5,148 ​ 1.8 Foreign taxes, net of federal benefit ​ ​ ​ ​ ​ ​ ​ ​ ​ ​ ​ ​ ​ ​ ​ ​ ​ ​ Canada ​ ​ ​ ​ ​ ​ ​ ​ ​ ​ ​ ​ ​ ​ ​ Change in valuation allowance ​ ​ (1,187) ​ (1.1) ​ ​ ​ 614 ​ 0.2 ​ ​ ​ 573 ​ 0.2 ​ Other ​ 61 ​ 0.1 ​ ​ (500) ​ (0.2) ​ ​ (541) ​ (0.2) ​ Other foreign jurisdiction ​ ​ 436 ​ 0.4 ​ ​ ​ 721 ​ 0.3 ​ ​ ​ 833 ​ 0.3 ​ Tax credits ​ ​ (1,036) ​ (0.9) ​ ​ ​ (703) ​ (0.3) ​ ​ ​ (424) ​ (0.1) ​ Change in unrecognized tax benefits ​ ​ (1,637) ​ (1.5) ​ ​ ​ 251 ​ 0.1 ​ ​ ​ 144 ​ — ​ Non-deductible expenses ​ ​ 1,833 ​ 1.6 ​ ​ ​ 2,154 ​ 0.9 ​ ​ ​ 2,254 ​ 0.8 ​ Cross-border tax laws ​ (315) ​ (0.3) ​ ​ (256) ​ (0.1) ​ ​ (250) ​ (0.1) ​ Change in valuation allowance ​ — ​ — ​ ​ — ​ — ​ ​ (174) ​ (0.1) ​ Interest related to tax matters ​ (2,189) ​ (1.9) ​ ​ (1,757) ​ (0.7) ​ ​ (1,306) ​ (0.5) ​ Other ​ (787) ​ (0.7) ​ ​ 1,394 ​ 0.6 ​ ​ 4,189 ​ 1.5 ​ Income tax provision and effective tax rate ​ $ 21,358 ​ 18.9 % ​ $ 61,130 ​ 23.9 % ​ $ 71,269 ​ 24.6 % ​ (a) Income taxes in Texas, Oklahoma, and New Mexico made up the majority (greater than 50 percent) of the state tax effect. ​ Significant components of the Company’s deferred tax assets and liabilities are as follows: ​ ​ ​ ​ ​ ​ ​ ​ December 31, 2024 2023 (in thousands) ​ ​ ​ ​ ​ ​ Deferred tax assets: ​ ​ Self-insurance ​ $ 3,386 ​ $ 4,303 Long-term retirement plan ​ 5,276 ​ 5,101 State net operating loss carryforwards ​ 2,010 ​ 1,520 Allowance for credit losses ​ 1,826 ​ 1,634 Stock-based compensation ​ 1,995 ​ 1,414 Inventory reserve ​ ​ 3,178 ​ ​ 3,330 Lease liability ​ ​ 7,067 ​ ​ 5,777 Capitalized research and development ​ ​ 4,721 ​ ​ 3,066 All others, net ​ 1,959 ​ 1,535 Gross deferred tax assets ​ 31,418 ​ 27,680 Deferred tax liabilities: ​ ​ ​ ​ Depreciation ​ (75,559) ​ (66,784) Right of use asset ​ ​ (7,013) ​ ​ (5,461) Goodwill amortization ​ (7,035) ​ (6,725) Gross deferred tax liabilities ​ (89,607) ​ (78,970) Net deferred tax liabilities ​ $ (58,189) ​ $ (51,290) ​ Total net income tax (refunds) payments were $(31.7) million in 2024, $62.2 million in 2023, and $35.8 million in 2022. The following table lists the components of the payments for income taxes: ​ ​ ​ ​ ​ ​ ​ ​ ​ ​ ​ Years ended December 31, 2024 2023 2022 (in thousands) ​ ​ ​ ​ ​ ​ ​ ​ ​ Federal ​ $ (35,538) ​ $ 56,000 ​ $ 33,852 State ​ ​ ​ ​ ​ ​ Texas ​ ​ 2,021 ​ ​ 1,823 ​ ​ 400 Oklahoma ​ ​ — ​ ​ 1,000 ​ ​ (668) Other ​ ​ 1,330 ​ ​ 2,345 ​ ​ 1,203 Foreign ​ 511 ​ 1,058 ​ 1,022 Total net (refunds) payments ​ $ (31,676) ​ $ 62,226 ​ $ 35,809 ​ As of December 31, 2024, the Company has net operating loss carryforwards recorded related to state income taxes of $37.2 million (gross) that will expire between 2025 and 2045. The Company’s policy is to record interest and penalties related to income tax matters, as part of income tax expense. Accrued interest and penalties were $2.5 million as of December 31, 2024, and $1.8 million as of December 31, 2023. During 2024, the Company recognized a decrease in its liability for unrecognized tax benefits primarily due to the true-up of tax accruals related to refunds received during the year. The liability is recorded as part of other long-term liabilities on the Consolidated Balance Sheet. This liability, if released, would affect our effective rate. A reconciliation of the beginning and ending amount of unrecognized tax benefits is as follows: ​ ​ ​ ​ ​ ​ ​ ​ ​ 2024 2023 (in thousands) ​ ​ ​ ​ ​ ​ Balance at January 1 ​ $ 2,168 ​ $ 1,917 Additions based on tax positions related to the current year ​ 167 ​ 337 (Reductions) for tax positions of prior years ​ (1,804) ​ (86) Balance at December 31 ​ $ 531 ​ $ 2,168 ​ The Company and its subsidiaries are subject to U.S. federal and state and foreign income tax in multiple jurisdictions. In many cases, the uncertain tax positions are related to tax years that remain open and subject to examination by the relevant taxing authorities. In general, the Company’s 2021 through 2023 tax years remain open to examination. Additional years may be open to the extent attributes are being carried forward to an open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11: Long-Term Debt The Company has a revolving Credit Agreement with Bank of America and four other lenders which provides for a line of credit of up to $100 million, including a $35 million letter of credit sub-facility, and a $35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owned domestic subsidiaries whose assets equal substantially all of the consolidated assets of the Company and its subsidiaries. Certain of the Company’s minor subsidiaries are not guarantors. The Credit Agreement’s maturity date is June 22, 2027, and the interest rate is based on Term Secured Overnight Financing Rate (Term SOFR). In addition, the terms of the agreement have a 1.00% per annum floor for Base Rate borrowings and permits the issuance of letters of credit in currencies other than U.S. dollars. Under the Credit Agreement, when RPC’s trailing four quarter Adjusted EBITDA (as calculated under the Credit Agreement) is equal to or greater than $50 million: (i) the consolidated leverage ratio cannot exceed 2.50:1.00 and (ii) the debt service coverage ratio must be equal to or greater than 2.00:1.00; otherwise, the minimum tangible net worth must be greater than or equal to $400 million. As of both December 31, 2024, and December 31, 2023, the Company was in compliance with these covenants. Revolving loans under the amended revolving credit facility bear interest at one of the following two rates at the Company’s election: ● Term SOFR; plus, a margin ranging from 1.25% to 2.25% , based on a quarterly consolidated leverage ratio calculation, and an additional SOFR Adjustment ranging from 10 to 30 basis points depending upon maturity length; or ● the Base Rate, which is a fluctuating rate per annum equal to the highest of (a) the Federal Funds Rate plus 0.50% , (b) Bank of America’s publicly announced “prime rate,” and (c) the Term SOFR plus 1.00% , or (d) 1.00% ; in each case plus a margin that ranges from 0.25% to 1.25% based on a quarterly consolidated leverage ratio calculation. In addition, the Company pays an annual fee ranging from 0.20% to 0.30%, based on a quarterly consolidated leverage ratio calculation, on the unused portion of the credit facility. As of December 31, 2024, RPC had no outstanding borrowings under the revolving credit facility, and letters of credit outstanding relating to self-insurance programs and contract bids totaled $16.3 million; therefore, a total of $83.7 million of the facility was available. Interest incurred, which includes facility fees on the unused portion of the revolving credit facility and the amortization of loan cost, and interest paid on the credit facility were as follows for the periods indicated: ​ ​ ​ ​ ​ ​ ​ ​ ​ ​ ​ ​ ​ ​ ​ ​ ​ ​ ​ ​ ​ ​ ​ ​ ​ ​ ​ ​ ​ ​ ​ Years Ended December 31, ​ 2024 2023 2022 (in thousands) ​ ​ ​ ​ ​ Interest incurred $ 244 ​ $ 242 ​ $ 246 Interest paid ​ $ 170 ​ $ 166 ​ $ 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25975</v>
      </c>
      <c r="C3" s="5" t="n">
        <v>223310</v>
      </c>
    </row>
    <row r="4">
      <c r="A4" s="4" t="inlineStr">
        <is>
          <t>Accounts receivable, net of allowance for credit losses of $7,906 as of December 31, 2024 and $7,109 as of December 31, 2023</t>
        </is>
      </c>
      <c r="B4" s="6" t="n">
        <v>276577</v>
      </c>
      <c r="C4" s="6" t="n">
        <v>324915</v>
      </c>
    </row>
    <row r="5">
      <c r="A5" s="4" t="inlineStr">
        <is>
          <t>Inventories</t>
        </is>
      </c>
      <c r="B5" s="6" t="n">
        <v>107628</v>
      </c>
      <c r="C5" s="6" t="n">
        <v>110904</v>
      </c>
    </row>
    <row r="6">
      <c r="A6" s="4" t="inlineStr">
        <is>
          <t>Income taxes receivable</t>
        </is>
      </c>
      <c r="B6" s="6" t="n">
        <v>4332</v>
      </c>
      <c r="C6" s="6" t="n">
        <v>52269</v>
      </c>
    </row>
    <row r="7">
      <c r="A7" s="4" t="inlineStr">
        <is>
          <t>Prepaid expenses</t>
        </is>
      </c>
      <c r="B7" s="6" t="n">
        <v>16136</v>
      </c>
      <c r="C7" s="6" t="n">
        <v>12907</v>
      </c>
    </row>
    <row r="8">
      <c r="A8" s="4" t="inlineStr">
        <is>
          <t>Other current assets</t>
        </is>
      </c>
      <c r="B8" s="6" t="n">
        <v>2194</v>
      </c>
      <c r="C8" s="6" t="n">
        <v>2768</v>
      </c>
    </row>
    <row r="9">
      <c r="A9" s="4" t="inlineStr">
        <is>
          <t>Total current assets</t>
        </is>
      </c>
      <c r="B9" s="6" t="n">
        <v>732842</v>
      </c>
      <c r="C9" s="6" t="n">
        <v>727073</v>
      </c>
    </row>
    <row r="10">
      <c r="A10" s="4" t="inlineStr">
        <is>
          <t>Property, plant and equipment, less accumulated depreciation of $860,227 as of December 31, 2024 and $810,933 as of December 31, 2023</t>
        </is>
      </c>
      <c r="B10" s="6" t="n">
        <v>513516</v>
      </c>
      <c r="C10" s="6" t="n">
        <v>435139</v>
      </c>
    </row>
    <row r="11">
      <c r="A11" s="4" t="inlineStr">
        <is>
          <t>Operating lease right-of-use assets</t>
        </is>
      </c>
      <c r="B11" s="6" t="n">
        <v>27465</v>
      </c>
      <c r="C11" s="6" t="n">
        <v>24537</v>
      </c>
    </row>
    <row r="12">
      <c r="A12" s="4" t="inlineStr">
        <is>
          <t>Finance lease right-of-use assets</t>
        </is>
      </c>
      <c r="B12" s="6" t="n">
        <v>4400</v>
      </c>
      <c r="C12" s="6" t="n">
        <v>1036</v>
      </c>
    </row>
    <row r="13">
      <c r="A13" s="4" t="inlineStr">
        <is>
          <t>Goodwill</t>
        </is>
      </c>
      <c r="B13" s="6" t="n">
        <v>50824</v>
      </c>
      <c r="C13" s="6" t="n">
        <v>50824</v>
      </c>
    </row>
    <row r="14">
      <c r="A14" s="4" t="inlineStr">
        <is>
          <t>Other intangibles, net</t>
        </is>
      </c>
      <c r="B14" s="6" t="n">
        <v>13843</v>
      </c>
      <c r="C14" s="6" t="n">
        <v>12825</v>
      </c>
    </row>
    <row r="15">
      <c r="A15" s="4" t="inlineStr">
        <is>
          <t>Retirement plan assets</t>
        </is>
      </c>
      <c r="B15" s="6" t="n">
        <v>30666</v>
      </c>
      <c r="C15" s="6" t="n">
        <v>26772</v>
      </c>
    </row>
    <row r="16">
      <c r="A16" s="4" t="inlineStr">
        <is>
          <t>Other assets</t>
        </is>
      </c>
      <c r="B16" s="6" t="n">
        <v>12933</v>
      </c>
      <c r="C16" s="6" t="n">
        <v>8639</v>
      </c>
    </row>
    <row r="17">
      <c r="A17" s="4" t="inlineStr">
        <is>
          <t>Total assets</t>
        </is>
      </c>
      <c r="B17" s="6" t="n">
        <v>1386489</v>
      </c>
      <c r="C17" s="6" t="n">
        <v>1286845</v>
      </c>
    </row>
    <row r="18">
      <c r="A18" s="3" t="inlineStr">
        <is>
          <t>LIABILITIES</t>
        </is>
      </c>
      <c r="B18" s="4" t="inlineStr">
        <is>
          <t xml:space="preserve"> </t>
        </is>
      </c>
      <c r="C18" s="4" t="inlineStr">
        <is>
          <t xml:space="preserve"> </t>
        </is>
      </c>
    </row>
    <row r="19">
      <c r="A19" s="4" t="inlineStr">
        <is>
          <t>Accounts payable</t>
        </is>
      </c>
      <c r="B19" s="6" t="n">
        <v>84494</v>
      </c>
      <c r="C19" s="6" t="n">
        <v>85036</v>
      </c>
    </row>
    <row r="20">
      <c r="A20" s="4" t="inlineStr">
        <is>
          <t>Accrued payroll and related expenses</t>
        </is>
      </c>
      <c r="B20" s="6" t="n">
        <v>25243</v>
      </c>
      <c r="C20" s="6" t="n">
        <v>30956</v>
      </c>
    </row>
    <row r="21">
      <c r="A21" s="4" t="inlineStr">
        <is>
          <t>Accrued insurance expenses</t>
        </is>
      </c>
      <c r="B21" s="6" t="n">
        <v>7942</v>
      </c>
      <c r="C21" s="6" t="n">
        <v>5340</v>
      </c>
    </row>
    <row r="22">
      <c r="A22" s="4" t="inlineStr">
        <is>
          <t>Accrued state, local and other taxes</t>
        </is>
      </c>
      <c r="B22" s="6" t="n">
        <v>3234</v>
      </c>
      <c r="C22" s="6" t="n">
        <v>4461</v>
      </c>
    </row>
    <row r="23">
      <c r="A23" s="4" t="inlineStr">
        <is>
          <t>Income taxes payable</t>
        </is>
      </c>
      <c r="B23" s="6" t="n">
        <v>446</v>
      </c>
      <c r="C23" s="6" t="n">
        <v>275</v>
      </c>
    </row>
    <row r="24">
      <c r="A24" s="4" t="inlineStr">
        <is>
          <t>Unearned revenue</t>
        </is>
      </c>
      <c r="B24" s="6" t="n">
        <v>45376</v>
      </c>
      <c r="C24" s="6" t="n">
        <v>15743</v>
      </c>
    </row>
    <row r="25">
      <c r="A25" s="4" t="inlineStr">
        <is>
          <t>Current portion of operating lease liabilities</t>
        </is>
      </c>
      <c r="B25" s="6" t="n">
        <v>7108</v>
      </c>
      <c r="C25" s="6" t="n">
        <v>7367</v>
      </c>
    </row>
    <row r="26">
      <c r="A26" s="4" t="inlineStr">
        <is>
          <t>Current portion of finance lease liabilities and finance obligations</t>
        </is>
      </c>
      <c r="B26" s="6" t="n">
        <v>3522</v>
      </c>
      <c r="C26" s="6" t="n">
        <v>375</v>
      </c>
    </row>
    <row r="27">
      <c r="A27" s="4" t="inlineStr">
        <is>
          <t>Accrued expenses and other liabilities</t>
        </is>
      </c>
      <c r="B27" s="6" t="n">
        <v>4548</v>
      </c>
      <c r="C27" s="6" t="n">
        <v>2304</v>
      </c>
    </row>
    <row r="28">
      <c r="A28" s="4" t="inlineStr">
        <is>
          <t>Total current liabilities</t>
        </is>
      </c>
      <c r="B28" s="6" t="n">
        <v>181913</v>
      </c>
      <c r="C28" s="6" t="n">
        <v>151857</v>
      </c>
    </row>
    <row r="29">
      <c r="A29" s="4" t="inlineStr">
        <is>
          <t>Long-term accrued insurance expenses</t>
        </is>
      </c>
      <c r="B29" s="6" t="n">
        <v>12175</v>
      </c>
      <c r="C29" s="6" t="n">
        <v>10202</v>
      </c>
    </row>
    <row r="30">
      <c r="A30" s="4" t="inlineStr">
        <is>
          <t>Retirement plan liabilities</t>
        </is>
      </c>
      <c r="B30" s="6" t="n">
        <v>24539</v>
      </c>
      <c r="C30" s="6" t="n">
        <v>23724</v>
      </c>
    </row>
    <row r="31">
      <c r="A31" s="4" t="inlineStr">
        <is>
          <t>Deferred income taxes</t>
        </is>
      </c>
      <c r="B31" s="6" t="n">
        <v>58189</v>
      </c>
      <c r="C31" s="6" t="n">
        <v>51290</v>
      </c>
    </row>
    <row r="32">
      <c r="A32" s="4" t="inlineStr">
        <is>
          <t>Long-term operating lease liabilities</t>
        </is>
      </c>
      <c r="B32" s="6" t="n">
        <v>21724</v>
      </c>
      <c r="C32" s="6" t="n">
        <v>18600</v>
      </c>
    </row>
    <row r="33">
      <c r="A33" s="4" t="inlineStr">
        <is>
          <t>Long-term finance lease liabilities</t>
        </is>
      </c>
      <c r="B33" s="6" t="n">
        <v>559</v>
      </c>
      <c r="C33" s="6" t="n">
        <v>819</v>
      </c>
    </row>
    <row r="34">
      <c r="A34" s="4" t="inlineStr">
        <is>
          <t>Other long-term liabilities</t>
        </is>
      </c>
      <c r="B34" s="6" t="n">
        <v>9099</v>
      </c>
      <c r="C34" s="6" t="n">
        <v>7840</v>
      </c>
    </row>
    <row r="35">
      <c r="A35" s="4" t="inlineStr">
        <is>
          <t>Total liabilities</t>
        </is>
      </c>
      <c r="B35" s="6" t="n">
        <v>308198</v>
      </c>
      <c r="C35" s="6" t="n">
        <v>264332</v>
      </c>
    </row>
    <row r="36">
      <c r="A36" s="4" t="inlineStr">
        <is>
          <t>Commitments and contingencies (Note 15)</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10 par value, 1,000,000 shares authorized, none issued</t>
        </is>
      </c>
      <c r="B38" s="4" t="inlineStr">
        <is>
          <t xml:space="preserve"> </t>
        </is>
      </c>
      <c r="C38" s="4" t="inlineStr">
        <is>
          <t xml:space="preserve"> </t>
        </is>
      </c>
    </row>
    <row r="39">
      <c r="A39" s="4" t="inlineStr">
        <is>
          <t>Common stock, $0.10 par value, 349,000,000 shares authorized, 214,942,138 and 215,026,458 shares issued and outstanding in 2024 and 2023, respectively</t>
        </is>
      </c>
      <c r="B39" s="6" t="n">
        <v>21494</v>
      </c>
      <c r="C39" s="6" t="n">
        <v>21502</v>
      </c>
    </row>
    <row r="40">
      <c r="A40" s="4" t="inlineStr">
        <is>
          <t>Capital in excess of par value</t>
        </is>
      </c>
      <c r="B40" s="6" t="n">
        <v>0</v>
      </c>
      <c r="C40" s="6" t="n">
        <v>0</v>
      </c>
    </row>
    <row r="41">
      <c r="A41" s="4" t="inlineStr">
        <is>
          <t>Retained earnings</t>
        </is>
      </c>
      <c r="B41" s="6" t="n">
        <v>1059625</v>
      </c>
      <c r="C41" s="6" t="n">
        <v>1003380</v>
      </c>
    </row>
    <row r="42">
      <c r="A42" s="4" t="inlineStr">
        <is>
          <t>Accumulated other comprehensive loss</t>
        </is>
      </c>
      <c r="B42" s="6" t="n">
        <v>-2828</v>
      </c>
      <c r="C42" s="6" t="n">
        <v>-2369</v>
      </c>
    </row>
    <row r="43">
      <c r="A43" s="4" t="inlineStr">
        <is>
          <t>Total stockholders' equity</t>
        </is>
      </c>
      <c r="B43" s="6" t="n">
        <v>1078291</v>
      </c>
      <c r="C43" s="6" t="n">
        <v>1022513</v>
      </c>
    </row>
    <row r="44">
      <c r="A44" s="4" t="inlineStr">
        <is>
          <t>Total liabilities and stockholders' equity</t>
        </is>
      </c>
      <c r="B44" s="5" t="n">
        <v>1386489</v>
      </c>
      <c r="C44" s="5" t="n">
        <v>1286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Note 12: Accumulated Other Comprehensive Loss Accumulated other comprehensive loss consists of the following: ​ ​ ​ ​ ​ ​ ​ ​ ​ ​ ​ ​ ​ ​ Foreign ​ ​ ​ ​ Pension ​ Currency ​ ​ ​ ​ Adjustment Translation Total (in thousands) ​ ​ ​ ​ ​ ​ ​ ​ ​ Balance at December 31, 2022 ​ $ (17,307) ​ $ (2,632) ​ $ (19,939) Change during 2023: ​ ​ ​ ​ Before-tax amount ​ ​ 3,964 ​ 263 ​ 4,227 Tax benefit ​ (911) ​ — ​ (911) Pension settlement loss, net of taxes ​ ​ 14,080 ​ ​ — ​ ​ 14,080 Reclassification adjustment, net of taxes: ​ ​ ​ Amortization of net loss (1) ​ 174 ​ — ​ 174 Total activity in 2023 ​ 17,307 ​ 263 ​ 17,570 Balance at December 31, 2023 ​ ​ — ​ ​ (2,369) ​ ​ (2,369) Change during 2024: ​ ​ ​ Before-tax amount ​ ​ — ​ (459) ​ (459) Total activity in 2024 ​ — ​ (459) ​ (459) Balance at December 31, 2024 ​ $ — ​ $ (2,828) ​ $ (2,828) ​ (1) Reported as selling,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Paid for Common Stock Purchased and Retired</t>
        </is>
      </c>
      <c r="B1" s="2" t="inlineStr">
        <is>
          <t>12 Months Ended</t>
        </is>
      </c>
    </row>
    <row r="2">
      <c r="B2" s="2" t="inlineStr">
        <is>
          <t>Dec. 31, 2024</t>
        </is>
      </c>
    </row>
    <row r="3">
      <c r="A3" s="3" t="inlineStr">
        <is>
          <t>Cash Paid for Common Stock Purchased and Retired</t>
        </is>
      </c>
      <c r="B3" s="4" t="inlineStr">
        <is>
          <t xml:space="preserve"> </t>
        </is>
      </c>
    </row>
    <row r="4">
      <c r="A4" s="4" t="inlineStr">
        <is>
          <t>Cash Paid for Common Stock Purchased and Retired</t>
        </is>
      </c>
      <c r="B4" s="4" t="inlineStr">
        <is>
          <t>Note 13: Cash Paid for Common Stock Purchased and Retired The Company has a stock buyback program to repurchase up to 49,578,125 shares in the open market. As of December 31, 2024, 12,768,870 shares remained available to be repurchased under the current authorizations. The program does not have a preset expiration date. Repurchases of shares of the Company’s common stock may be made from time to time in the open market, by block purchases, in privately negotiated transactions or in such other manner as determined by the Company. The timing of the repurchases and the actual amount repurchased will depend on a variety of factors, including the market price of the Company's shares, general market and economic conditions, and other factors. The stock repurchase program does not obligate the Company to acquire any particular amount of common stock, and it may be suspended or discontinued at any time. Shares purchased for withholding taxes represent taxes due upon vesting of time-lapse restricted shares granted to employees. Total share repurchases for 2024 and 2023 year-to-date are detailed below: ​ ​ ​ ​ ​ ​ ​ ​ ​ ​ ​ ​ ​ ​ ​ ​ ​ ​ ​ ​ ​ ​ ​ ​ ​ ​ ​ Year ended December 31, 2024 ​ Year ended December 31, 2023 ​ No. of Shares ​ ​ Avg. Price ​ ​ Total Cost No. of Shares ​ ​ Avg. Price ​ Total Cost (in thousands except per share data) ​ ​ ​ ​ ​ ​ ​ ​ ​ ​ ​ ​ ​ ​ ​ ​ ​ ​ Shares purchased for withholding taxes ​ ​ 333 ​ $ 7.28 ​ $ 2,426 ​ ​ 257 ​ $ 9.24 ​ $ 2,370 Open market purchases ​ ​ 1,010 ​ ​ 7.44 ​ ​ 7,512 ​ ​ 2,469 ​ ​ 7.58 ​ ​ 18,718 Total ​ ​ 1,343 ​ $ 7.40 ​ $ 9,938 ​ ​ 2,726 ​ $ 7.74 ​ $ 21,088 ​ Excise tax payable on share repurchases totaling $136 thousand in 2024 and $22 thousand in 2023 has not been included in the amounts shown abov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t>
        </is>
      </c>
      <c r="B3" s="4" t="inlineStr">
        <is>
          <t xml:space="preserve"> </t>
        </is>
      </c>
    </row>
    <row r="4">
      <c r="A4" s="4" t="inlineStr">
        <is>
          <t>Fair Value Disclosures</t>
        </is>
      </c>
      <c r="B4" s="4" t="inlineStr">
        <is>
          <t>Note 14: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hows investments measured at net asset value as of December 31, 2024, and 2023: ​ ​ ​ ​ ​ ​ ​ ​ December 31, 2024 2023 (in thousands) ​ ​ ​ ​ Investments measured at net asset value ​ $ 30,666 ​ $ 26,772 ​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Trading securities are comprised of the SERP assets, as described in the note titled Employee Benefit Plans, and are recorded primarily at their net cash surrender values, calculated using their net asset values which approximates fair value, as provided by the issuing insurance or investment company. Significant observable inputs, in addition to quoted market prices, were used to value the equity securities. The Company’s policy is to recognize transfers between levels at the beginning of quarterly reporting periods. For the year ended December 31, 2024, there were no significant transfers in or out of levels 1, 2 or 3.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or not it will elect this option for financial instruments it may acquir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5: Commitments and Contingencies Income Taxes - Sales and Use Taxes - Loss Contingencies The Company has received a state tax notification of audit results related to sales and use tax and, with its outside legal counsel, has evaluated the perceived merits of this tax assessment. The Company believes the likelihood of a material loss related to this contingency is remote and cannot be reasonably estimated at this time. Therefore, no loss has been recorded and the Company currently does not believe the resolution of this claim will have a material impact on its consolidated financial position, results of operations or cash flows. Litigation - with certainty, management believes that the outcome of all such proceedings, even if determined adversely, would not have a material adverse effect on RPC’s business or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6: Employee Benefit Plans Defined Benefit Pension Plan The Company’s multiemployer Retirement Income Plan (the Plan), a trusteed defined benefit pension plan, in which Marine Products Corporation (Marine Products) also participated, was fully terminated in 2023. As part of termination, the Company settled its participant liabilities in one of the following ways – (i) through a lump-sum settlement at the election of the participants; or (ii) transfer to a commercial annuity provider or a government agency. The Company funded this transfer through the liquidation of investments in the Plan assets and additional cash contributions. The Company recognized a pre-tax, non-cash settlement charge of million during 2023 which represented the accelerated recognition of net actuarial loss that was previously recorded in accumulated other comprehensive loss (net of tax) and deferred taxes (tax effect). In addition, the Company utilized funds related to Marine Products’ plan assets to settle its participant liabilities. ​ The following table sets forth the funded status of the Plan and the amounts recognized in RPC’s Consolidated Balance Sheet: ​ ​ ​ ​ ​ December 31, 2023 (in thousands) ​ ​ Accumulated benefit obligation at end of year ​ $ — ​ ​ ​ ​ Change in projected benefit obligation: ​ Benefit obligation at beginning of year ​ $ 29,651 Service cost ​ — Interest cost ​ 22 Actuarial gain ​ (3,715) Benefits paid ​ (836) Settlement ​ ​ (25,122) Projected benefit obligation at end of year ​ $ — Change in Plan assets: ​ ​ Fair value of Plan assets at beginning of year ​ $ 20,041 Actual return on Plan assets ​ 249 Employer contribution ​ 5,454 Benefits paid ​ (836) Transfer of assets ​ ​ 524 Refund related to Plan trust dissolution ​ ​ (310) Settlement ​ ​ (25,122) Fair value of Plan assets at end of year ​ $ — Funded status at end of year ​ $ — ​ ​ The components of net periodic cost of the Retirement Income Plan are summarized as follows: ​ ​ ​ ​ ​ ​ ​ ​ ​ ​ 2023 ​ 2022 (in thousands) ​ ​ ​ ​ ​ ​ Interest cost (1) ​ $ 22 $ 972 Amortization of net losses (1) ​ ​ 226 ​ 1,010 Settlement loss ​ ​ 18,286 ​ ​ 2,921 Net periodic benefit cost ​ $ 18,534 ​ $ 4,903 ​ (1) Reported as part of Selling, general and administrative expenses in the accompanying Consolidated Statements of Operations. ​ The pre-tax amounts recognized in accumulated other comprehensive (loss) income for the years ended December 31, 2023, and 2022 are summarized as follows: ​ ​ ​ ​ ​ ​ ​ ​ ​ December 31, 2023 2022 (in thousands) ​ ​ ​ ​ ​ ​ ​ Net (loss) gain ​ ​ $ (3,964) ​ $ 2,939 Amortization of net loss ​ ​ ​ (226) ​ ​ (1,010) Settlement loss ​ ​ ​ (18,286) ​ ​ (2,921) Amount recognized in accumulated other comprehensive (loss) income ​ ​ $ (22,476) ​ $ (992) ​ The weighted average assumptions as of December 31 used to determine the projected benefit obligation and net benefit cost were as follows: ​ ​ ​ ​ ​ ​ ​ December 31, 2023 2022 Net Benefit Cost: ​ Discount rate N/A ​ 4.86 % Expected return on Plan assets N/A ​ 0.0 % Rate of compensation increase N/A ​ N/A ​ ​ Supplemental Executive Retirement Plan (SERP) The Company permitted through December 31, 2024, selected highly compensated employees to defer a portion of their compensation to the SERP. The liabilities related to these deferrals are recognized as retirement plan liabilities in the Consolidated Balance Sheet. The SERP assets are invested primarily in company-owned life insurance (COLI) policies as a funding source to satisfy the obligations of the SERP. The assets are subject to claims by creditors, and the Company can designate them for another purpose at any time. Investments in COLI policies consisted of variable life insurance policies totaling $49.9 million as of December 31, 2024, and $49.3 million as of December 31, 2023. In the COLI policies, the Company is able to allocate the investment of the assets across a set of choices provided by the insurance underwriters, including fixed income securities and equity funds. The COLI policies are recorded at their net cash surrender values, which approximates fair value, as provided by the issuing insurance company, whose Standard &amp; Poor’s credit rating was A+. The Company classifies the SERP assets as trading securities as described in the note titled Significant Accounting Policies. The fair value of these assets totaled $30.7 million as of December 31, 2024, and $26.8 million as of December 31, 2023. The SERP assets are reported as part of retirement plan assets in the Consolidated Balance Sheet. The changes in the fair value of these assets, and normal insurance expenses are recorded in the Consolidated Statements of Operations as compensation cost within selling, general and administrative expenses. Trading gains (losses) related to the SERP assets totaled $2.7 million in 2024, $2.6 million in 2023, and $(4.4 million) in 2022. The SERP liability includes participant deferrals net of distributions and is recorded on the Consolidated Balance Sheet as part of retirement plan liabilities with any change in the fair value of the liabilities recorded as compensation cost within selling, general and administrative expenses in the Consolidated Statements of Operations. Trading gains (losses) related to the SERP liability totaled $2.6 million in 2024, $2.8 million in 2023, and $(4.1 million) in 2022. In the fourth quarter of 2024, the Board of Directors approved the termination of the SERP and deferrals ceased effective December 31, 2024. Pursuant to the Internal Revenue Service rules, participant balances will be distributed between 12 and 24 months after termination. The Company is currently evaluating its funding options and timing to distribute participant balances. 401(k) Plan RPC sponsors a defined contribution 401(k) Plan that is available to substantially all full-time employees with more than three months of service. This Plan allows employees to make tax-deferred contributions from one to 25 percent of their annual compensation, not exceeding the permissible contribution imposed by the Internal Revenue Code. The Company makes 100 percent matching contributions for each dollar $(1.00) of a participant’s contribution to the 401(k) Plan for the first three percent of his or her annual compensation and fifty cents $(0.50) for each dollar $(1.00) of a participant’s contribution to the 401(k) Plan for the next three Stock Incentive Plans The Company has issued various forms of stock-based incentives, including incentive and non-qualified stock options, time-lapse restricted shares and performance share unit awards under its Stock Incentive Plans to officers, selected employees and non-employee directors. In April 2024, the Company reserved 8,000,000 shares of common stock under the 2024 Stock Incentive Plan with a term of 10 years expiring in April 2034. As of December 31, 2024, there were 7,324,824 shares available for grant under the Company’s 2024 Stock Incentive Plan (SIP). The Company recognizes compensation expense for the unvested portion of awards outstanding over the remainder of the service period. The compensation cost recorded for these awards is based on their fair value at the grant date less the cost of estimated forfeitures. Forfeitures are estimated at the time of grant and revised, if necessary, in subsequent periods to reflect actual forfeitures. Pre-tax stock-based employee compensation expense included as part of selling, general and administrative expense was $9.2 million in 2024 $(7.4 million after tax), $7.9 million in 2023 $(6.1 million after tax) and $6.4 million in 2022 $(4.9 million after tax). Restricted Stock The Company grants certain employees and non-employee directors time-lapse restricted stock which vests after a stipulated number of years from the grant date in the case of employees and vests immediately for non-employee directors, depending on the terms of the issue. Time-lapse restricted shares granted to employees in 2024 and thereafter vest ratably over a period one -fifth per year beginning on the second anniversary of the grant date. Grantees receive dividends declared and retain voting rights for the granted shares. The agreement under which the restricted stock is issued provides that shares awarded may not be sold or otherwise transferred until restrictions established under the stock plans have lapsed. Upon termination of employment from the Company, with the exception of death (fully vests) or normal retirement/disability (partially vests based on pre-approved formula), shares with restrictions are forfeited in accordance with the SIP. In addition to time-lapse restricted stock, officers and selected employees are granted Performance Share Unit (PSU) awards that vest at different levels based on pre-established financial performance targets with a modifier for stock performance based on total shareholder return (TSR). The Company periodically evaluates the portion of performance share unit awards that are probable to vest and updates compensation expense accruals accordingly. The PSUs typically cliff-vest at the end of a three-year performance period. Upon termination of employment (other than due to death or disability as defined in the agreements), the unvested PSUs will be forfeited. In the event of death or disability as defined in the agreements, all unvested PSUs shall vest immediately at 100% of target levels, without regard to the actual EBITDA performance, and with no adjustment for the TSR modifier. PSU awards also include the right to dividend equivalents with respect to the underlying shares which are accrued over the performance period, based upon target payout level and paid out in cash upon vesting of the PSUs. To the extent the awards fail to vest or are forfeited, or the performance goals are not met, no such dividend equivalents will be payable. PSUs confer no voting rights with respect to the underlying shares prior to vesting and payout. The following is a summary of the changes in non-vested restricted shares for the year ended December 31, 2024: ​ ​ ​ ​ ​ ​ ​ ​ ​ ​ ​ Weighted Average ​ Shares Grant-Date Fair Value Non-vested shares at January 1, 2024 ​ 3,532,185 ​ $ 7.35 Granted 1,414,376 ​ 7.27 Vested (1,102,849) ​ 8.08 Forfeited (154,995) ​ 6.81 Non-vested shares at December 31, 2024 3,688,717 ​ $ 7.13 ​ The following is a summary of the changes in non-vested restricted shares for the year ended December 31, 2023: ​ ​ ​ ​ ​ ​ ​ ​ ​ ​ Weighted Average ​ Shares Grant-Date Fair Value Non-vested shares at January 1, 2023 ​ 3,248,728 ​ $ 6.87 Granted 1,235,728 ​ 9.50 Vested (859,485) ​ 8.63 Forfeited (92,786) ​ 7.74 Non-vested shares at December 31, 2023 3,532,185 ​ $ 7.35 ​ The fair value of restricted share awards is based on the market price of the Company’s stock on the date of the grant and is amortized to compensation expense, net of estimated forfeitures, on a straight-line basis over the requisite service period. The weighted average grant date fair value per share of these restricted stock awards was $7.27 for 2024, $9.50 for 2023 and $6.72 for 2022. The total fair value of shares vested was $7.6 million during 2024, $7.8 million during 2023 and $2.9 million during 2022. The above table does not include any activity related to PSUs since they are not currently granted or vested. For the year ending December 31, 2024, approximately $57 thousand of net tax deficits for stock-based compensation awards were recorded as a discrete tax adjustment and classified within operating activities in the consolidated statements of cash flows compared to approximately $222 thousand of excess tax benefits for the year ending December 31, 2023. Other Information As of December 31, 2024, total unrecognized compensation cost related to non-vested restricted shares was $16.6 million which is expected to be recognized over a weighted-average period of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7: Related Party Transactions Marine Products Corporation In conjunction with RPC’s spin-off of its powerboat manufacturing business, RPC and Marine Products entered into various agreements that define the companies’ relationship. Per the terms of their Transition Support Services agreement, which may be terminated by either party, RPC provides certain administrative services, including financial reporting and income tax administration, acquisition assistance, etc., to Marine Products. Charges from the Company (or from corporations that are subsidiaries of the Company) for such services were thousand to Marine Products for using Marine Products’ assets in the Plan to settle its participant liabilities, which was fully settled in 2024. All of the Company’s directors are also directors of Marine Products, and the executive officers are employees of both the Company and Marine Products. Other The Company periodically purchases, in the ordinary course of business, products or services from suppliers that are owned by officers or significant stockholders of or affiliated with certain directors of RPC. The total amounts paid to these affiliated parties were $1.6 million in 2024, $1.8 million in 2023 and $1.8 million in 2022. All of the related party transactions are reviewed and approved by a subcommittee of the Nominating and Corporate Governance Committee consisting of independent members. Prior to 2024, RPC received certain administrative services from Rollins, Inc. (a company that has a significant shareholder group that includes Gary W. Rollins, Pamela R. Rollins, Amy Rollins Kreisler and Timothy C. Rollins, each of whom is a director of the Company). That significant shareholder group had a controlling interest in Rollins, Inc. prior to June 2023. The service agreement between Rollins, Inc. and the Company provided for the provision of services on a cost reimbursement basis; the agreement was terminated in November 2023. The services covered by these agreements included administration services for certain employee benefit programs and other administrative services. Charges to the Company (or to corporations which are subsidiaries of the Company) for such services and rent totaled $3 thousand in 2023 and $71 thousand in 2022. A group that includes Gary W. Rollins, Pamela R. Rollins, Amy Rollins Kreisler and Timothy C. Rollins, each of whom is a director of the Company, and certain companies under their control, controls in excess of 50% of the Company’s voting power. RPC and Marine Products own 50% eac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and Entity Wide Disclosures</t>
        </is>
      </c>
      <c r="B1" s="2" t="inlineStr">
        <is>
          <t>12 Months Ended</t>
        </is>
      </c>
    </row>
    <row r="2">
      <c r="B2" s="2" t="inlineStr">
        <is>
          <t>Dec. 31, 2024</t>
        </is>
      </c>
    </row>
    <row r="3">
      <c r="A3" s="3" t="inlineStr">
        <is>
          <t>Business Segment and Entity Wide Disclosures</t>
        </is>
      </c>
      <c r="B3" s="4" t="inlineStr">
        <is>
          <t xml:space="preserve"> </t>
        </is>
      </c>
    </row>
    <row r="4">
      <c r="A4" s="4" t="inlineStr">
        <is>
          <t>Business Segment and Entity Wide Disclosures</t>
        </is>
      </c>
      <c r="B4" s="4" t="inlineStr">
        <is>
          <t>Note 18: Business Segment and Entity Wide Disclosures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equipment offered off the well site and are closely aligned with the customers’ drilling activities. Selected overhead including centralized support services and regulatory compliance are classified as Corporate. Technical Services consists primarily of pressure pumping, downhole tools, coiled tubing, cement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The accounting policies of the reportable segments are the same as those described in the note titled Significant Accounting Policies. Gains or losses on disposition of assets are reviewed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RPC's CODM is its Chief Executive Officer. For each of the reportable segments, the CODM uses operating income to allocate resources (equipment, financial, and human resources). Significant segment expense by reportable segment for the years ended December 31, 2024, 2023 and 2022 are shown in the following tables: ​ ​ ​ ​ ​ ​ ​ ​ ​ ​ ​ ​ ​ ​ ​ ​ ​ ​ Technical ​ Support ​ ​ ​ Services Services Total (in thousands except headcount) ​ ​ ​ ​ ​ ​ ​ ​ ​ 2024 ​ ​ ​ ​ ​ ​ Revenues ​ $ 1,326,005 ​ $ 88,994 ​ $ 1,414,999 ​ ​ ​ ​ ​ ​ ​ ​ ​ ​ Employment costs (1) ​ ​ 303,327 ​ ​ 20,458 ​ ​ 323,785 Materials and supplies ​ ​ 332,781 ​ ​ 3,519 ​ ​ 336,300 Maintenance &amp; repairs ​ ​ 190,996 ​ ​ 11,540 ​ ​ 202,536 Fleet and transportation ​ ​ 61,148 ​ ​ 3,097 ​ ​ 64,245 Other cost of revenues (2) ​ ​ 104,340 ​ ​ 5,442 ​ ​ 109,782 Cost of revenues (exclusive of depreciation and amortization) $ 992,592 ​ $ 44,056 ​ $ 1,036,648 ​ ​ ​ ​ ​ ​ ​ ​ ​ ​ Employment costs (1) ​ ​ 57,649 ​ ​ 9,170 ​ ​ 66,819 Enterprise shared services (3) ​ ​ 35,357 ​ ​ 1,486 ​ ​ 36,843 Other selling, general and administrative expenses (4) ​ ​ 31,080 ​ ​ 6,174 ​ ​ 37,254 Selling, general and administrative expenses ​ $ 124,086 ​ $ 16,830 ​ $ 140,916 ​ ​ ​ ​ ​ ​ ​ ​ ​ ​ Segment depreciation and amortization ​ ​ 120,226 ​ ​ 12,272 ​ ​ 132,498 Segment operating income ​ $ 89,101 ​ $ 15,836 ​ $ 104,937 Unallocated corporate expenses (5) ​ ​ ​ ​ ​ ​ ​ ​ 15,598 (Gain) on sale of assets ​ ​ ​ ​ ​ ​ ​ ​ (8,199) Operating income ​ ​ ​ ​ ​ ​ ​ $ 97,538 ​ ​ ​ ​ ​ ​ ​ ​ ​ ​ ​ ​ ​ ​ ​ ​ ​ ​ Technical ​ Support ​ ​ ​ Services Services Total (in thousands except headcount) ​ ​ ​ ​ ​ ​ ​ ​ ​ 2023 ​ ​ ​ ​ ​ ​ ​ ​ ​ Revenues ​ $ 1,516,137 ​ $ 101,337 ​ $ 1,617,474 ​ ​ ​ ​ ​ ​ ​ ​ ​ ​ Employment costs (1) ​ ​ 307,396 ​ ​ 22,186 ​ ​ 329,582 Materials and supplies ​ ​ 337,006 ​ ​ 3,416 ​ ​ 340,422 Maintenance &amp; repairs ​ ​ 186,703 ​ ​ 12,031 ​ ​ 198,734 Fleet and transportation ​ ​ 102,723 ​ ​ 4,114 ​ ​ 106,837 Other cost of revenues (2) ​ ​ 108,925 ​ ​ 5,019 ​ ​ 113,944 Cost of revenues (exclusive of depreciation and amortization) $ 1,042,753 ​ $ 46,766 ​ $ 1,089,519 ​ ​ ​ ​ ​ ​ ​ ​ ​ ​ Employment costs (1) ​ 61,158 ​ 9,922 ​ ​ 71,080 Enterprise shared services (3) ​ ​ 29,179 ​ ​ 2,225 ​ ​ 31,404 Other selling, general and administrative expenses (4) ​ ​ 39,370 ​ ​ 5,670 ​ ​ 45,040 Selling, general and administrative expenses ​ $ 129,707 ​ $ 17,817 ​ $ 147,524 ​ ​ ​ ​ ​ ​ ​ ​ ​ ​ Segment depreciation and amortization ​ ​ 97,773 ​ ​ 10,293 ​ ​ 108,066 Segment operating income ​ $ 245,904 ​ $ 26,461 ​ $ 272,365 Unallocated corporate expenses (5) ​ ​ ​ ​ ​ ​ ​ ​ 18,473 Pension settlement charges ​ ​ ​ ​ ​ ​ ​ ​ 18,286 (Gain) on sale of assets ​ ​ ​ ​ ​ ​ ​ ​ (9,344) Operating income ​ ​ ​ ​ ​ ​ ​ $ 244,950 ​ ​ ​ ​ ​ ​ ​ ​ ​ ​ ​ ​ ​ ​ ​ ​ ​ ​ Technical ​ Support ​ ​ ​ Services Services Total (in thousands except headcount) ​ ​ ​ ​ ​ ​ ​ ​ ​ 2022 ​ ​ ​ ​ ​ ​ ​ ​ ​ Revenues ​ $ 1,516,363 ​ $ 85,399 ​ $ 1,601,762 ​ ​ ​ ​ ​ ​ ​ ​ ​ Employment costs (1) ​ 284,439 ​ ​ 18,321 ​ ​ 302,760 Materials and supplies ​ ​ 356,538 ​ ​ 4,045 ​ ​ 360,583 Maintenance &amp; repairs ​ 194,178 ​ 9,638 ​ 203,816 Fleet and transportation ​ ​ 127,206 ​ ​ 3,898 ​ ​ 131,104 Other cost of revenues (2) ​ ​ 84,221 ​ ​ 5,631 ​ ​ 89,852 Cost of revenues (exclusive of depreciation and amortization) ​ $ 1,046,582 ​ $ 41,533 ​ $ 1,088,115 ​ ​ ​ ​ ​ ​ ​ ​ ​ ​ Employment costs (1) ​ ​ 58,723 ​ ​ 9,026 ​ ​ 67,749 Enterprise shared services (3) ​ ​ 26,767 ​ ​ 2,167 ​ ​ 28,934 Other selling, general and administrative expenses (4) ​ ​ 29,653 ​ ​ 4,738 ​ ​ 34,391 Selling, general and administrative expenses ​ $ 115,143 ​ $ 15,931 $ 131,074 ​ ​ ​ ​ ​ ​ ​ ​ ​ ​ Segment depreciation and amortization ​ ​ 73,016 ​ ​ 9,840 ​ ​ 82,856 Segment operating income ​ $ 281,622 ​ $ 18,095 ​ $ 299,717 Unallocated corporate expenses (5) ​ ​ ​ ​ ​ ​ ​ ​ 17,660 Pension settlement charges ​ ​ ​ ​ ​ ​ ​ ​ 2,921 (Gain) on sale of assets ​ ​ ​ ​ ​ ​ ​ ​ (8,804) Operating income ​ ​ ​ ​ ​ ​ ​ $ 287,940 (1) Employment costs include employee payroll, share-based compensation, bonuses and amounts related to benefits for each of the income statement items. Additional employment costs are included within the shared services amount. (2) Includes expenses related to rent, travel, insurance and other costs. (3) Includes costs incurred at the enterprise level that are allocated to each reportable segment based on payroll cost, headcount and revenues. (4) Includes professional fees, utilities, travel &amp; entertainment and other costs. (5) Unallocated corporate expenses are included in selling general and administrative expenses at the consolidated level. ​ The table below shows the reconciliation of segment totals to the consolidated level for the years ended December 31, 2024, 2023, and 2022: ​ ​ ​ ​ ​ ​ ​ ​ ​ ​ ​ ​ ​ ​ ​ ​ ​ ​ ​ ​ ​ ​ ​ ​ ​ Technical ​ Support ​ Segment ​ Unallocated ​ Consolidated ​ Services Services Total Total Total (in thousands) ​ ​ ​ ​ ​ ​ ​ ​ ​ ​ ​ ​ ​ ​ ​ 2024 ​ ​ ​ ​ ​ ​ ​ ​ ​ ​ ​ ​ Selling, general and administrative expenses ​ $ 124,086 ​ $ 16,830 ​ $ 140,916 ​ $ 15,521 ​ $ 156,437 Depreciation and amortization ​ ​ 120,226 ​ ​ 12,272 ​ ​ 132,498 ​ ​ 77 ​ ​ 132,575 Capital expenditures (1) ​ ​ 195,263 ​ ​ 21,119 ​ ​ 216,382 ​ ​ 3,548 ​ ​ 219,930 Total assets (2) ​ $ 895,067 ​ $ 85,803 ​ $ 980,870 ​ $ 405,619 ​ $ 1,386,489 2023 ​ ​ ​ ​ ​ ​ ​ ​ ​ ​ ​ ​ ​ ​ ​ Selling, general and administrative expenses ​ $ 129,707 ​ $ 17,817 ​ $ 147,524 ​ $ 18,416 ​ $ 165,940 Depreciation and amortization ​ ​ 97,773 ​ ​ 10,293 ​ ​ 108,066 ​ ​ 57 ​ ​ 108,123 Capital expenditures (1) ​ ​ 160,799 ​ ​ 15,634 ​ ​ 176,433 ​ ​ 4,572 ​ ​ 181,005 Total assets (2) ​ $ 867,550 ​ $ 81,754 ​ $ 949,304 ​ $ 337,541 ​ $ 1,286,845 2022 ​ ​ ​ ​ ​ ​ ​ ​ ​ ​ ​ ​ ​ ​ ​ Selling, general and administrative expenses ​ $ 115,143 ​ $ 15,931 ​ $ 131,074 ​ $ 17,499 ​ $ 148,573 Depreciation and amortization ​ ​ 73,016 ​ ​ 9,840 ​ ​ 82,856 ​ ​ 161 ​ ​ 83,017 Capital expenditures (1) ​ ​ 126,327 ​ ​ 12,320 ​ ​ 138,647 ​ ​ 905 ​ ​ 139,552 Total assets (2) ​ $ 823,434 ​ $ 80,104 ​ $ 903,538 ​ $ 225,475 ​ $ 1,129,013 ​ (1) Primarily related to unallocated corporate capital expenditures. (2) Unallocated total primarily consists of cash and cash equivalents of $326.0 million, $223.3 million and $126.4 million managed at corporate for the years ended December 31, 2024, 2023, and 2022, respectively. ​ The following summarizes revenues for the United States and separately for all international locations combined for the years ended December 31, 2024, 2023 and 2022. The revenues are presented based on the location of the use of the equipment or services. Assets related to international operations are less than 10% of RPC’s consolidated assets and therefore are not presented. ​ ​ ​ ​ ​ ​ ​ ​ ​ ​ ​ ​ ​ ​ ​ ​ ​ ​ ​ ​ ​ ​ ​ ​ ​ ​ ​ ​ ​ ​ ​ ​ ​ 2024 2023 2022 (in thousands) ​ ​ ​ ​ ​ ​ ​ ​ ​ United States revenues ​ $ 1,375,398 ​ $ 1,588,774 ​ $ 1,569,160 International revenues ​ ​ 39,601 ​ 28,700 ​ 32,602 Total revenues ​ $ 1,414,999 ​ $ 1,617,474 ​ $ 1,601,762 ​ Segment Revenues: RPC’s reportable segment revenues by major service lines are shown in the following table: ​ ​ ​ ​ ​ ​ ​ ​ ​ ​ ​ ​ ​ ​ ​ ​ ​ ​ ​ ​ ​ ​ ​ ​ ​ ​ ​ ​ ​ ​ ​ ​ ​ 2024 ​ 2023 ​ 2022 (in thousands) ​ ​ ​ ​ ​ ​ ​ ​ ​ Technical Services: ​ ​ ​ ​ ​ ​ Pressure Pumping ​ $ 587,051 ​ $ 771,542 ​ $ 846,939 Downhole Tools ​ ​ 386,085 ​ 397,341 ​ 374,081 Coiled Tubing ​ ​ 135,175 ​ 152,484 ​ 140,889 Cementing ​ ​ 110,730 ​ ​ 64,481 ​ ​ 21,178 Nitrogen ​ ​ 34,963 ​ 47,306 ​ 39,596 Snubbing ​ ​ 27,057 ​ 26,345 ​ 28,028 All other ​ ​ 44,944 ​ 56,638 ​ 65,652 Total Technical Services ​ $ 1,326,005 ​ $ 1,516,137 ​ $ 1,516,363 ​ ​ ​ ​ ​ ​ ​ ​ ​ ​ Support Services: ​ ​ ​ Rental Tools ​ $ 65,207 ​ $ 73,301 ​ $ 62,780 All other ​ 23,787 ​ 28,036 ​ 22,619 Total Support Services ​ $ 88,994 ​ $ 101,337 ​ $ 85,399 ​ ​ ​ ​ ​ ​ ​ ​ ​ ​ Total revenues ​ $ 1,414,999 ​ $ 1,617,474 ​ $ 1,601,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9: Leases During the year ended December 31, 2024, the Company assumed certain leases as part of its acquisition of Spinnaker. The disclosures below include the information related to the leases after the acquisition. See note titled Business Acquisition for further information related to those leases. Lease Position: The table below represents the assets and liabilities related to operating leases recorded on the Consolidated Balance Sheet: ​ ​ ​ ​ ​ ​ ​ ​ December 31, 2024 2023 (in thousands) ​ ​ ​ ​ ​ ​ Assets: ​ Operating lease right-of-use assets ​ $ 27,465 ​ $ 24,537 Finance lease right-of-use assets ​ ​ 4,400 ​ ​ 1,036 Total lease assets ​ $ 31,865 ​ $ 25,573 ​ ​ ​ ​ ​ ​ ​ Liabilities: ​ ​ ​ ​ ​ ​ Current portion of operating leases ​ $ 7,108 ​ $ 7,367 Current portion of finance lease liabilities and finance obligations ​ ​ 3,522 ​ ​ 375 Long-term finance lease liabilities ​ ​ 559 ​ ​ 819 Long-term operating lease liabilities ​ ​ 21,724 ​ ​ 18,600 Total lease liabilities ​ $ 32,913 ​ $ 27,161 ​ Lease costs: The components of finance lease are included in depreciation and amortization and interest expense; operating lease expense are included in costs of goods sold, and selling, general and administrative expenses in the Consolidated Statements of Operations as disclosed below. ​ ​ ​ ​ ​ ​ ​ ​ ​ ​ ​ Year ended December 31, 2024 ​ 2023 ​ 2022 (in thousands) ​ ​ ​ ​ ​ ​ ​ ​ ​ Finance lease cost ​ ​ ​ ​ ​ ​ ​ ​ ​ Amortization of leased assets ​ $ 265 ​ $ 129 ​ $ 3,390 Interest on lease liabilities ​ ​ 174 ​ ​ 48 ​ ​ 283 Total finance lease cost ​ $ 439 ​ $ 177 ​ $ 3,673 ​ ​ ​ ​ ​ ​ ​ ​ ​ ​ Operating lease cost ​ $ 17,206 ​ $ 15,096 ​ $ 9,615 Short-term lease cost ​ ​ 2,289 ​ 1,862 ​ 9,192 Variable lease cost ​ ​ 855 ​ 774 ​ 647 Sublease income ​ ​ (1,943) ​ (1,400) ​ (1,021) Total operating lease cost ​ $ 18,407 ​ $ 16,332 ​ $ 18,433 ​ ​ ​ ​ ​ ​ ​ ​ ​ ​ Total lease cost ​ $ 18,846 ​ $ 16,509 ​ $ 22,106 ​ Other Information: ​ ​ ​ ​ ​ ​ ​ ​ ​ As of December 31, ​ 2024 ​ 2023 ​ Cash paid for amounts included in the measurement of lease liabilities – operating leases (in thousands) ​ $ 12,230 ​ $ 12,475 ​ Cash paid for amounts included in the measurement of lease liabilities – finance lease and finance obligations (in thousands) ​ $ 799 ​ $ 515 ​ ROU assets obtained in exchange for operating lease liabilities (in thousands) ​ $ 15,094 ​ $ 8,151 ​ ROU assets obtained in exchange for finance lease liabilities (in thousands) ​ $ 3,622 ​ $ 1,036 ​ Weighted average remaining lease term – finance lease (years) ​ ​ 3.00 ​ ​ 4.00 ​ Weighted average remaining lease term – operating leases (years) ​ ​ 5.96 ​ ​ 5.06 ​ Weighted average discount rate – finance lease ​ ​ 2.3 % ​ 2.3 % Weighted average discount rate – operating leases ​ ​ 4.57 % ​ 4.42 % ​ Lease Commitments: Maturity of lease liabilities and finance obligations: ​ ​ ​ ​ ​ ​ ​ ​ As of December 31, ​ 2024 (in thousands) ​ ​ Operating ​ ​ Finance 2025 $ 8,231 ​ 4,095 2026 ​ 7,216 ​ 283 2027 ​ 4,733 ​ 288 2028 ​ 3,036 ​ — 2029 ​ 2,040 ​ — Thereafter ​ 7,784 ​ — Total lease payments ​ 33,040 ​ 4,666 Less: Amounts representing interest ​ (4,208) ​ (585) Present value of lease liabilities ​ $ 28,832 ​ $ 4,0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35"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 Note 20. Subsequent Event On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 ​ ​ ​ ​ ​ ​ ​ ​ ​ ​ ​ ​ ​ For the years ended ​ ​ December 31, 2024, 2023 and 2022 ​ ​ Balance at ​ Charged to ​ Net ​ Balance ​ ​ Beginning ​ Costs and ​ (Deductions) ​ at End of (in thousands) ​ of Period ​ Expenses ​ Recoveries/Increases ​ Period Year ended December 31, 2024 ​ ​ ​ ​ ​ ​ ​ ​ Credit loss allowance for accounts receivable ​ $ 7,109 ​ $ 1,428 ​ $ (631) (1) $ 7,906 Deferred tax asset valuation allowance ​ $ 1,591 ​ $ — ​ $ (1,200) (2) $ 391 Reserve for obsolete or slow moving inventory ​ $ 15,925 ​ $ 3,449 ​ $ (4,014) (3) $ 15,360 Year ended December 31, 2023 ​ ​ ​ ​ ​ Credit loss allowance for accounts receivable ​ $ 7,078 ​ $ 2,656 ​ $ (2,625) (1) $ 7,109 Deferred tax asset valuation allowance ​ $ 990 ​ $ 601 ​ $ — (2) $ 1,591 Reserve for obsolete or slow moving inventory ​ $ 15,374 ​ $ 3,063 ​ $ (2,512) (3) $ 15,925 Year ended December 31, 2022 ​ ​ ​ ​ ​ Credit loss allowance for accounts receivable ​ $ 6,765 ​ $ 2,029 ​ $ (1,716) (1) $ 7,078 Deferred tax asset valuation allowance ​ $ 865 ​ $ — ​ $ 125 (2) $ 990 Reserve for obsolete or slow moving inventory ​ $ 13,236 ​ $ 4,080 ​ $ (1,942) (3) $ 15,374 ​ (1) Net (deductions) recoveries in the credit loss allowance principally reflect the write-off of previously reserved accounts net of recoveries. (2) The valuation allowance for deferred tax assets is increased or decreased each year to reflect the state and foreign net operating losses and capital losses that management believes will not be utilized before they expire. Change in valuation allowance for the year ended December 31, 2024, resulted primarily from a tax planning strategy implemented in a certain foreign jurisdiction. (3) Net (deductions) recoveries in the reserve for obsolete or slow-moving inventory principally reflect the write-off and/or disposal of previously reserved invento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4</t>
        </is>
      </c>
      <c r="C1" s="2" t="inlineStr">
        <is>
          <t>Dec. 31, 2023</t>
        </is>
      </c>
    </row>
    <row r="2">
      <c r="A2" s="3" t="inlineStr">
        <is>
          <t>CONSOLIDATED BALANCE SHEET</t>
        </is>
      </c>
      <c r="B2" s="4" t="inlineStr">
        <is>
          <t xml:space="preserve"> </t>
        </is>
      </c>
      <c r="C2" s="4" t="inlineStr">
        <is>
          <t xml:space="preserve"> </t>
        </is>
      </c>
    </row>
    <row r="3">
      <c r="A3" s="4" t="inlineStr">
        <is>
          <t>Allowance for credit losses</t>
        </is>
      </c>
      <c r="B3" s="5" t="n">
        <v>7906</v>
      </c>
      <c r="C3" s="5" t="n">
        <v>7109</v>
      </c>
    </row>
    <row r="4">
      <c r="A4" s="4" t="inlineStr">
        <is>
          <t>Accumulated depreciation</t>
        </is>
      </c>
      <c r="B4" s="5" t="n">
        <v>860227</v>
      </c>
      <c r="C4" s="5" t="n">
        <v>810933</v>
      </c>
    </row>
    <row r="5">
      <c r="A5" s="4" t="inlineStr">
        <is>
          <t>Preferred stock, par value (in dollars per share)</t>
        </is>
      </c>
      <c r="B5" s="7" t="n">
        <v>0.1</v>
      </c>
      <c r="C5" s="7" t="n">
        <v>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Common stock, par value (in dollars per share)</t>
        </is>
      </c>
      <c r="B8" s="7" t="n">
        <v>0.1</v>
      </c>
      <c r="C8" s="7" t="n">
        <v>0.1</v>
      </c>
    </row>
    <row r="9">
      <c r="A9" s="4" t="inlineStr">
        <is>
          <t>Common stock, shares authorized (in shares)</t>
        </is>
      </c>
      <c r="B9" s="6" t="n">
        <v>349000000</v>
      </c>
      <c r="C9" s="6" t="n">
        <v>349000000</v>
      </c>
    </row>
    <row r="10">
      <c r="A10" s="4" t="inlineStr">
        <is>
          <t>Common stock, shares issued (in shares)</t>
        </is>
      </c>
      <c r="B10" s="6" t="n">
        <v>214942138</v>
      </c>
      <c r="C10" s="6" t="n">
        <v>215026458</v>
      </c>
    </row>
    <row r="11">
      <c r="A11" s="4" t="inlineStr">
        <is>
          <t>Common stock, shares outstanding (in shares)</t>
        </is>
      </c>
      <c r="B11" s="6" t="n">
        <v>214942138</v>
      </c>
      <c r="C11" s="6" t="n">
        <v>215026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1444</v>
      </c>
      <c r="C4" s="5" t="n">
        <v>195113</v>
      </c>
      <c r="D4" s="5" t="n">
        <v>21836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party breaches. ​ As part of its Standard Operating Procedures, RPC has adopted Incident Response Policy (IRP), Data Classification and Handling Policy, and other policies regarding key areas of information security. These policies are reviewed periodically and updated as needed to address emerging risks or gaps in compliance. The IRP also includes guidance on internal and external escalation in the event of an incident or breach. RPC has not experienced a material cybersecurity incident to date. If a material cybersecurity breach occurs, the incident will be reviewed ​ The Company maintains a cyber liability insurance policy that is designed to cover certain expenses, business losses, business interruption, and fines and penalties associated with a data breach or other similar incident. Cyber liability insurance also provides coverage in the event of a ransomware attack including assistance in the timely remediation of material cyberattacks and incidents. ​ Our business strategy, results of operations and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party breaches. ​ As part of its Standard Operating Procedures, RPC has adopted Incident Response Policy (IRP), Data Classification and Handling Policy, and other policies regarding key areas of information security. These policies are reviewed periodically and updated as needed to address emerging risks or gaps in compliance. The IRP also includes guidance on internal and external escalation in the event of an incident or breach. RPC has not experienced a material cybersecurity incident to date. If a material cybersecurity breach occurs, the incident will be reviewed ​ The Company maintains a cyber liability insurance policy that is designed to cover certain expenses, business losses, business interruption, and fines and penalties associated with a data breach or other similar incident. Cyber liability insurance also provides coverage in the event of a ransomware attack including assistance in the timely remediation of material cyberattacks and incidents. ​ Our business strategy, results of operations and financial condi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 an annual basis, the Board reviews and approves the overall enterprise risk management approach and processes implemented by management to identify, assess, manage, and mitigate risk. The Board has delegated its responsibility for oversight of the Company’s cybersecurity and information security framework and risk management to the Audit Committee. The Audit Committee receives information and updates at least quarterly and actively engages with senior leaders with respect to the effectiveness of the Company’s cybersecurity and information security framework, data privacy, and risk management. In addition, the Audit Committee receives reports summarizing threat detection and mitigation plans, audits of internal controls, training and certification, and other cyber related priorities and initiatives, as well as timely updates from senior leaders on material incidents relating to information systems security, including cybersecurity incidents. The Audit Committee includes members with experience in risk management including risks related to cybersecurity.</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 xml:space="preserve">The Audit Committee receives information and updates at least quarterly and actively engages with senior leaders with respect to the effectiveness of the Company’s cybersecurity and information security framework, data privacy, and risk management. In addition, the Audit Committee receives reports summarizing threat detection and mitigation plans, audits of internal controls, training and certification, and other cyber related priorities and initiatives, as well as timely updates from senior leaders on material incidents relating to information systems security, including cybersecurity incidents. </t>
        </is>
      </c>
    </row>
    <row r="13">
      <c r="A13" s="4" t="inlineStr">
        <is>
          <t>Cybersecurity Risk Role of Management [Text Block]</t>
        </is>
      </c>
      <c r="B13" s="4" t="inlineStr">
        <is>
          <t>RPC’s cybersecurity program is overseen by the Chief Information Officer (CIO) as well as several key members of RPC’s Enterprise Technology team. These key leaders collectively have over 50 years of experience in network security, cybersecurity and enterprise risk management. The Chief Executive Officer and CIO receive regular updates on cybersecurity matters, results of mitigation efforts related to existing risks and cybersecurity incident response and remediation. These leaders communicate closely with members of RPC’s Information Security Committee (ISC) which oversees the adopted CIS Control Framework, governs the Company’s information security programs and monitors the effectiveness of the Company’s cybersecurity and technology risk management practices. In addition, ISC provides oversight to align security strategies with business objectives.  The Company also maintains business continuity and disaster recovery pla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RPC’s cybersecurity program is overseen by the Chief Information Officer (CIO) as well as several key members of RPC’s Enterprise Technology team.</t>
        </is>
      </c>
    </row>
    <row r="16">
      <c r="A16" s="4" t="inlineStr">
        <is>
          <t>Cybersecurity Risk Management Expertise of Management Responsible [Text Block]</t>
        </is>
      </c>
      <c r="B16" s="4" t="inlineStr">
        <is>
          <t>RPC’s cybersecurity program is overseen by the Chief Information Officer (CIO) as well as several key members of RPC’s Enterprise Technology team. These key leaders collectively have over 50 years of experience in network security, cybersecurity and enterprise risk management.</t>
        </is>
      </c>
    </row>
    <row r="17">
      <c r="A17" s="4" t="inlineStr">
        <is>
          <t>Cybersecurity Risk Process for Informing Management or Committees Responsible [Text Block]</t>
        </is>
      </c>
      <c r="B17" s="4" t="inlineStr">
        <is>
          <t xml:space="preserve">The Chief Executive Officer and CIO receive regular updates on cybersecurity matters, results of mitigation efforts related to existing risks and cybersecurity incident response and remediation. These leaders communicate closely with members of RPC’s Information Security Committee (ISC) which oversees the adopted CIS Control Framework, governs the Company’s information security programs and monitors the effectiveness of the Company’s cybersecurity and technology risk management practices. In addition, ISC provides oversight to align security strategies with business objective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RPC, Inc. and its wholly owned subsidiaries (RPC or the Company). All significant intercompany accounts and transactions have been eliminated. Certain prior year amounts have been reclassified to conform to the presentation in the current year.</t>
        </is>
      </c>
    </row>
    <row r="5">
      <c r="A5" s="4" t="inlineStr">
        <is>
          <t>Common Stock</t>
        </is>
      </c>
      <c r="B5" s="4" t="inlineStr">
        <is>
          <t>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t>
        </is>
      </c>
    </row>
    <row r="6">
      <c r="A6" s="4" t="inlineStr">
        <is>
          <t>Preferred Stock</t>
        </is>
      </c>
      <c r="B6" s="4" t="inlineStr">
        <is>
          <t>Preferred Stock RPC is authorized to issue up to 1,000,000 shares of preferred stock, $0.10 par value. As of December 31, 2024,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t>
        </is>
      </c>
    </row>
    <row r="7">
      <c r="A7" s="4" t="inlineStr">
        <is>
          <t>Use of Estimates in the Preparation of Financial Statements</t>
        </is>
      </c>
      <c r="B7"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credit loss allowance, income taxes, goodwill and other impairment assessments, accrued insurance expenses and acquisition of businesses.</t>
        </is>
      </c>
    </row>
    <row r="8">
      <c r="A8" s="4" t="inlineStr">
        <is>
          <t>Revenues</t>
        </is>
      </c>
      <c r="B8" s="4" t="inlineStr">
        <is>
          <t>Revenues RPC recognizes revenues from contracts with its customers based on the amount of consideration it receives in exchange for the services provided. See note to the consolidated financial statements titled Revenues for additional information.</t>
        </is>
      </c>
    </row>
    <row r="9">
      <c r="A9" s="4" t="inlineStr">
        <is>
          <t>Concentration of Credit Risk</t>
        </is>
      </c>
      <c r="B9" s="4" t="inlineStr">
        <is>
          <t>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past three years. One of our customers, a private E&amp;P company, accounted for approximately 13% of the Company’s revenues in 2024, another private E&amp;P company accounted for approximately 11% of the Company’s revenues in 2022. There were no other customers in 2022 or 2024, and no customers in 2023 exceeding 10% of revenues. Amounts for customers that exceeded 10% of the Company’s revenues in 2024 and 2022 were primarily associated with the Company’s Technical Services segment. In addition, there was one customer that accounted for approximately 10% of accounts receivable as of December 31, 2023. There were no customers that accounted for 10% or more of accounts receivable as of December 31, 2024.</t>
        </is>
      </c>
    </row>
    <row r="10">
      <c r="A10" s="4" t="inlineStr">
        <is>
          <t>Cash and Cash Equivalents</t>
        </is>
      </c>
      <c r="B10" s="4" t="inlineStr">
        <is>
          <t>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t>
        </is>
      </c>
    </row>
    <row r="11">
      <c r="A11" s="4" t="inlineStr">
        <is>
          <t>Investments</t>
        </is>
      </c>
      <c r="B11" s="4" t="inlineStr">
        <is>
          <t>Investments Investments classified as available-for-sale securities are stated at their fair values, with all gains and losses included in other income. The Company recorded gains on its available-for-sale securities of $4 thousand in 2024, $18 thousand in 2023, and $107 thousand in 2022. During 2024, the Company sold all of its investments in equity securities. The Securities that are held in the non-qualified SERP are classified as trading. See note titled Employee Benefit Plans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t>
        </is>
      </c>
    </row>
    <row r="12">
      <c r="A12" s="4" t="inlineStr">
        <is>
          <t>Accounts Receivable</t>
        </is>
      </c>
      <c r="B12" s="4" t="inlineStr">
        <is>
          <t>Accounts Receivable The majority of the Company’s accounts receivable is due principally from major and independent oil and natural gas E&amp;P’s. Credit is extended based on evaluation of a customer’s financial condition and, generally, collateral is not required. Accounts receivable are considered past due after 60 days</t>
        </is>
      </c>
    </row>
    <row r="13">
      <c r="A13" s="4" t="inlineStr">
        <is>
          <t>Credit Loss Allowance for Accounts Receivable</t>
        </is>
      </c>
      <c r="B13" s="4" t="inlineStr">
        <is>
          <t>Credit Loss Allowance for Accounts Receivable Accounts receivable are carried at the amounts due from customers, reduced by an allowance for estimated amounts that may not be collectible in the future. The estimated credit loss allowance is based on an evaluation of industry trends, financial condition of customers, historical write-off experience, current economic conditions, and in the case of international customers, judgments about the economic and political environment of the related country and region. Accounts receivable balances are written off when determined to be uncollectible and recoveries of amounts previously written off are recorded when collected.</t>
        </is>
      </c>
    </row>
    <row r="14">
      <c r="A14" s="4" t="inlineStr">
        <is>
          <t>Inventories</t>
        </is>
      </c>
      <c r="B14" s="4" t="inlineStr">
        <is>
          <t>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net realizable value. Cost is determined using the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t>
        </is>
      </c>
    </row>
    <row r="15">
      <c r="A15" s="4" t="inlineStr">
        <is>
          <t>Property, Plant and Equipment</t>
        </is>
      </c>
      <c r="B15" s="4" t="inlineStr">
        <is>
          <t>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There was no impairment recorded during 2024, 2023 or 2022.</t>
        </is>
      </c>
    </row>
    <row r="16">
      <c r="A16" s="4" t="inlineStr">
        <is>
          <t>Goodwill</t>
        </is>
      </c>
      <c r="B16" s="4" t="inlineStr">
        <is>
          <t>Goodwill Goodwill represents the excess of the purchase price over the fair value of net assets of businesses acquired. The carrying amount of goodwill by reporting segment was as follows: ​ ​ ​ ​ ​ ​ ​ ​ Years Ended December 31, 2024 2023 (in thousands) ​ ​ ​ ​ Technical Services ​ $ 49,666 ​ $ 49,666 Support Services ​ 1,158 ​ 1,158 Goodwill ​ $ 50,824 ​ $ 50,824 ​ Goodwill is reviewed annually, or more frequently, if events occur or circumstances change that would more likely than not reduce the fair value of the reporting unit below its carrying amount, for impairment. In both 2024 and 2023, due to improved industry conditions, its reporting units’ performance and public market indications of value, the Company elected to perform a qualitative assessment of its goodwill and concluded that it is more likely than not that fair value of each of its reporting units is more than the carrying amounts, including goodwill. Based on these assessments the Company concluded that the fair value of its reporting units exceeded their carrying amounts and therefore no impairment of goodwill occurred during the years ended December 31, 2024, and 2023.</t>
        </is>
      </c>
    </row>
    <row r="17">
      <c r="A17" s="4" t="inlineStr">
        <is>
          <t>Other intangibles, net</t>
        </is>
      </c>
      <c r="B17" s="4" t="inlineStr">
        <is>
          <t>Other intangibles, net Oher intangibles with finite lives include customer relationships, Trade names and Trademarks and software licenses. These assets are amortized over their legal or estimated useful lives based on methods that approximate the pattern in which the economic benefits are expected to be realized. The amortization periods range from three</t>
        </is>
      </c>
    </row>
    <row r="18">
      <c r="A18" s="4" t="inlineStr">
        <is>
          <t>Software Licenses</t>
        </is>
      </c>
      <c r="B18" s="4" t="inlineStr">
        <is>
          <t xml:space="preserve">Software Licenses The Company accounts for costs related to internal-use software as follows: (1) hosting arrangement where the Company obtains access to a software license and it is feasible for the Company to take possession and run the software on its own hardware, the Company records an intangible asset and a liability to the extent that all or a portion of the software fees have not been paid, see note titled Other intangibles, net for details of software licenses recorded as part of intangible assets, (2) capitalizes costs related to application development stage after the preliminary project stage is completed and management has authorized and committed to funding the project and it is probable that the project will be completed, and the software will be used to perform as intended, and (3) expenses costs related to arrangements considered software as a service where the Company has access to a vendor managed software that do not meet the criteria for software purchase or license. </t>
        </is>
      </c>
    </row>
    <row r="19">
      <c r="A19" s="4" t="inlineStr">
        <is>
          <t>Insurance Expenses</t>
        </is>
      </c>
      <c r="B19" s="4" t="inlineStr">
        <is>
          <t>Insurance Expenses RPC self-insures certain risks related to general liability, workers’ compensation, vehicle, property, and employee health insurance costs, up to policy-specified deductible limits. For employee health insurance, RPC maintains stop-loss coverage to limit its financial exposure on high-cost claims. The estimated cost of claims under these self-insurance programs is accrued as incurred, though actual settlement may occur in future periods. These estimates may be adjusted over time based on claim developments. Any portion of outstanding claims expected to be paid beyond one year is classified as long-term accrued insurance expenses.</t>
        </is>
      </c>
    </row>
    <row r="20">
      <c r="A20" s="4" t="inlineStr">
        <is>
          <t>Income Taxes</t>
        </is>
      </c>
      <c r="B20" s="4" t="inlineStr">
        <is>
          <t>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t>
        </is>
      </c>
    </row>
    <row r="21">
      <c r="A21" s="4" t="inlineStr">
        <is>
          <t>Share Repurchases</t>
        </is>
      </c>
      <c r="B21" s="4" t="inlineStr">
        <is>
          <t>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and discloses the excess over capital in excess of par value as part of stock purchased and retired in the consolidated statements of stockholders’ equity.</t>
        </is>
      </c>
    </row>
    <row r="22">
      <c r="A22" s="4" t="inlineStr">
        <is>
          <t>Earnings per Share</t>
        </is>
      </c>
      <c r="B22" s="4" t="inlineStr">
        <is>
          <t>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titled Employee Benefit Plans for further information on restricted stock granted to employees. ​ Restricted shares of common stock (participating securities) outstanding and a reconciliation of weighted average shares outstanding is as follows: ​ ​ ​ ​ ​ ​ ​ ​ ​ ​ ​ ​ ​ ​ ​ ​ ​ ​ ​ ​ ​ ​ ​ ​ ​ ​ ​ ​ ​ ​ ​ ​ ​ 2024 2023 2022 (in thousands) ​ ​ ​ ​ ​ ​ ​ ​ ​ Net income available for stockholders ​ $ 91,444 ​ $ 195,113 ​ $ 218,363 Less: Adjustments for earnings attributable to participating securities ​ ​ (1,547) ​ ​ (3,099) ​ ​ (3,197) Net income used in calculating earnings per share ​ $ 89,897 ​ $ 192,014 ​ $ 215,166 ​ ​ ​ ​ ​ ​ ​ ​ ​ ​ Weighted average shares outstanding (including participating securities) ​ 214,942 ​ 216,472 ​ 216,518 Adjustment for participating securities ​ (3,584) ​ (3,545) ​ (3,187) Shares used in calculating basic and diluted earnings per share ​ 211,358 ​ 212,927 ​ 213,331</t>
        </is>
      </c>
    </row>
    <row r="23">
      <c r="A23" s="4" t="inlineStr">
        <is>
          <t>Fair Value of Financial Instruments</t>
        </is>
      </c>
      <c r="B23" s="4" t="inlineStr">
        <is>
          <t>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s of December 31, 2024, are classified as trading securities. Trading securities are comprised of the SERP assets, as described in the note titled Employee Benefit Plans, and are recorded primarily at their net cash surrender values, calculated using their net asset values, which approximates fair value, as provided by the issuing insurance or investment company. See note titled Fair Value Disclosures for additional information.</t>
        </is>
      </c>
    </row>
    <row r="24">
      <c r="A24" s="4" t="inlineStr">
        <is>
          <t>Stock-Based Compensation</t>
        </is>
      </c>
      <c r="B24" s="4" t="inlineStr">
        <is>
          <t>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titled Employee Benefit Plans for additional information.</t>
        </is>
      </c>
    </row>
    <row r="25">
      <c r="A25" s="4" t="inlineStr">
        <is>
          <t>Advertising</t>
        </is>
      </c>
      <c r="B25" s="4" t="inlineStr">
        <is>
          <t>Advertising Advertising expenses are charged to expense during the period in which they are incurred. Advertising expenses totaled $2.3 million in 2024, $2.4 million in 2023, and $2.0 million in 2022.</t>
        </is>
      </c>
    </row>
    <row r="26">
      <c r="A26" s="4" t="inlineStr">
        <is>
          <t>Leases</t>
        </is>
      </c>
      <c r="B26" s="4" t="inlineStr">
        <is>
          <t xml:space="preserve">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s lease population consists primarily of real estate including its corporate headquarters, office space and warehouses, in addition to vehicles, storage containers and office equipment. The Company’s population of month-to-month real estate leases have been classified as short-term leases. The Company has elected not to separate non-lease components from lease components for its leases. Variable lease payments relate primarily to taxes and insurance on real estate contracts and are recognized as expense when incurred. </t>
        </is>
      </c>
    </row>
    <row r="27">
      <c r="A27" s="4" t="inlineStr">
        <is>
          <t>Recent Accounting Pronouncements</t>
        </is>
      </c>
      <c r="B27" s="4" t="inlineStr">
        <is>
          <t>Recent Accounting Pronouncements The Financial Accounting Standards Board issued the following applicable Accounting Standards Updates (ASU): Recently Adopted Accounting Standards: Accounting Standards Update (ASU) No. 2023-07: Segment Reporting (Topic 280): Improvements to Reportable Segment Disclosures: reportable segments and adopted these provisions in the fourth quarter of 2024. The updated disclosure is reflected in the footnote titled Business Segment and Entity Wide Disclosures. ​ ASU No. 2023-09: Income Taxes (Topic 740): Improvements to Income Tax Disclosures: The amendments in this ASU require an entity to include consistent categories and greater disaggregation of information in the rate reconciliation and income taxes paid, disaggregated by jurisdiction. The Company early adopted these provisions in the fourth quarter of 2024. The updated disclosures are reflected in the footnote titled Income Taxes. ​ Recently Issued Accounting Standards Not Yet Adopted: Securities and Exchange Commission (SEC) Final Rules: Climate related Disclosure: The SEC adopted final rules designed to enhance public company disclosures related to the risks and impacts of climate-related matters. The new rules requir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and disclose information about greenhouse gas emissions, which will be subject to a phased-in assurance requirement. On April 4, 2024, the SEC stayed its climate disclosure rules to “facilitate the orderly judicial resolution” of pending legal challenges. If litigation is resolved in favor of the SEC, a majority of the final rules are effective for the Company beginning in the year 2026. ​ ASU 2024-03: Income Statement (Topic 220): Disaggregation of Income Statement Expenses: The amendments in this ASU require public companies to disclose, in interim and reporting periods, additional information about certain expenses in the financial statements. ASU 2024-03 is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carrying amount of goodwill by reportable segment</t>
        </is>
      </c>
      <c r="B4" s="4" t="inlineStr">
        <is>
          <t>​ ​ ​ ​ ​ ​ ​ ​ Years Ended December 31, 2024 2023 (in thousands) ​ ​ ​ ​ Technical Services ​ $ 49,666 ​ $ 49,666 Support Services ​ 1,158 ​ 1,158 Goodwill ​ $ 50,824 ​ $ 50,824</t>
        </is>
      </c>
    </row>
    <row r="5">
      <c r="A5" s="4" t="inlineStr">
        <is>
          <t>Schedule of reconciliation of weighted average shares outstanding</t>
        </is>
      </c>
      <c r="B5" s="4" t="inlineStr">
        <is>
          <t>​ ​ ​ ​ ​ ​ ​ ​ ​ ​ ​ ​ ​ ​ ​ ​ ​ ​ ​ ​ ​ ​ ​ ​ ​ ​ ​ ​ ​ ​ ​ ​ ​ 2024 2023 2022 (in thousands) ​ ​ ​ ​ ​ ​ ​ ​ ​ Net income available for stockholders ​ $ 91,444 ​ $ 195,113 ​ $ 218,363 Less: Adjustments for earnings attributable to participating securities ​ ​ (1,547) ​ ​ (3,099) ​ ​ (3,197) Net income used in calculating earnings per share ​ $ 89,897 ​ $ 192,014 ​ $ 215,166 ​ ​ ​ ​ ​ ​ ​ ​ ​ ​ Weighted average shares outstanding (including participating securities) ​ 214,942 ​ 216,472 ​ 216,518 Adjustment for participating securities ​ (3,584) ​ (3,545) ​ (3,187) Shares used in calculating basic and diluted earnings per share ​ 211,358 ​ 212,927 ​ 213,3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Acquisition</t>
        </is>
      </c>
      <c r="B3" s="4" t="inlineStr">
        <is>
          <t xml:space="preserve"> </t>
        </is>
      </c>
    </row>
    <row r="4">
      <c r="A4" s="4" t="inlineStr">
        <is>
          <t>Schedule of pro forma financial information</t>
        </is>
      </c>
      <c r="B4" s="4" t="inlineStr">
        <is>
          <t>​ ​ ​ ​ ​ ​ ​ Twelve Months Ended ​ ​ December 31, 2023 (in thousands) ​ ​ ​ Revenues ​ $ 1,669,231 Net income ​ ​ 204,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contract assets included in accounts receivable</t>
        </is>
      </c>
      <c r="B4" s="4" t="inlineStr">
        <is>
          <t>​ ​ ​ ​ ​ ​ ​ ​ ​ ​ ​ December 31, 2024 2023 2022 (in thousands) ​ ​ ​ ​ ​ ​ ​ ​ ​ Unbilled trade receivables ​ $ 60,951 ​ $ 59,831 ​ $ 103,4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12 Months Ended</t>
        </is>
      </c>
    </row>
    <row r="2">
      <c r="B2" s="2" t="inlineStr">
        <is>
          <t>Dec. 31, 2024</t>
        </is>
      </c>
    </row>
    <row r="3">
      <c r="A3" s="3" t="inlineStr">
        <is>
          <t>Depreciation and Amortization</t>
        </is>
      </c>
      <c r="B3" s="4" t="inlineStr">
        <is>
          <t xml:space="preserve"> </t>
        </is>
      </c>
    </row>
    <row r="4">
      <c r="A4" s="4" t="inlineStr">
        <is>
          <t>Schedule of depreciation and amortization</t>
        </is>
      </c>
      <c r="B4" s="4" t="inlineStr">
        <is>
          <t>​ ​ ​ ​ ​ ​ ​ ​ ​ ​ ​ ​ Years ended December 31, ​ 2024 ​ ​ 2023 ​ ​ 2022 ​ (in thousands) ​ ​ ​ ​ ​ ​ ​ ​ ​ ​ Cost of revenues ​ $ 120,647 ​ $ 97,685 ​ $ 74,294 ​ Selling, general and administrative expenses ​ ​ 11,928 ​ ​ 10,438 ​ ​ 8,723 ​ Total ​ $ 132,575 ​ $ 108,123 ​ $ 83,01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accounts receivable, net</t>
        </is>
      </c>
      <c r="B4" s="4" t="inlineStr">
        <is>
          <t>​ ​ ​ ​ ​ ​ ​ ​ December 31, 2024 2023 (in thousands) ​ ​ ​ ​ Trade receivables: ​ ​ Billed ​ $ 221,025 ​ $ 271,515 Unbilled ​ 60,951 ​ 59,831 Other receivables ​ 2,507 ​ 678 Total ​ 284,483 ​ 332,024 Less: allowance for credit losses ​ (7,906) ​ (7,109) Accounts receivable, net ​ $ 276,577 ​ $ 324,9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5" t="n">
        <v>1414999</v>
      </c>
      <c r="C4" s="5" t="n">
        <v>1617474</v>
      </c>
      <c r="D4" s="5" t="n">
        <v>1601762</v>
      </c>
    </row>
    <row r="5">
      <c r="A5" s="3" t="inlineStr">
        <is>
          <t>COSTS AND EXPENSES:</t>
        </is>
      </c>
      <c r="B5" s="4" t="inlineStr">
        <is>
          <t xml:space="preserve"> </t>
        </is>
      </c>
      <c r="C5" s="4" t="inlineStr">
        <is>
          <t xml:space="preserve"> </t>
        </is>
      </c>
      <c r="D5" s="4" t="inlineStr">
        <is>
          <t xml:space="preserve"> </t>
        </is>
      </c>
    </row>
    <row r="6">
      <c r="A6" s="4" t="inlineStr">
        <is>
          <t>Cost of revenues (exclusive of depreciation and amortization shown separately below)</t>
        </is>
      </c>
      <c r="B6" s="6" t="n">
        <v>1036648</v>
      </c>
      <c r="C6" s="6" t="n">
        <v>1089519</v>
      </c>
      <c r="D6" s="6" t="n">
        <v>1088115</v>
      </c>
    </row>
    <row r="7">
      <c r="A7" s="4" t="inlineStr">
        <is>
          <t>Selling, general and administrative expenses</t>
        </is>
      </c>
      <c r="B7" s="6" t="n">
        <v>156437</v>
      </c>
      <c r="C7" s="6" t="n">
        <v>165940</v>
      </c>
      <c r="D7" s="6" t="n">
        <v>148573</v>
      </c>
    </row>
    <row r="8">
      <c r="A8" s="4" t="inlineStr">
        <is>
          <t>Pension settlement charges</t>
        </is>
      </c>
      <c r="B8" s="4" t="inlineStr">
        <is>
          <t xml:space="preserve"> </t>
        </is>
      </c>
      <c r="C8" s="6" t="n">
        <v>18286</v>
      </c>
      <c r="D8" s="6" t="n">
        <v>2921</v>
      </c>
    </row>
    <row r="9">
      <c r="A9" s="4" t="inlineStr">
        <is>
          <t>Depreciation and amortization</t>
        </is>
      </c>
      <c r="B9" s="6" t="n">
        <v>132575</v>
      </c>
      <c r="C9" s="6" t="n">
        <v>108123</v>
      </c>
      <c r="D9" s="6" t="n">
        <v>83017</v>
      </c>
    </row>
    <row r="10">
      <c r="A10" s="4" t="inlineStr">
        <is>
          <t>Gain on disposition of assets, net</t>
        </is>
      </c>
      <c r="B10" s="6" t="n">
        <v>-8199</v>
      </c>
      <c r="C10" s="6" t="n">
        <v>-9344</v>
      </c>
      <c r="D10" s="6" t="n">
        <v>-8804</v>
      </c>
    </row>
    <row r="11">
      <c r="A11" s="4" t="inlineStr">
        <is>
          <t>Operating income</t>
        </is>
      </c>
      <c r="B11" s="6" t="n">
        <v>97538</v>
      </c>
      <c r="C11" s="6" t="n">
        <v>244950</v>
      </c>
      <c r="D11" s="6" t="n">
        <v>287940</v>
      </c>
    </row>
    <row r="12">
      <c r="A12" s="4" t="inlineStr">
        <is>
          <t>Interest expense</t>
        </is>
      </c>
      <c r="B12" s="6" t="n">
        <v>-724</v>
      </c>
      <c r="C12" s="6" t="n">
        <v>-341</v>
      </c>
      <c r="D12" s="6" t="n">
        <v>-614</v>
      </c>
    </row>
    <row r="13">
      <c r="A13" s="4" t="inlineStr">
        <is>
          <t>Interest income</t>
        </is>
      </c>
      <c r="B13" s="6" t="n">
        <v>13134</v>
      </c>
      <c r="C13" s="6" t="n">
        <v>8599</v>
      </c>
      <c r="D13" s="6" t="n">
        <v>1171</v>
      </c>
    </row>
    <row r="14">
      <c r="A14" s="4" t="inlineStr">
        <is>
          <t>Other income, net</t>
        </is>
      </c>
      <c r="B14" s="6" t="n">
        <v>2854</v>
      </c>
      <c r="C14" s="6" t="n">
        <v>3035</v>
      </c>
      <c r="D14" s="6" t="n">
        <v>1135</v>
      </c>
    </row>
    <row r="15">
      <c r="A15" s="4" t="inlineStr">
        <is>
          <t>Income before income taxes</t>
        </is>
      </c>
      <c r="B15" s="6" t="n">
        <v>112802</v>
      </c>
      <c r="C15" s="6" t="n">
        <v>256243</v>
      </c>
      <c r="D15" s="6" t="n">
        <v>289632</v>
      </c>
    </row>
    <row r="16">
      <c r="A16" s="4" t="inlineStr">
        <is>
          <t>Income tax provision</t>
        </is>
      </c>
      <c r="B16" s="6" t="n">
        <v>21358</v>
      </c>
      <c r="C16" s="6" t="n">
        <v>61130</v>
      </c>
      <c r="D16" s="6" t="n">
        <v>71269</v>
      </c>
    </row>
    <row r="17">
      <c r="A17" s="4" t="inlineStr">
        <is>
          <t>Net income</t>
        </is>
      </c>
      <c r="B17" s="5" t="n">
        <v>91444</v>
      </c>
      <c r="C17" s="5" t="n">
        <v>195113</v>
      </c>
      <c r="D17" s="5" t="n">
        <v>218363</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0.43</v>
      </c>
      <c r="C19" s="7" t="n">
        <v>0.9</v>
      </c>
      <c r="D19" s="8" t="n">
        <v>1.01</v>
      </c>
    </row>
    <row r="20">
      <c r="A20" s="4" t="inlineStr">
        <is>
          <t>Diluted (in dollars per share)</t>
        </is>
      </c>
      <c r="B20" s="8" t="n">
        <v>0.43</v>
      </c>
      <c r="C20" s="7" t="n">
        <v>0.9</v>
      </c>
      <c r="D20" s="8" t="n">
        <v>1.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4</t>
        </is>
      </c>
    </row>
    <row r="3">
      <c r="A3" s="3" t="inlineStr">
        <is>
          <t>Current Expected Credit Losses</t>
        </is>
      </c>
      <c r="B3" s="4" t="inlineStr">
        <is>
          <t xml:space="preserve"> </t>
        </is>
      </c>
    </row>
    <row r="4">
      <c r="A4" s="4" t="inlineStr">
        <is>
          <t>Schedule of roll-forward of the allowance for credit losses that is deducted from the amortized cost basis of accounts receivable to present the net amount expected to be collected</t>
        </is>
      </c>
      <c r="B4" s="4" t="inlineStr">
        <is>
          <t>​ ​ ​ ​ ​ ​ ​ ​ ​ ​ ​ Years Ended December 31, 2024 2023 2022 (in thousands) ​ ​ ​ ​ ​ ​ Beginning balance ​ $ 7,109 ​ $ 7,078 ​ $ 6,765 Provision for current expected credit losses ​ 1,527 ​ 2,656 ​ 2,029 Write-offs ​ (814) ​ (2,737) ​ (1,752) Recoveries collected (net of expenses) ​ ​ 84 ​ ​ 112 ​ ​ 36 Ending balance ​ $ 7,906 ​ $ 7,109 ​ $ 7,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y</t>
        </is>
      </c>
      <c r="B4" s="4" t="inlineStr">
        <is>
          <t>​ ​ ​ ​ ​ ​ ​ ​ December 31, 2024 2023 (in thousands) ​ ​ ​ ​ Raw materials and supplies ​ $ 97,857 ​ $ 101,194 Finished goods ​ 9,771 ​ 9,710 Total inventory ​ $ 107,628 ​ $ 110,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December 31, 2024 2023 (in thousands) ​ ​ ​ ​ Land ​ $ 19,802 ​ $ 18,165 Buildings and leasehold improvements ​ 132,871 ​ 129,513 Operating equipment ​ 884,793 ​ 784,826 Computer software ​ 19,297 ​ 19,535 Furniture and fixtures ​ 5,157 ​ 5,298 Vehicles ​ 311,823 ​ 288,735 Gross property, plant and equipment ​ 1,373,743 ​ 1,246,072 Less: accumulated depreciation ​ (860,227) ​ (810,933) Net property, plant and equipment ​ $ 513,516 ​ $ 435,1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s, net (Tables)</t>
        </is>
      </c>
      <c r="B1" s="2" t="inlineStr">
        <is>
          <t>12 Months Ended</t>
        </is>
      </c>
    </row>
    <row r="2">
      <c r="B2" s="2" t="inlineStr">
        <is>
          <t>Dec. 31, 2024</t>
        </is>
      </c>
    </row>
    <row r="3">
      <c r="A3" s="3" t="inlineStr">
        <is>
          <t>Other Intangibles, net</t>
        </is>
      </c>
      <c r="B3" s="4" t="inlineStr">
        <is>
          <t xml:space="preserve"> </t>
        </is>
      </c>
    </row>
    <row r="4">
      <c r="A4" s="4" t="inlineStr">
        <is>
          <t>Summary of gross carrying value and accumulated amortization by each major intangible class</t>
        </is>
      </c>
      <c r="B4" s="4" t="inlineStr">
        <is>
          <t>​ ​ ​ ​ ​ ​ ​ ​ ​ ​ ​ ​ ​ ​ ​ ​ ​ ​ ​ ​ ​ December 31, 2024 ​ ​ December 31, 2023 ​ ​ Estimated Useful Life (in years) ​ ​ Gross Carrying Amount ​ ​ Accumulated Amortization ​ ​ Gross ​ ​ Accumulated Amortization (in thousands) ​ ​ ​ ​ ​ ​ ​ ​ ​ ​ ​ ​ ​ ​ Finite-lived Intangibles: ​ ​ ​ ​ ​ ​ ​ ​ ​ ​ ​ ​ ​ ​ Customer relationships ​ 10 ​ $ 10,000 ​ $ (1,500) ​ $ 10,000 ​ $ (500) Trade names and trademarks ​ 10 ​ ​ 3,519 ​ ​ (799) ​ ​ 3,519 ​ ​ (479) Software licenses ​ 3 ​ ​ 5,350 ​ ​ (2,727) ​ ​ 2,202 ​ ​ (1,917) ​ ​ ​ ​ $ 18,869 ​ $ (5,026) ​ $ 15,721 ​ $ (2,896)</t>
        </is>
      </c>
    </row>
    <row r="5">
      <c r="A5" s="4" t="inlineStr">
        <is>
          <t>Summary of amortization expense</t>
        </is>
      </c>
      <c r="B5" s="4" t="inlineStr">
        <is>
          <t>​ ​ ​ ​ ​ ​ ​ ​ ​ ​ ​ Years ended December 31, ​ 2024 ​ ​ 2023 ​ 2022 (in thousands) ​ ​ ​ ​ ​ ​ ​ ​ ​ Amortization of finite-lived intangible assets ​ $ 1,843 ​ $ 1,459 ​ $ 79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before income tax,</t>
        </is>
      </c>
      <c r="B4" s="4" t="inlineStr">
        <is>
          <t>​ ​ ​ ​ ​ ​ ​ ​ ​ ​ ​ Years ended December 31, 2024 2023 2022 (in thousands) ​ ​ ​ ​ ​ ​ ​ ​ ​ United States ​ $ 102,415 ​ $ 253,407 ​ $ 287,987 Foreign ​ 10,387 ​ 2,836 ​ 1,645 Income before income taxes ​ $ 112,802 ​ $ 256,243 ​ $ 289,632</t>
        </is>
      </c>
    </row>
    <row r="5">
      <c r="A5" s="4" t="inlineStr">
        <is>
          <t>Schedule of components of the provision for income taxes</t>
        </is>
      </c>
      <c r="B5" s="4" t="inlineStr">
        <is>
          <t>​ ​ ​ ​ ​ ​ ​ ​ ​ ​ ​ Years ended December 31, 2024 2023 2022 (in thousands) ​ ​ ​ ​ ​ ​ ​ ​ ​ Current provision: ​ ​ ​ ​ ​ ​ Federal ​ $ 11,468 ​ $ 45,146 ​ $ 47,744 State ​ 2,310 ​ 6,502 ​ 3,164 Foreign ​ 681 ​ 835 ​ 865 Deferred provision (Benefit): ​ ​ ​ ​ ​ ​ Federal ​ 8,067 ​ 7,116 ​ 14,026 State ​ 1 ​ 1,531 ​ 5,470 Foreign ​ ​ (1,169) ​ ​ — ​ ​ — Total income tax provision ​ $ 21,358 ​ $ 61,130 ​ $ 71,269</t>
        </is>
      </c>
    </row>
    <row r="6">
      <c r="A6" s="4" t="inlineStr">
        <is>
          <t>Schedule of reconciliation between the federal statutory rate and effective tax rate</t>
        </is>
      </c>
      <c r="B6" s="4" t="inlineStr">
        <is>
          <t>​ ​ ​ ​ ​ ​ ​ ​ ​ ​ ​ ​ ​ ​ ​ ​ ​ ​ ​ ​ Years ended December 31, ​ 2024 ​ 2023 ​ 2022 (in thousands) ​ ​ ​ ​ ​ ​ ​ ​ ​ ​ ​ ​ ​ ​ ​ ​ ​ ​ Federal statutory rate ​ $ 23,688 ​ 21.0 % ​ $ 53,811 ​ 21.0 % ​ $ 60,823 ​ 21.0 % State income taxes, net of federal benefit (a) ​ ​ 2,491 ​ 2.2 ​ ​ ​ 5,401 ​ 2.1 ​ ​ ​ 5,148 ​ 1.8 Foreign taxes, net of federal benefit ​ ​ ​ ​ ​ ​ ​ ​ ​ ​ ​ ​ ​ ​ ​ ​ ​ ​ Canada ​ ​ ​ ​ ​ ​ ​ ​ ​ ​ ​ ​ ​ ​ ​ Change in valuation allowance ​ ​ (1,187) ​ (1.1) ​ ​ ​ 614 ​ 0.2 ​ ​ ​ 573 ​ 0.2 ​ Other ​ 61 ​ 0.1 ​ ​ (500) ​ (0.2) ​ ​ (541) ​ (0.2) ​ Other foreign jurisdiction ​ ​ 436 ​ 0.4 ​ ​ ​ 721 ​ 0.3 ​ ​ ​ 833 ​ 0.3 ​ Tax credits ​ ​ (1,036) ​ (0.9) ​ ​ ​ (703) ​ (0.3) ​ ​ ​ (424) ​ (0.1) ​ Change in unrecognized tax benefits ​ ​ (1,637) ​ (1.5) ​ ​ ​ 251 ​ 0.1 ​ ​ ​ 144 ​ — ​ Non-deductible expenses ​ ​ 1,833 ​ 1.6 ​ ​ ​ 2,154 ​ 0.9 ​ ​ ​ 2,254 ​ 0.8 ​ Cross-border tax laws ​ (315) ​ (0.3) ​ ​ (256) ​ (0.1) ​ ​ (250) ​ (0.1) ​ Change in valuation allowance ​ — ​ — ​ ​ — ​ — ​ ​ (174) ​ (0.1) ​ Interest related to tax matters ​ (2,189) ​ (1.9) ​ ​ (1,757) ​ (0.7) ​ ​ (1,306) ​ (0.5) ​ Other ​ (787) ​ (0.7) ​ ​ 1,394 ​ 0.6 ​ ​ 4,189 ​ 1.5 ​ Income tax provision and effective tax rate ​ $ 21,358 ​ 18.9 % ​ $ 61,130 ​ 23.9 % ​ $ 71,269 ​ 24.6 % ​ (a) Income taxes in Texas, Oklahoma, and New Mexico made up the majority (greater than 50 percent) of the state tax effect.</t>
        </is>
      </c>
    </row>
    <row r="7">
      <c r="A7" s="4" t="inlineStr">
        <is>
          <t>Schedule of deferred tax assets and liabilities</t>
        </is>
      </c>
      <c r="B7" s="4" t="inlineStr">
        <is>
          <t>​ ​ ​ ​ ​ ​ ​ ​ December 31, 2024 2023 (in thousands) ​ ​ ​ ​ ​ ​ Deferred tax assets: ​ ​ Self-insurance ​ $ 3,386 ​ $ 4,303 Long-term retirement plan ​ 5,276 ​ 5,101 State net operating loss carryforwards ​ 2,010 ​ 1,520 Allowance for credit losses ​ 1,826 ​ 1,634 Stock-based compensation ​ 1,995 ​ 1,414 Inventory reserve ​ ​ 3,178 ​ ​ 3,330 Lease liability ​ ​ 7,067 ​ ​ 5,777 Capitalized research and development ​ ​ 4,721 ​ ​ 3,066 All others, net ​ 1,959 ​ 1,535 Gross deferred tax assets ​ 31,418 ​ 27,680 Deferred tax liabilities: ​ ​ ​ ​ Depreciation ​ (75,559) ​ (66,784) Right of use asset ​ ​ (7,013) ​ ​ (5,461) Goodwill amortization ​ (7,035) ​ (6,725) Gross deferred tax liabilities ​ (89,607) ​ (78,970) Net deferred tax liabilities ​ $ (58,189) ​ $ (51,290)</t>
        </is>
      </c>
    </row>
    <row r="8">
      <c r="A8" s="4" t="inlineStr">
        <is>
          <t>Schedule of components of the payments for income taxes</t>
        </is>
      </c>
      <c r="B8" s="4" t="inlineStr">
        <is>
          <t>​ ​ ​ ​ ​ ​ ​ ​ ​ ​ ​ Years ended December 31, 2024 2023 2022 (in thousands) ​ ​ ​ ​ ​ ​ ​ ​ ​ Federal ​ $ (35,538) ​ $ 56,000 ​ $ 33,852 State ​ ​ ​ ​ ​ ​ Texas ​ ​ 2,021 ​ ​ 1,823 ​ ​ 400 Oklahoma ​ ​ — ​ ​ 1,000 ​ ​ (668) Other ​ ​ 1,330 ​ ​ 2,345 ​ ​ 1,203 Foreign ​ 511 ​ 1,058 ​ 1,022 Total net (refunds) payments ​ $ (31,676) ​ $ 62,226 ​ $ 35,809</t>
        </is>
      </c>
    </row>
    <row r="9">
      <c r="A9" s="4" t="inlineStr">
        <is>
          <t>Schedule of reconciliation of unrecognized tax benefits</t>
        </is>
      </c>
      <c r="B9" s="4" t="inlineStr">
        <is>
          <t>​ ​ ​ ​ ​ ​ ​ ​ ​ 2024 2023 (in thousands) ​ ​ ​ ​ ​ ​ Balance at January 1 ​ $ 2,168 ​ $ 1,917 Additions based on tax positions related to the current year ​ 167 ​ 337 (Reductions) for tax positions of prior years ​ (1,804) ​ (86) Balance at December 31 ​ $ 531 ​ $ 2,16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interest incurred and paid on the credit facility</t>
        </is>
      </c>
      <c r="B4" s="4" t="inlineStr">
        <is>
          <t>​ ​ ​ ​ ​ ​ ​ ​ ​ ​ ​ ​ ​ ​ ​ ​ ​ ​ ​ ​ ​ ​ ​ ​ ​ ​ ​ ​ ​ ​ ​ Years Ended December 31, ​ 2024 2023 2022 (in thousands) ​ ​ ​ ​ ​ Interest incurred $ 244 ​ $ 242 ​ $ 246 Interest paid ​ $ 170 ​ $ 166 ​ $ 1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accumulated other comprehensive loss</t>
        </is>
      </c>
      <c r="B4" s="4" t="inlineStr">
        <is>
          <t>​ ​ ​ ​ ​ ​ ​ ​ ​ ​ ​ ​ ​ ​ Foreign ​ ​ ​ ​ Pension ​ Currency ​ ​ ​ ​ Adjustment Translation Total (in thousands) ​ ​ ​ ​ ​ ​ ​ ​ ​ Balance at December 31, 2022 ​ $ (17,307) ​ $ (2,632) ​ $ (19,939) Change during 2023: ​ ​ ​ ​ Before-tax amount ​ ​ 3,964 ​ 263 ​ 4,227 Tax benefit ​ (911) ​ — ​ (911) Pension settlement loss, net of taxes ​ ​ 14,080 ​ ​ — ​ ​ 14,080 Reclassification adjustment, net of taxes: ​ ​ ​ Amortization of net loss (1) ​ 174 ​ — ​ 174 Total activity in 2023 ​ 17,307 ​ 263 ​ 17,570 Balance at December 31, 2023 ​ ​ — ​ ​ (2,369) ​ ​ (2,369) Change during 2024: ​ ​ ​ Before-tax amount ​ ​ — ​ (459) ​ (459) Total activity in 2024 ​ — ​ (459) ​ (459) Balance at December 31, 2024 ​ $ — ​ $ (2,828) ​ $ (2,828) ​ (1) Reported as selling, general and administrative expens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Paid for Common Stock Purchased and Retired (Tables)</t>
        </is>
      </c>
      <c r="B1" s="2" t="inlineStr">
        <is>
          <t>12 Months Ended</t>
        </is>
      </c>
    </row>
    <row r="2">
      <c r="B2" s="2" t="inlineStr">
        <is>
          <t>Dec. 31, 2024</t>
        </is>
      </c>
    </row>
    <row r="3">
      <c r="A3" s="3" t="inlineStr">
        <is>
          <t>Cash Paid for Common Stock Purchased and Retired</t>
        </is>
      </c>
      <c r="B3" s="4" t="inlineStr">
        <is>
          <t xml:space="preserve"> </t>
        </is>
      </c>
    </row>
    <row r="4">
      <c r="A4" s="4" t="inlineStr">
        <is>
          <t>Schedule of total share repurchases</t>
        </is>
      </c>
      <c r="B4" s="4" t="inlineStr">
        <is>
          <t>​ ​ ​ ​ ​ ​ ​ ​ ​ ​ ​ ​ ​ ​ ​ ​ ​ ​ ​ ​ ​ ​ ​ ​ ​ ​ ​ Year ended December 31, 2024 ​ Year ended December 31, 2023 ​ No. of Shares ​ ​ Avg. Price ​ ​ Total Cost No. of Shares ​ ​ Avg. Price ​ Total Cost (in thousands except per share data) ​ ​ ​ ​ ​ ​ ​ ​ ​ ​ ​ ​ ​ ​ ​ ​ ​ ​ Shares purchased for withholding taxes ​ ​ 333 ​ $ 7.28 ​ $ 2,426 ​ ​ 257 ​ $ 9.24 ​ $ 2,370 Open market purchases ​ ​ 1,010 ​ ​ 7.44 ​ ​ 7,512 ​ ​ 2,469 ​ ​ 7.58 ​ ​ 18,718 Total ​ ​ 1,343 ​ $ 7.40 ​ $ 9,938 ​ ​ 2,726 ​ $ 7.74 ​ $ 21,0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t>
        </is>
      </c>
      <c r="B3" s="4" t="inlineStr">
        <is>
          <t xml:space="preserve"> </t>
        </is>
      </c>
    </row>
    <row r="4">
      <c r="A4" s="4" t="inlineStr">
        <is>
          <t>Schedule of investments measured at net asset value</t>
        </is>
      </c>
      <c r="B4" s="4" t="inlineStr">
        <is>
          <t>​ ​ ​ ​ ​ ​ ​ ​ December 31, 2024 2023 (in thousands) ​ ​ ​ ​ Investments measured at net asset value ​ $ 30,666 ​ $ 26,77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funded status of retirement income plan</t>
        </is>
      </c>
      <c r="B4" s="4" t="inlineStr">
        <is>
          <t>​ ​ ​ ​ ​ December 31, 2023 (in thousands) ​ ​ Accumulated benefit obligation at end of year ​ $ — ​ ​ ​ ​ Change in projected benefit obligation: ​ Benefit obligation at beginning of year ​ $ 29,651 Service cost ​ — Interest cost ​ 22 Actuarial gain ​ (3,715) Benefits paid ​ (836) Settlement ​ ​ (25,122) Projected benefit obligation at end of year ​ $ — Change in Plan assets: ​ ​ Fair value of Plan assets at beginning of year ​ $ 20,041 Actual return on Plan assets ​ 249 Employer contribution ​ 5,454 Benefits paid ​ (836) Transfer of assets ​ ​ 524 Refund related to Plan trust dissolution ​ ​ (310) Settlement ​ ​ (25,122) Fair value of Plan assets at end of year ​ $ — Funded status at end of year ​ $ —</t>
        </is>
      </c>
    </row>
    <row r="5">
      <c r="A5" s="4" t="inlineStr">
        <is>
          <t>Schedule of net periodic benefit cost</t>
        </is>
      </c>
      <c r="B5" s="4" t="inlineStr">
        <is>
          <t>​ ​ ​ ​ ​ ​ ​ ​ ​ ​ 2023 ​ 2022 (in thousands) ​ ​ ​ ​ ​ ​ Interest cost (1) ​ $ 22 $ 972 Amortization of net losses (1) ​ ​ 226 ​ 1,010 Settlement loss ​ ​ 18,286 ​ ​ 2,921 Net periodic benefit cost ​ $ 18,534 ​ $ 4,903</t>
        </is>
      </c>
    </row>
    <row r="6">
      <c r="A6" s="4" t="inlineStr">
        <is>
          <t>Schedule of amounts recognized in other comprehensive loss</t>
        </is>
      </c>
      <c r="B6" s="4" t="inlineStr">
        <is>
          <t>​ ​ ​ ​ ​ ​ ​ ​ ​ December 31, 2023 2022 (in thousands) ​ ​ ​ ​ ​ ​ ​ Net (loss) gain ​ ​ $ (3,964) ​ $ 2,939 Amortization of net loss ​ ​ ​ (226) ​ ​ (1,010) Settlement loss ​ ​ ​ (18,286) ​ ​ (2,921) Amount recognized in accumulated other comprehensive (loss) income ​ ​ $ (22,476) ​ $ (992)</t>
        </is>
      </c>
    </row>
    <row r="7">
      <c r="A7" s="4" t="inlineStr">
        <is>
          <t>Schedule of weighted average assumptions</t>
        </is>
      </c>
      <c r="B7" s="4" t="inlineStr">
        <is>
          <t>​ ​ ​ ​ ​ ​ ​ December 31, 2023 2022 Net Benefit Cost: ​ Discount rate N/A ​ 4.86 % Expected return on Plan assets N/A ​ 0.0 % Rate of compensation increase N/A ​ N/A ​</t>
        </is>
      </c>
    </row>
    <row r="8">
      <c r="A8" s="4" t="inlineStr">
        <is>
          <t>Schedule of summary of the changes in non-vested restricted shares</t>
        </is>
      </c>
      <c r="B8" s="4" t="inlineStr">
        <is>
          <t>The following is a summary of the changes in non-vested restricted shares for the year ended December 31, 2024: ​ ​ ​ ​ ​ ​ ​ ​ ​ ​ ​ Weighted Average ​ Shares Grant-Date Fair Value Non-vested shares at January 1, 2024 ​ 3,532,185 ​ $ 7.35 Granted 1,414,376 ​ 7.27 Vested (1,102,849) ​ 8.08 Forfeited (154,995) ​ 6.81 Non-vested shares at December 31, 2024 3,688,717 ​ $ 7.13 ​ The following is a summary of the changes in non-vested restricted shares for the year ended December 31, 2023: ​ ​ ​ ​ ​ ​ ​ ​ ​ ​ Weighted Average ​ Shares Grant-Date Fair Value Non-vested shares at January 1, 2023 ​ 3,248,728 ​ $ 6.87 Granted 1,235,728 ​ 9.50 Vested (859,485) ​ 8.63 Forfeited (92,786) ​ 7.74 Non-vested shares at December 31, 2023 3,532,185 ​ $ 7.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91444</v>
      </c>
      <c r="C4" s="5" t="n">
        <v>195113</v>
      </c>
      <c r="D4" s="5" t="n">
        <v>218363</v>
      </c>
    </row>
    <row r="5">
      <c r="A5" s="3" t="inlineStr">
        <is>
          <t>Other comprehensive income (loss):</t>
        </is>
      </c>
      <c r="B5" s="4" t="inlineStr">
        <is>
          <t xml:space="preserve"> </t>
        </is>
      </c>
      <c r="C5" s="4" t="inlineStr">
        <is>
          <t xml:space="preserve"> </t>
        </is>
      </c>
      <c r="D5" s="4" t="inlineStr">
        <is>
          <t xml:space="preserve"> </t>
        </is>
      </c>
    </row>
    <row r="6">
      <c r="A6" s="4" t="inlineStr">
        <is>
          <t>Pension settlement and adjustment, net of tax</t>
        </is>
      </c>
      <c r="B6" s="4" t="inlineStr">
        <is>
          <t xml:space="preserve"> </t>
        </is>
      </c>
      <c r="C6" s="6" t="n">
        <v>17307</v>
      </c>
      <c r="D6" s="6" t="n">
        <v>764</v>
      </c>
    </row>
    <row r="7">
      <c r="A7" s="4" t="inlineStr">
        <is>
          <t>Foreign currency translation</t>
        </is>
      </c>
      <c r="B7" s="6" t="n">
        <v>-459</v>
      </c>
      <c r="C7" s="6" t="n">
        <v>263</v>
      </c>
      <c r="D7" s="6" t="n">
        <v>5</v>
      </c>
    </row>
    <row r="8">
      <c r="A8" s="4" t="inlineStr">
        <is>
          <t>Comprehensive income</t>
        </is>
      </c>
      <c r="B8" s="5" t="n">
        <v>90985</v>
      </c>
      <c r="C8" s="5" t="n">
        <v>212683</v>
      </c>
      <c r="D8" s="5" t="n">
        <v>2191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and Entity Wide Disclosures (Tables)</t>
        </is>
      </c>
      <c r="B1" s="2" t="inlineStr">
        <is>
          <t>12 Months Ended</t>
        </is>
      </c>
    </row>
    <row r="2">
      <c r="B2" s="2" t="inlineStr">
        <is>
          <t>Dec. 31, 2024</t>
        </is>
      </c>
    </row>
    <row r="3">
      <c r="A3" s="3" t="inlineStr">
        <is>
          <t>Business Segment and Entity Wide Disclosures</t>
        </is>
      </c>
      <c r="B3" s="4" t="inlineStr">
        <is>
          <t xml:space="preserve"> </t>
        </is>
      </c>
    </row>
    <row r="4">
      <c r="A4" s="4" t="inlineStr">
        <is>
          <t>Schedule of segment reporting information by segment</t>
        </is>
      </c>
      <c r="B4" s="4" t="inlineStr">
        <is>
          <t xml:space="preserve">​ ​ ​ ​ ​ ​ ​ ​ ​ ​ ​ ​ ​ ​ ​ ​ ​ ​ Technical ​ Support ​ ​ ​ Services Services Total (in thousands except headcount) ​ ​ ​ ​ ​ ​ ​ ​ ​ 2024 ​ ​ ​ ​ ​ ​ Revenues ​ $ 1,326,005 ​ $ 88,994 ​ $ 1,414,999 ​ ​ ​ ​ ​ ​ ​ ​ ​ ​ Employment costs (1) ​ ​ 303,327 ​ ​ 20,458 ​ ​ 323,785 Materials and supplies ​ ​ 332,781 ​ ​ 3,519 ​ ​ 336,300 Maintenance &amp; repairs ​ ​ 190,996 ​ ​ 11,540 ​ ​ 202,536 Fleet and transportation ​ ​ 61,148 ​ ​ 3,097 ​ ​ 64,245 Other cost of revenues (2) ​ ​ 104,340 ​ ​ 5,442 ​ ​ 109,782 Cost of revenues (exclusive of depreciation and amortization) $ 992,592 ​ $ 44,056 ​ $ 1,036,648 ​ ​ ​ ​ ​ ​ ​ ​ ​ ​ Employment costs (1) ​ ​ 57,649 ​ ​ 9,170 ​ ​ 66,819 Enterprise shared services (3) ​ ​ 35,357 ​ ​ 1,486 ​ ​ 36,843 Other selling, general and administrative expenses (4) ​ ​ 31,080 ​ ​ 6,174 ​ ​ 37,254 Selling, general and administrative expenses ​ $ 124,086 ​ $ 16,830 ​ $ 140,916 ​ ​ ​ ​ ​ ​ ​ ​ ​ ​ Segment depreciation and amortization ​ ​ 120,226 ​ ​ 12,272 ​ ​ 132,498 Segment operating income ​ $ 89,101 ​ $ 15,836 ​ $ 104,937 Unallocated corporate expenses (5) ​ ​ ​ ​ ​ ​ ​ ​ 15,598 (Gain) on sale of assets ​ ​ ​ ​ ​ ​ ​ ​ (8,199) Operating income ​ ​ ​ ​ ​ ​ ​ $ 97,538 ​ ​ ​ ​ ​ ​ ​ ​ ​ ​ ​ ​ ​ ​ ​ ​ ​ ​ Technical ​ Support ​ ​ ​ Services Services Total (in thousands except headcount) ​ ​ ​ ​ ​ ​ ​ ​ ​ 2023 ​ ​ ​ ​ ​ ​ ​ ​ ​ Revenues ​ $ 1,516,137 ​ $ 101,337 ​ $ 1,617,474 ​ ​ ​ ​ ​ ​ ​ ​ ​ ​ Employment costs (1) ​ ​ 307,396 ​ ​ 22,186 ​ ​ 329,582 Materials and supplies ​ ​ 337,006 ​ ​ 3,416 ​ ​ 340,422 Maintenance &amp; repairs ​ ​ 186,703 ​ ​ 12,031 ​ ​ 198,734 Fleet and transportation ​ ​ 102,723 ​ ​ 4,114 ​ ​ 106,837 Other cost of revenues (2) ​ ​ 108,925 ​ ​ 5,019 ​ ​ 113,944 Cost of revenues (exclusive of depreciation and amortization) $ 1,042,753 ​ $ 46,766 ​ $ 1,089,519 ​ ​ ​ ​ ​ ​ ​ ​ ​ ​ Employment costs (1) ​ 61,158 ​ 9,922 ​ ​ 71,080 Enterprise shared services (3) ​ ​ 29,179 ​ ​ 2,225 ​ ​ 31,404 Other selling, general and administrative expenses (4) ​ ​ 39,370 ​ ​ 5,670 ​ ​ 45,040 Selling, general and administrative expenses ​ $ 129,707 ​ $ 17,817 ​ $ 147,524 ​ ​ ​ ​ ​ ​ ​ ​ ​ ​ Segment depreciation and amortization ​ ​ 97,773 ​ ​ 10,293 ​ ​ 108,066 Segment operating income ​ $ 245,904 ​ $ 26,461 ​ $ 272,365 Unallocated corporate expenses (5) ​ ​ ​ ​ ​ ​ ​ ​ 18,473 Pension settlement charges ​ ​ ​ ​ ​ ​ ​ ​ 18,286 (Gain) on sale of assets ​ ​ ​ ​ ​ ​ ​ ​ (9,344) Operating income ​ ​ ​ ​ ​ ​ ​ $ 244,950 ​ ​ ​ ​ ​ ​ ​ ​ ​ ​ ​ ​ ​ ​ ​ ​ ​ ​ Technical ​ Support ​ ​ ​ Services Services Total (in thousands except headcount) ​ ​ ​ ​ ​ ​ ​ ​ ​ 2022 ​ ​ ​ ​ ​ ​ ​ ​ ​ Revenues ​ $ 1,516,363 ​ $ 85,399 ​ $ 1,601,762 ​ ​ ​ ​ ​ ​ ​ ​ ​ Employment costs (1) ​ 284,439 ​ ​ 18,321 ​ ​ 302,760 Materials and supplies ​ ​ 356,538 ​ ​ 4,045 ​ ​ 360,583 Maintenance &amp; repairs ​ 194,178 ​ 9,638 ​ 203,816 Fleet and transportation ​ ​ 127,206 ​ ​ 3,898 ​ ​ 131,104 Other cost of revenues (2) ​ ​ 84,221 ​ ​ 5,631 ​ ​ 89,852 Cost of revenues (exclusive of depreciation and amortization) ​ $ 1,046,582 ​ $ 41,533 ​ $ 1,088,115 ​ ​ ​ ​ ​ ​ ​ ​ ​ ​ Employment costs (1) ​ ​ 58,723 ​ ​ 9,026 ​ ​ 67,749 Enterprise shared services (3) ​ ​ 26,767 ​ ​ 2,167 ​ ​ 28,934 Other selling, general and administrative expenses (4) ​ ​ 29,653 ​ ​ 4,738 ​ ​ 34,391 Selling, general and administrative expenses ​ $ 115,143 ​ $ 15,931 $ 131,074 ​ ​ ​ ​ ​ ​ ​ ​ ​ ​ Segment depreciation and amortization ​ ​ 73,016 ​ ​ 9,840 ​ ​ 82,856 Segment operating income ​ $ 281,622 ​ $ 18,095 ​ $ 299,717 Unallocated corporate expenses (5) ​ ​ ​ ​ ​ ​ ​ ​ 17,660 Pension settlement charges ​ ​ ​ ​ ​ ​ ​ ​ 2,921 (Gain) on sale of assets ​ ​ ​ ​ ​ ​ ​ ​ (8,804) Operating income ​ ​ ​ ​ ​ ​ ​ $ 287,940 (1) Employment costs include employee payroll, share-based compensation, bonuses and amounts related to benefits for each of the income statement items. Additional employment costs are included within the shared services amount. (2) Includes expenses related to rent, travel, insurance and other costs. (3) Includes costs incurred at the enterprise level that are allocated to each reportable segment based on payroll cost, headcount and revenues. (4) Includes professional fees, utilities, travel &amp; entertainment and other costs. (5) Unallocated corporate expenses are included in selling general and administrative expenses at the consolidated level. ​ The table below shows the reconciliation of segment totals to the consolidated level for the years ended December 31, 2024, 2023, and 2022: ​ ​ ​ ​ ​ ​ ​ ​ ​ ​ ​ ​ ​ ​ ​ ​ ​ ​ ​ ​ ​ ​ ​ ​ ​ Technical ​ Support ​ Segment ​ Unallocated ​ Consolidated ​ Services Services Total Total Total (in thousands) ​ ​ ​ ​ ​ ​ ​ ​ ​ ​ ​ ​ ​ ​ ​ 2024 ​ ​ ​ ​ ​ ​ ​ ​ ​ ​ ​ ​ Selling, general and administrative expenses ​ $ 124,086 ​ $ 16,830 ​ $ 140,916 ​ $ 15,521 ​ $ 156,437 Depreciation and amortization ​ ​ 120,226 ​ ​ 12,272 ​ ​ 132,498 ​ ​ 77 ​ ​ 132,575 Capital expenditures (1) ​ ​ 195,263 ​ ​ 21,119 ​ ​ 216,382 ​ ​ 3,548 ​ ​ 219,930 Total assets (2) ​ $ 895,067 ​ $ 85,803 ​ $ 980,870 ​ $ 405,619 ​ $ 1,386,489 2023 ​ ​ ​ ​ ​ ​ ​ ​ ​ ​ ​ ​ ​ ​ ​ Selling, general and administrative expenses ​ $ 129,707 ​ $ 17,817 ​ $ 147,524 ​ $ 18,416 ​ $ 165,940 Depreciation and amortization ​ ​ 97,773 ​ ​ 10,293 ​ ​ 108,066 ​ ​ 57 ​ ​ 108,123 Capital expenditures (1) ​ ​ 160,799 ​ ​ 15,634 ​ ​ 176,433 ​ ​ 4,572 ​ ​ 181,005 Total assets (2) ​ $ 867,550 ​ $ 81,754 ​ $ 949,304 ​ $ 337,541 ​ $ 1,286,845 2022 ​ ​ ​ ​ ​ ​ ​ ​ ​ ​ ​ ​ ​ ​ ​ Selling, general and administrative expenses ​ $ 115,143 ​ $ 15,931 ​ $ 131,074 ​ $ 17,499 ​ $ 148,573 Depreciation and amortization ​ ​ 73,016 ​ ​ 9,840 ​ ​ 82,856 ​ ​ 161 ​ ​ 83,017 Capital expenditures (1) ​ ​ 126,327 ​ ​ 12,320 ​ ​ 138,647 ​ ​ 905 ​ ​ 139,552 Total assets (2) ​ $ 823,434 ​ $ 80,104 ​ $ 903,538 ​ $ 225,475 ​ $ 1,129,013 ​ (1) Primarily related to unallocated corporate capital expenditures. (2) Unallocated total primarily consists of cash and cash equivalents of $326.0 million, $223.3 million and $126.4 million managed at corporate for the years ended December 31, 2024, 2023, and 2022, respectively. </t>
        </is>
      </c>
    </row>
    <row r="5">
      <c r="A5" s="4" t="inlineStr">
        <is>
          <t>Schedule of revenue by geographical location</t>
        </is>
      </c>
      <c r="B5" s="4" t="inlineStr">
        <is>
          <t>​ ​ ​ ​ ​ ​ ​ ​ ​ ​ ​ ​ ​ ​ ​ ​ ​ ​ ​ ​ ​ ​ ​ ​ ​ ​ ​ ​ ​ ​ ​ ​ ​ 2024 2023 2022 (in thousands) ​ ​ ​ ​ ​ ​ ​ ​ ​ United States revenues ​ $ 1,375,398 ​ $ 1,588,774 ​ $ 1,569,160 International revenues ​ ​ 39,601 ​ 28,700 ​ 32,602 Total revenues ​ $ 1,414,999 ​ $ 1,617,474 ​ $ 1,601,762</t>
        </is>
      </c>
    </row>
    <row r="6">
      <c r="A6" s="4" t="inlineStr">
        <is>
          <t>Schedule of operating segment revenues by major service lines</t>
        </is>
      </c>
      <c r="B6" s="4" t="inlineStr">
        <is>
          <t>​ ​ ​ ​ ​ ​ ​ ​ ​ ​ ​ ​ ​ ​ ​ ​ ​ ​ ​ ​ ​ ​ ​ ​ ​ ​ ​ ​ ​ ​ ​ ​ ​ 2024 ​ 2023 ​ 2022 (in thousands) ​ ​ ​ ​ ​ ​ ​ ​ ​ Technical Services: ​ ​ ​ ​ ​ ​ Pressure Pumping ​ $ 587,051 ​ $ 771,542 ​ $ 846,939 Downhole Tools ​ ​ 386,085 ​ 397,341 ​ 374,081 Coiled Tubing ​ ​ 135,175 ​ 152,484 ​ 140,889 Cementing ​ ​ 110,730 ​ ​ 64,481 ​ ​ 21,178 Nitrogen ​ ​ 34,963 ​ 47,306 ​ 39,596 Snubbing ​ ​ 27,057 ​ 26,345 ​ 28,028 All other ​ ​ 44,944 ​ 56,638 ​ 65,652 Total Technical Services ​ $ 1,326,005 ​ $ 1,516,137 ​ $ 1,516,363 ​ ​ ​ ​ ​ ​ ​ ​ ​ ​ Support Services: ​ ​ ​ Rental Tools ​ $ 65,207 ​ $ 73,301 ​ $ 62,780 All other ​ 23,787 ​ 28,036 ​ 22,619 Total Support Services ​ $ 88,994 ​ $ 101,337 ​ $ 85,399 ​ ​ ​ ​ ​ ​ ​ ​ ​ ​ Total revenues ​ $ 1,414,999 ​ $ 1,617,474 ​ $ 1,601,7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assets and liabilities related to operating leases</t>
        </is>
      </c>
      <c r="B4" s="4" t="inlineStr">
        <is>
          <t>​ ​ ​ ​ ​ ​ ​ ​ December 31, 2024 2023 (in thousands) ​ ​ ​ ​ ​ ​ Assets: ​ Operating lease right-of-use assets ​ $ 27,465 ​ $ 24,537 Finance lease right-of-use assets ​ ​ 4,400 ​ ​ 1,036 Total lease assets ​ $ 31,865 ​ $ 25,573 ​ ​ ​ ​ ​ ​ ​ Liabilities: ​ ​ ​ ​ ​ ​ Current portion of operating leases ​ $ 7,108 ​ $ 7,367 Current portion of finance lease liabilities and finance obligations ​ ​ 3,522 ​ ​ 375 Long-term finance lease liabilities ​ ​ 559 ​ ​ 819 Long-term operating lease liabilities ​ ​ 21,724 ​ ​ 18,600 Total lease liabilities ​ $ 32,913 ​ $ 27,161</t>
        </is>
      </c>
    </row>
    <row r="5">
      <c r="A5" s="4" t="inlineStr">
        <is>
          <t>Schedule of lease cost</t>
        </is>
      </c>
      <c r="B5" s="4" t="inlineStr">
        <is>
          <t>​ ​ ​ ​ ​ ​ ​ ​ ​ ​ ​ Year ended December 31, 2024 ​ 2023 ​ 2022 (in thousands) ​ ​ ​ ​ ​ ​ ​ ​ ​ Finance lease cost ​ ​ ​ ​ ​ ​ ​ ​ ​ Amortization of leased assets ​ $ 265 ​ $ 129 ​ $ 3,390 Interest on lease liabilities ​ ​ 174 ​ ​ 48 ​ ​ 283 Total finance lease cost ​ $ 439 ​ $ 177 ​ $ 3,673 ​ ​ ​ ​ ​ ​ ​ ​ ​ ​ Operating lease cost ​ $ 17,206 ​ $ 15,096 ​ $ 9,615 Short-term lease cost ​ ​ 2,289 ​ 1,862 ​ 9,192 Variable lease cost ​ ​ 855 ​ 774 ​ 647 Sublease income ​ ​ (1,943) ​ (1,400) ​ (1,021) Total operating lease cost ​ $ 18,407 ​ $ 16,332 ​ $ 18,433 ​ ​ ​ ​ ​ ​ ​ ​ ​ ​ Total lease cost ​ $ 18,846 ​ $ 16,509 ​ $ 22,106</t>
        </is>
      </c>
    </row>
    <row r="6">
      <c r="A6" s="4" t="inlineStr">
        <is>
          <t>Schedule of other information of leases</t>
        </is>
      </c>
      <c r="B6" s="4" t="inlineStr">
        <is>
          <t>​ ​ ​ ​ ​ ​ ​ ​ ​ As of December 31, ​ 2024 ​ 2023 ​ Cash paid for amounts included in the measurement of lease liabilities – operating leases (in thousands) ​ $ 12,230 ​ $ 12,475 ​ Cash paid for amounts included in the measurement of lease liabilities – finance lease and finance obligations (in thousands) ​ $ 799 ​ $ 515 ​ ROU assets obtained in exchange for operating lease liabilities (in thousands) ​ $ 15,094 ​ $ 8,151 ​ ROU assets obtained in exchange for finance lease liabilities (in thousands) ​ $ 3,622 ​ $ 1,036 ​ Weighted average remaining lease term – finance lease (years) ​ ​ 3.00 ​ ​ 4.00 ​ Weighted average remaining lease term – operating leases (years) ​ ​ 5.96 ​ ​ 5.06 ​ Weighted average discount rate – finance lease ​ ​ 2.3 % ​ 2.3 % Weighted average discount rate – operating leases ​ ​ 4.57 % ​ 4.42 %</t>
        </is>
      </c>
    </row>
    <row r="7">
      <c r="A7" s="4" t="inlineStr">
        <is>
          <t>Schedule of maturity of operating lease liabilities and finance obligations</t>
        </is>
      </c>
      <c r="B7" s="4" t="inlineStr">
        <is>
          <t>​ ​ ​ ​ ​ ​ ​ ​ As of December 31, ​ 2024 (in thousands) ​ ​ Operating ​ ​ Finance 2025 $ 8,231 ​ 4,095 2026 ​ 7,216 ​ 283 2027 ​ 4,733 ​ 288 2028 ​ 3,036 ​ — 2029 ​ 2,040 ​ — Thereafter ​ 7,784 ​ — Total lease payments ​ 33,040 ​ 4,666 Less: Amounts representing interest ​ (4,208) ​ (585) Present value of lease liabilities ​ $ 28,832 ​ $ 4,081 ​</t>
        </is>
      </c>
    </row>
    <row r="8">
      <c r="A8" s="4" t="inlineStr">
        <is>
          <t>Schedule of maturity of finance lease liabilities and finance obligations</t>
        </is>
      </c>
      <c r="B8" s="4" t="inlineStr">
        <is>
          <t>​ ​ ​ ​ ​ ​ ​ ​ As of December 31, ​ 2024 (in thousands) ​ ​ Operating ​ ​ Finance 2025 $ 8,231 ​ 4,095 2026 ​ 7,216 ​ 283 2027 ​ 4,733 ​ 288 2028 ​ 3,036 ​ — 2029 ​ 2,040 ​ — Thereafter ​ 7,784 ​ — Total lease payments ​ 33,040 ​ 4,666 Less: Amounts representing interest ​ (4,208) ​ (585) Present value of lease liabilities ​ $ 28,832 ​ $ 4,0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ignificant Accounting Policies - Common Stock (Details) - $ / share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Common stock, shares authorized (in shares)</t>
        </is>
      </c>
      <c r="B4" s="6" t="n">
        <v>349000000</v>
      </c>
      <c r="C4" s="6" t="n">
        <v>349000000</v>
      </c>
    </row>
    <row r="5">
      <c r="A5" s="4" t="inlineStr">
        <is>
          <t>Common stock, par value (in dollars per share)</t>
        </is>
      </c>
      <c r="B5" s="7" t="n">
        <v>0.1</v>
      </c>
      <c r="C5" s="7" t="n">
        <v>0.1</v>
      </c>
    </row>
    <row r="6">
      <c r="A6" s="4" t="inlineStr">
        <is>
          <t>Votes per share owned</t>
        </is>
      </c>
      <c r="B6" s="4" t="inlineStr">
        <is>
          <t>one</t>
        </is>
      </c>
      <c r="C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ignificant Accounting Policies - Preferred Stock (Details) - $ / shares</t>
        </is>
      </c>
      <c r="B1" s="2" t="inlineStr">
        <is>
          <t>Dec. 31, 2024</t>
        </is>
      </c>
      <c r="C1" s="2" t="inlineStr">
        <is>
          <t>Dec. 31, 2023</t>
        </is>
      </c>
    </row>
    <row r="2">
      <c r="A2" s="3" t="inlineStr">
        <is>
          <t>Significant Accounting Policies</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par value (in dollars per share)</t>
        </is>
      </c>
      <c r="B4" s="7" t="n">
        <v>0.1</v>
      </c>
      <c r="C4" s="7" t="n">
        <v>0.1</v>
      </c>
    </row>
    <row r="5">
      <c r="A5" s="4" t="inlineStr">
        <is>
          <t>Preferred stock, shares issued (in shares)</t>
        </is>
      </c>
      <c r="B5" s="6" t="n">
        <v>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Details) - Customer concentration risk - customer</t>
        </is>
      </c>
      <c r="B1" s="2" t="inlineStr">
        <is>
          <t>12 Months Ended</t>
        </is>
      </c>
    </row>
    <row r="2">
      <c r="B2" s="2" t="inlineStr">
        <is>
          <t>Dec. 31, 2024</t>
        </is>
      </c>
      <c r="C2" s="2" t="inlineStr">
        <is>
          <t>Dec. 31, 2023</t>
        </is>
      </c>
      <c r="D2" s="2" t="inlineStr">
        <is>
          <t>Dec. 31, 2022</t>
        </is>
      </c>
    </row>
    <row r="3">
      <c r="A3" s="4" t="inlineStr">
        <is>
          <t>Major customer | Revenues</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Number of customers</t>
        </is>
      </c>
      <c r="B5" s="6" t="n">
        <v>1</v>
      </c>
      <c r="C5" s="4" t="inlineStr">
        <is>
          <t xml:space="preserve"> </t>
        </is>
      </c>
      <c r="D5" s="4" t="inlineStr">
        <is>
          <t xml:space="preserve"> </t>
        </is>
      </c>
    </row>
    <row r="6">
      <c r="A6" s="4" t="inlineStr">
        <is>
          <t>Concentration risk (in percent)</t>
        </is>
      </c>
      <c r="B6" s="9" t="n">
        <v>0.13</v>
      </c>
      <c r="C6" s="4" t="inlineStr">
        <is>
          <t xml:space="preserve"> </t>
        </is>
      </c>
      <c r="D6" s="9" t="n">
        <v>0.11</v>
      </c>
    </row>
    <row r="7">
      <c r="A7" s="4" t="inlineStr">
        <is>
          <t>Major customer | Accounts receivable</t>
        </is>
      </c>
      <c r="B7" s="4" t="inlineStr">
        <is>
          <t xml:space="preserve"> </t>
        </is>
      </c>
      <c r="C7" s="4" t="inlineStr">
        <is>
          <t xml:space="preserve"> </t>
        </is>
      </c>
      <c r="D7" s="4" t="inlineStr">
        <is>
          <t xml:space="preserve"> </t>
        </is>
      </c>
    </row>
    <row r="8">
      <c r="A8" s="3" t="inlineStr">
        <is>
          <t>Concentration of Credit Risk</t>
        </is>
      </c>
      <c r="B8" s="4" t="inlineStr">
        <is>
          <t xml:space="preserve"> </t>
        </is>
      </c>
      <c r="C8" s="4" t="inlineStr">
        <is>
          <t xml:space="preserve"> </t>
        </is>
      </c>
      <c r="D8" s="4" t="inlineStr">
        <is>
          <t xml:space="preserve"> </t>
        </is>
      </c>
    </row>
    <row r="9">
      <c r="A9" s="4" t="inlineStr">
        <is>
          <t>Number of customers</t>
        </is>
      </c>
      <c r="B9" s="4" t="inlineStr">
        <is>
          <t xml:space="preserve"> </t>
        </is>
      </c>
      <c r="C9" s="6" t="n">
        <v>1</v>
      </c>
      <c r="D9" s="4" t="inlineStr">
        <is>
          <t xml:space="preserve"> </t>
        </is>
      </c>
    </row>
    <row r="10">
      <c r="A10" s="4" t="inlineStr">
        <is>
          <t>Concentration risk (in percent)</t>
        </is>
      </c>
      <c r="B10" s="4" t="inlineStr">
        <is>
          <t xml:space="preserve"> </t>
        </is>
      </c>
      <c r="C10" s="9" t="n">
        <v>0.1</v>
      </c>
      <c r="D10" s="4" t="inlineStr">
        <is>
          <t xml:space="preserve"> </t>
        </is>
      </c>
    </row>
    <row r="11">
      <c r="A11" s="4" t="inlineStr">
        <is>
          <t>Customer | Revenues</t>
        </is>
      </c>
      <c r="B11" s="4" t="inlineStr">
        <is>
          <t xml:space="preserve"> </t>
        </is>
      </c>
      <c r="C11" s="4" t="inlineStr">
        <is>
          <t xml:space="preserve"> </t>
        </is>
      </c>
      <c r="D11" s="4" t="inlineStr">
        <is>
          <t xml:space="preserve"> </t>
        </is>
      </c>
    </row>
    <row r="12">
      <c r="A12" s="3" t="inlineStr">
        <is>
          <t>Concentration of Credit Risk</t>
        </is>
      </c>
      <c r="B12" s="4" t="inlineStr">
        <is>
          <t xml:space="preserve"> </t>
        </is>
      </c>
      <c r="C12" s="4" t="inlineStr">
        <is>
          <t xml:space="preserve"> </t>
        </is>
      </c>
      <c r="D12" s="4" t="inlineStr">
        <is>
          <t xml:space="preserve"> </t>
        </is>
      </c>
    </row>
    <row r="13">
      <c r="A13" s="4" t="inlineStr">
        <is>
          <t>Number of customers</t>
        </is>
      </c>
      <c r="B13" s="6" t="n">
        <v>0</v>
      </c>
      <c r="C13" s="6" t="n">
        <v>0</v>
      </c>
      <c r="D13" s="6" t="n">
        <v>0</v>
      </c>
    </row>
    <row r="14">
      <c r="A14" s="4" t="inlineStr">
        <is>
          <t>Concentration risk (in percent)</t>
        </is>
      </c>
      <c r="B14" s="9" t="n">
        <v>0.1</v>
      </c>
      <c r="C14" s="9" t="n">
        <v>0.1</v>
      </c>
      <c r="D14" s="9" t="n">
        <v>0.1</v>
      </c>
    </row>
    <row r="15">
      <c r="A15" s="4" t="inlineStr">
        <is>
          <t>Customer | Accounts receivable</t>
        </is>
      </c>
      <c r="B15" s="4" t="inlineStr">
        <is>
          <t xml:space="preserve"> </t>
        </is>
      </c>
      <c r="C15" s="4" t="inlineStr">
        <is>
          <t xml:space="preserve"> </t>
        </is>
      </c>
      <c r="D15" s="4" t="inlineStr">
        <is>
          <t xml:space="preserve"> </t>
        </is>
      </c>
    </row>
    <row r="16">
      <c r="A16" s="3" t="inlineStr">
        <is>
          <t>Concentration of Credit Risk</t>
        </is>
      </c>
      <c r="B16" s="4" t="inlineStr">
        <is>
          <t xml:space="preserve"> </t>
        </is>
      </c>
      <c r="C16" s="4" t="inlineStr">
        <is>
          <t xml:space="preserve"> </t>
        </is>
      </c>
      <c r="D16" s="4" t="inlineStr">
        <is>
          <t xml:space="preserve"> </t>
        </is>
      </c>
    </row>
    <row r="17">
      <c r="A17" s="4" t="inlineStr">
        <is>
          <t>Number of customers</t>
        </is>
      </c>
      <c r="B17" s="6" t="n">
        <v>0</v>
      </c>
      <c r="C17" s="4" t="inlineStr">
        <is>
          <t xml:space="preserve"> </t>
        </is>
      </c>
      <c r="D17" s="4" t="inlineStr">
        <is>
          <t xml:space="preserve"> </t>
        </is>
      </c>
    </row>
    <row r="18">
      <c r="A18" s="4" t="inlineStr">
        <is>
          <t>Concentration risk (in percent)</t>
        </is>
      </c>
      <c r="B18" s="9" t="n">
        <v>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stment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Gain on available-for-sale securities</t>
        </is>
      </c>
      <c r="B4" s="5" t="n">
        <v>4</v>
      </c>
      <c r="C4" s="5" t="n">
        <v>18</v>
      </c>
      <c r="D4" s="5" t="n">
        <v>1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Significant Accounting Policies - Accounts Receivable (Details)</t>
        </is>
      </c>
      <c r="B1" s="2" t="inlineStr">
        <is>
          <t>Dec. 31, 2024</t>
        </is>
      </c>
    </row>
    <row r="2">
      <c r="A2" s="3" t="inlineStr">
        <is>
          <t>Significant Accounting Policies</t>
        </is>
      </c>
      <c r="B2" s="4" t="inlineStr">
        <is>
          <t xml:space="preserve"> </t>
        </is>
      </c>
    </row>
    <row r="3">
      <c r="A3" s="4" t="inlineStr">
        <is>
          <t>Number of days threshold</t>
        </is>
      </c>
      <c r="B3" s="4" t="inlineStr">
        <is>
          <t>6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Long lived asset impairments</t>
        </is>
      </c>
      <c r="B4" s="5" t="n">
        <v>0</v>
      </c>
      <c r="C4" s="5" t="n">
        <v>0</v>
      </c>
      <c r="D4" s="5" t="n">
        <v>0</v>
      </c>
    </row>
    <row r="5">
      <c r="A5" s="4" t="inlineStr">
        <is>
          <t>Operating equipment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Useful lives (in years)</t>
        </is>
      </c>
      <c r="B7" s="4" t="inlineStr">
        <is>
          <t>3 years</t>
        </is>
      </c>
      <c r="C7" s="4" t="inlineStr">
        <is>
          <t xml:space="preserve"> </t>
        </is>
      </c>
      <c r="D7" s="4" t="inlineStr">
        <is>
          <t xml:space="preserve"> </t>
        </is>
      </c>
    </row>
    <row r="8">
      <c r="A8" s="4" t="inlineStr">
        <is>
          <t>Operating equipment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Useful lives (in years)</t>
        </is>
      </c>
      <c r="B10" s="4" t="inlineStr">
        <is>
          <t>20 years</t>
        </is>
      </c>
      <c r="C10" s="4" t="inlineStr">
        <is>
          <t xml:space="preserve"> </t>
        </is>
      </c>
      <c r="D10" s="4" t="inlineStr">
        <is>
          <t xml:space="preserve"> </t>
        </is>
      </c>
    </row>
    <row r="11">
      <c r="A11" s="4" t="inlineStr">
        <is>
          <t>Buildings and leasehold improvements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Useful lives (in years)</t>
        </is>
      </c>
      <c r="B13" s="4" t="inlineStr">
        <is>
          <t>15 years</t>
        </is>
      </c>
      <c r="C13" s="4" t="inlineStr">
        <is>
          <t xml:space="preserve"> </t>
        </is>
      </c>
      <c r="D13" s="4" t="inlineStr">
        <is>
          <t xml:space="preserve"> </t>
        </is>
      </c>
    </row>
    <row r="14">
      <c r="A14" s="4" t="inlineStr">
        <is>
          <t>Buildings and leasehold improvements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seful lives (in years)</t>
        </is>
      </c>
      <c r="B16" s="4" t="inlineStr">
        <is>
          <t>39 years</t>
        </is>
      </c>
      <c r="C16" s="4" t="inlineStr">
        <is>
          <t xml:space="preserve"> </t>
        </is>
      </c>
      <c r="D16" s="4" t="inlineStr">
        <is>
          <t xml:space="preserve"> </t>
        </is>
      </c>
    </row>
    <row r="17">
      <c r="A17" s="4" t="inlineStr">
        <is>
          <t>Furniture and fixtures | 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ves (in years)</t>
        </is>
      </c>
      <c r="B19" s="4" t="inlineStr">
        <is>
          <t>5 years</t>
        </is>
      </c>
      <c r="C19" s="4" t="inlineStr">
        <is>
          <t xml:space="preserve"> </t>
        </is>
      </c>
      <c r="D19" s="4" t="inlineStr">
        <is>
          <t xml:space="preserve"> </t>
        </is>
      </c>
    </row>
    <row r="20">
      <c r="A20" s="4" t="inlineStr">
        <is>
          <t>Furniture and fixtures | 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Useful lives (in years)</t>
        </is>
      </c>
      <c r="B22" s="4" t="inlineStr">
        <is>
          <t>7 years</t>
        </is>
      </c>
      <c r="C22" s="4" t="inlineStr">
        <is>
          <t xml:space="preserve"> </t>
        </is>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Useful lives (in years)</t>
        </is>
      </c>
      <c r="B25" s="4" t="inlineStr">
        <is>
          <t>5 years</t>
        </is>
      </c>
      <c r="C25" s="4" t="inlineStr">
        <is>
          <t xml:space="preserve"> </t>
        </is>
      </c>
      <c r="D25" s="4" t="inlineStr">
        <is>
          <t xml:space="preserve"> </t>
        </is>
      </c>
    </row>
    <row r="26">
      <c r="A26" s="4" t="inlineStr">
        <is>
          <t>Vehicles | Min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Useful lives (in years)</t>
        </is>
      </c>
      <c r="B28" s="4" t="inlineStr">
        <is>
          <t>3 years</t>
        </is>
      </c>
      <c r="C28" s="4" t="inlineStr">
        <is>
          <t xml:space="preserve"> </t>
        </is>
      </c>
      <c r="D28" s="4" t="inlineStr">
        <is>
          <t xml:space="preserve"> </t>
        </is>
      </c>
    </row>
    <row r="29">
      <c r="A29" s="4" t="inlineStr">
        <is>
          <t>Vehicles | Max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Useful lives (in years)</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Goodwill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Goodwill</t>
        </is>
      </c>
      <c r="B4" s="5" t="n">
        <v>50824</v>
      </c>
      <c r="C4" s="5" t="n">
        <v>50824</v>
      </c>
    </row>
    <row r="5">
      <c r="A5" s="4" t="inlineStr">
        <is>
          <t>Goodwill impairment</t>
        </is>
      </c>
      <c r="B5" s="6" t="n">
        <v>0</v>
      </c>
      <c r="C5" s="6" t="n">
        <v>0</v>
      </c>
    </row>
    <row r="6">
      <c r="A6" s="4" t="inlineStr">
        <is>
          <t>Technical Servic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Goodwill</t>
        </is>
      </c>
      <c r="B8" s="6" t="n">
        <v>49666</v>
      </c>
      <c r="C8" s="6" t="n">
        <v>49666</v>
      </c>
    </row>
    <row r="9">
      <c r="A9" s="4" t="inlineStr">
        <is>
          <t>Support Services</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Goodwill</t>
        </is>
      </c>
      <c r="B11" s="5" t="n">
        <v>1158</v>
      </c>
      <c r="C11" s="5" t="n">
        <v>11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Other intangibles, net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3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31" customWidth="1" min="3" max="3"/>
    <col width="18" customWidth="1" min="4" max="4"/>
    <col width="37" customWidth="1" min="5" max="5"/>
    <col width="13" customWidth="1" min="6" max="6"/>
  </cols>
  <sheetData>
    <row r="1">
      <c r="A1" s="1" t="inlineStr">
        <is>
          <t>CONSOLIDATED STATEMENTS OF STOCKHOLDERS' EQUITY - USD ($) $ in Thousands</t>
        </is>
      </c>
      <c r="B1" s="2" t="inlineStr">
        <is>
          <t>Common Stock</t>
        </is>
      </c>
      <c r="C1" s="2" t="inlineStr">
        <is>
          <t>Capital in Excess of Par Value</t>
        </is>
      </c>
      <c r="D1" s="2" t="inlineStr">
        <is>
          <t>Retained Earnings</t>
        </is>
      </c>
      <c r="E1" s="2" t="inlineStr">
        <is>
          <t>Accumulated Other Comprehensive Loss</t>
        </is>
      </c>
      <c r="F1" s="2" t="inlineStr">
        <is>
          <t>Total</t>
        </is>
      </c>
    </row>
    <row r="2">
      <c r="A2" s="4" t="inlineStr">
        <is>
          <t>Balance at Dec. 31, 2021</t>
        </is>
      </c>
      <c r="B2" s="5" t="n">
        <v>21563</v>
      </c>
      <c r="C2" s="4" t="inlineStr">
        <is>
          <t xml:space="preserve"> </t>
        </is>
      </c>
      <c r="D2" s="5" t="n">
        <v>640936</v>
      </c>
      <c r="E2" s="5" t="n">
        <v>-20708</v>
      </c>
      <c r="F2" s="5" t="n">
        <v>641791</v>
      </c>
    </row>
    <row r="3">
      <c r="A3" s="4" t="inlineStr">
        <is>
          <t>Balance (in shares) at Dec. 31, 2021</t>
        </is>
      </c>
      <c r="B3" s="6" t="n">
        <v>21562900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5" t="n">
        <v>114</v>
      </c>
      <c r="C5" s="5" t="n">
        <v>6261</v>
      </c>
      <c r="D5" s="4" t="inlineStr">
        <is>
          <t xml:space="preserve"> </t>
        </is>
      </c>
      <c r="E5" s="4" t="inlineStr">
        <is>
          <t xml:space="preserve"> </t>
        </is>
      </c>
      <c r="F5" s="6" t="n">
        <v>6375</v>
      </c>
    </row>
    <row r="6">
      <c r="A6" s="4" t="inlineStr">
        <is>
          <t>Stock issued for stock incentive plans, net (in shares)</t>
        </is>
      </c>
      <c r="B6" s="6" t="n">
        <v>1139000</v>
      </c>
      <c r="C6" s="4" t="inlineStr">
        <is>
          <t xml:space="preserve"> </t>
        </is>
      </c>
      <c r="D6" s="4" t="inlineStr">
        <is>
          <t xml:space="preserve"> </t>
        </is>
      </c>
      <c r="E6" s="4" t="inlineStr">
        <is>
          <t xml:space="preserve"> </t>
        </is>
      </c>
      <c r="F6" s="4" t="inlineStr">
        <is>
          <t xml:space="preserve"> </t>
        </is>
      </c>
    </row>
    <row r="7">
      <c r="A7" s="4" t="inlineStr">
        <is>
          <t>Stock purchased and retired</t>
        </is>
      </c>
      <c r="B7" s="5" t="n">
        <v>-16</v>
      </c>
      <c r="C7" s="6" t="n">
        <v>-6261</v>
      </c>
      <c r="D7" s="6" t="n">
        <v>5359</v>
      </c>
      <c r="E7" s="4" t="inlineStr">
        <is>
          <t xml:space="preserve"> </t>
        </is>
      </c>
      <c r="F7" s="6" t="n">
        <v>-918</v>
      </c>
    </row>
    <row r="8">
      <c r="A8" s="4" t="inlineStr">
        <is>
          <t>Stock purchased and retired (in shares)</t>
        </is>
      </c>
      <c r="B8" s="6" t="n">
        <v>-15900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6" t="n">
        <v>218363</v>
      </c>
      <c r="E9" s="4" t="inlineStr">
        <is>
          <t xml:space="preserve"> </t>
        </is>
      </c>
      <c r="F9" s="6" t="n">
        <v>218363</v>
      </c>
    </row>
    <row r="10">
      <c r="A10" s="4" t="inlineStr">
        <is>
          <t>Dividends</t>
        </is>
      </c>
      <c r="B10" s="4" t="inlineStr">
        <is>
          <t xml:space="preserve"> </t>
        </is>
      </c>
      <c r="C10" s="4" t="inlineStr">
        <is>
          <t xml:space="preserve"> </t>
        </is>
      </c>
      <c r="D10" s="6" t="n">
        <v>-8645</v>
      </c>
      <c r="E10" s="4" t="inlineStr">
        <is>
          <t xml:space="preserve"> </t>
        </is>
      </c>
      <c r="F10" s="6" t="n">
        <v>-8645</v>
      </c>
    </row>
    <row r="11">
      <c r="A11" s="4" t="inlineStr">
        <is>
          <t>Pension adjustment, net of taxes</t>
        </is>
      </c>
      <c r="B11" s="4" t="inlineStr">
        <is>
          <t xml:space="preserve"> </t>
        </is>
      </c>
      <c r="C11" s="4" t="inlineStr">
        <is>
          <t xml:space="preserve"> </t>
        </is>
      </c>
      <c r="D11" s="4" t="inlineStr">
        <is>
          <t xml:space="preserve"> </t>
        </is>
      </c>
      <c r="E11" s="6" t="n">
        <v>764</v>
      </c>
      <c r="F11" s="6" t="n">
        <v>764</v>
      </c>
    </row>
    <row r="12">
      <c r="A12" s="4" t="inlineStr">
        <is>
          <t>Foreign currency translation</t>
        </is>
      </c>
      <c r="B12" s="4" t="inlineStr">
        <is>
          <t xml:space="preserve"> </t>
        </is>
      </c>
      <c r="C12" s="4" t="inlineStr">
        <is>
          <t xml:space="preserve"> </t>
        </is>
      </c>
      <c r="D12" s="4" t="inlineStr">
        <is>
          <t xml:space="preserve"> </t>
        </is>
      </c>
      <c r="E12" s="6" t="n">
        <v>5</v>
      </c>
      <c r="F12" s="6" t="n">
        <v>5</v>
      </c>
    </row>
    <row r="13">
      <c r="A13" s="4" t="inlineStr">
        <is>
          <t>Balance at Dec. 31, 2022</t>
        </is>
      </c>
      <c r="B13" s="5" t="n">
        <v>21661</v>
      </c>
      <c r="C13" s="4" t="inlineStr">
        <is>
          <t xml:space="preserve"> </t>
        </is>
      </c>
      <c r="D13" s="6" t="n">
        <v>856013</v>
      </c>
      <c r="E13" s="6" t="n">
        <v>-19939</v>
      </c>
      <c r="F13" s="6" t="n">
        <v>857735</v>
      </c>
    </row>
    <row r="14">
      <c r="A14" s="4" t="inlineStr">
        <is>
          <t>Balance (in shares) at Dec. 31, 2022</t>
        </is>
      </c>
      <c r="B14" s="6" t="n">
        <v>216609000</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for stock incentive plans, net</t>
        </is>
      </c>
      <c r="B16" s="5" t="n">
        <v>114</v>
      </c>
      <c r="C16" s="6" t="n">
        <v>7767</v>
      </c>
      <c r="D16" s="4" t="inlineStr">
        <is>
          <t xml:space="preserve"> </t>
        </is>
      </c>
      <c r="E16" s="4" t="inlineStr">
        <is>
          <t xml:space="preserve"> </t>
        </is>
      </c>
      <c r="F16" s="6" t="n">
        <v>7881</v>
      </c>
    </row>
    <row r="17">
      <c r="A17" s="4" t="inlineStr">
        <is>
          <t>Stock issued for stock incentive plans, net (in shares)</t>
        </is>
      </c>
      <c r="B17" s="6" t="n">
        <v>1143000</v>
      </c>
      <c r="C17" s="4" t="inlineStr">
        <is>
          <t xml:space="preserve"> </t>
        </is>
      </c>
      <c r="D17" s="4" t="inlineStr">
        <is>
          <t xml:space="preserve"> </t>
        </is>
      </c>
      <c r="E17" s="4" t="inlineStr">
        <is>
          <t xml:space="preserve"> </t>
        </is>
      </c>
      <c r="F17" s="4" t="inlineStr">
        <is>
          <t xml:space="preserve"> </t>
        </is>
      </c>
    </row>
    <row r="18">
      <c r="A18" s="4" t="inlineStr">
        <is>
          <t>Stock purchased and retired</t>
        </is>
      </c>
      <c r="B18" s="5" t="n">
        <v>-273</v>
      </c>
      <c r="C18" s="6" t="n">
        <v>-7767</v>
      </c>
      <c r="D18" s="6" t="n">
        <v>-13184</v>
      </c>
      <c r="E18" s="4" t="inlineStr">
        <is>
          <t xml:space="preserve"> </t>
        </is>
      </c>
      <c r="F18" s="6" t="n">
        <v>-21224</v>
      </c>
    </row>
    <row r="19">
      <c r="A19" s="4" t="inlineStr">
        <is>
          <t>Stock purchased and retired (in shares)</t>
        </is>
      </c>
      <c r="B19" s="6" t="n">
        <v>-2726000</v>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6" t="n">
        <v>195113</v>
      </c>
      <c r="E20" s="4" t="inlineStr">
        <is>
          <t xml:space="preserve"> </t>
        </is>
      </c>
      <c r="F20" s="6" t="n">
        <v>195113</v>
      </c>
    </row>
    <row r="21">
      <c r="A21" s="4" t="inlineStr">
        <is>
          <t>Dividends</t>
        </is>
      </c>
      <c r="B21" s="4" t="inlineStr">
        <is>
          <t xml:space="preserve"> </t>
        </is>
      </c>
      <c r="C21" s="4" t="inlineStr">
        <is>
          <t xml:space="preserve"> </t>
        </is>
      </c>
      <c r="D21" s="6" t="n">
        <v>-34562</v>
      </c>
      <c r="E21" s="4" t="inlineStr">
        <is>
          <t xml:space="preserve"> </t>
        </is>
      </c>
      <c r="F21" s="6" t="n">
        <v>-34562</v>
      </c>
    </row>
    <row r="22">
      <c r="A22" s="4" t="inlineStr">
        <is>
          <t>Pension settlement and adjustment, net of tax</t>
        </is>
      </c>
      <c r="B22" s="4" t="inlineStr">
        <is>
          <t xml:space="preserve"> </t>
        </is>
      </c>
      <c r="C22" s="4" t="inlineStr">
        <is>
          <t xml:space="preserve"> </t>
        </is>
      </c>
      <c r="D22" s="4" t="inlineStr">
        <is>
          <t xml:space="preserve"> </t>
        </is>
      </c>
      <c r="E22" s="6" t="n">
        <v>17307</v>
      </c>
      <c r="F22" s="6" t="n">
        <v>17307</v>
      </c>
    </row>
    <row r="23">
      <c r="A23" s="4" t="inlineStr">
        <is>
          <t>Foreign currency translation</t>
        </is>
      </c>
      <c r="B23" s="4" t="inlineStr">
        <is>
          <t xml:space="preserve"> </t>
        </is>
      </c>
      <c r="C23" s="4" t="inlineStr">
        <is>
          <t xml:space="preserve"> </t>
        </is>
      </c>
      <c r="D23" s="4" t="inlineStr">
        <is>
          <t xml:space="preserve"> </t>
        </is>
      </c>
      <c r="E23" s="6" t="n">
        <v>263</v>
      </c>
      <c r="F23" s="6" t="n">
        <v>263</v>
      </c>
    </row>
    <row r="24">
      <c r="A24" s="4" t="inlineStr">
        <is>
          <t>Balance at Dec. 31, 2023</t>
        </is>
      </c>
      <c r="B24" s="5" t="n">
        <v>21502</v>
      </c>
      <c r="C24" s="4" t="inlineStr">
        <is>
          <t xml:space="preserve"> </t>
        </is>
      </c>
      <c r="D24" s="6" t="n">
        <v>1003380</v>
      </c>
      <c r="E24" s="6" t="n">
        <v>-2369</v>
      </c>
      <c r="F24" s="5" t="n">
        <v>1022513</v>
      </c>
    </row>
    <row r="25">
      <c r="A25" s="4" t="inlineStr">
        <is>
          <t>Balance (in shares) at Dec. 31, 2023</t>
        </is>
      </c>
      <c r="B25" s="6" t="n">
        <v>215026000</v>
      </c>
      <c r="C25" s="4" t="inlineStr">
        <is>
          <t xml:space="preserve"> </t>
        </is>
      </c>
      <c r="D25" s="4" t="inlineStr">
        <is>
          <t xml:space="preserve"> </t>
        </is>
      </c>
      <c r="E25" s="4" t="inlineStr">
        <is>
          <t xml:space="preserve"> </t>
        </is>
      </c>
      <c r="F25" s="6" t="n">
        <v>21502645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for stock incentive plans, net</t>
        </is>
      </c>
      <c r="B27" s="5" t="n">
        <v>126</v>
      </c>
      <c r="C27" s="6" t="n">
        <v>9060</v>
      </c>
      <c r="D27" s="4" t="inlineStr">
        <is>
          <t xml:space="preserve"> </t>
        </is>
      </c>
      <c r="E27" s="4" t="inlineStr">
        <is>
          <t xml:space="preserve"> </t>
        </is>
      </c>
      <c r="F27" s="5" t="n">
        <v>9186</v>
      </c>
    </row>
    <row r="28">
      <c r="A28" s="4" t="inlineStr">
        <is>
          <t>Stock issued for stock incentive plans, net (in shares)</t>
        </is>
      </c>
      <c r="B28" s="6" t="n">
        <v>1260000</v>
      </c>
      <c r="C28" s="4" t="inlineStr">
        <is>
          <t xml:space="preserve"> </t>
        </is>
      </c>
      <c r="D28" s="4" t="inlineStr">
        <is>
          <t xml:space="preserve"> </t>
        </is>
      </c>
      <c r="E28" s="4" t="inlineStr">
        <is>
          <t xml:space="preserve"> </t>
        </is>
      </c>
      <c r="F28" s="4" t="inlineStr">
        <is>
          <t xml:space="preserve"> </t>
        </is>
      </c>
    </row>
    <row r="29">
      <c r="A29" s="4" t="inlineStr">
        <is>
          <t>Stock purchased and retired</t>
        </is>
      </c>
      <c r="B29" s="5" t="n">
        <v>-134</v>
      </c>
      <c r="C29" s="5" t="n">
        <v>-9060</v>
      </c>
      <c r="D29" s="6" t="n">
        <v>-766</v>
      </c>
      <c r="E29" s="4" t="inlineStr">
        <is>
          <t xml:space="preserve"> </t>
        </is>
      </c>
      <c r="F29" s="6" t="n">
        <v>-9960</v>
      </c>
    </row>
    <row r="30">
      <c r="A30" s="4" t="inlineStr">
        <is>
          <t>Stock purchased and retired (in shares)</t>
        </is>
      </c>
      <c r="B30" s="6" t="n">
        <v>-1344000</v>
      </c>
      <c r="C30" s="4" t="inlineStr">
        <is>
          <t xml:space="preserve"> </t>
        </is>
      </c>
      <c r="D30" s="4" t="inlineStr">
        <is>
          <t xml:space="preserve"> </t>
        </is>
      </c>
      <c r="E30" s="4" t="inlineStr">
        <is>
          <t xml:space="preserve"> </t>
        </is>
      </c>
      <c r="F30" s="4" t="inlineStr">
        <is>
          <t xml:space="preserve"> </t>
        </is>
      </c>
    </row>
    <row r="31">
      <c r="A31" s="4" t="inlineStr">
        <is>
          <t>Net income</t>
        </is>
      </c>
      <c r="B31" s="4" t="inlineStr">
        <is>
          <t xml:space="preserve"> </t>
        </is>
      </c>
      <c r="C31" s="4" t="inlineStr">
        <is>
          <t xml:space="preserve"> </t>
        </is>
      </c>
      <c r="D31" s="6" t="n">
        <v>91444</v>
      </c>
      <c r="E31" s="4" t="inlineStr">
        <is>
          <t xml:space="preserve"> </t>
        </is>
      </c>
      <c r="F31" s="6" t="n">
        <v>91444</v>
      </c>
    </row>
    <row r="32">
      <c r="A32" s="4" t="inlineStr">
        <is>
          <t>Dividends</t>
        </is>
      </c>
      <c r="B32" s="4" t="inlineStr">
        <is>
          <t xml:space="preserve"> </t>
        </is>
      </c>
      <c r="C32" s="4" t="inlineStr">
        <is>
          <t xml:space="preserve"> </t>
        </is>
      </c>
      <c r="D32" s="6" t="n">
        <v>-34433</v>
      </c>
      <c r="E32" s="4" t="inlineStr">
        <is>
          <t xml:space="preserve"> </t>
        </is>
      </c>
      <c r="F32" s="6" t="n">
        <v>-34433</v>
      </c>
    </row>
    <row r="33">
      <c r="A33" s="4" t="inlineStr">
        <is>
          <t>Foreign currency translation</t>
        </is>
      </c>
      <c r="B33" s="4" t="inlineStr">
        <is>
          <t xml:space="preserve"> </t>
        </is>
      </c>
      <c r="C33" s="4" t="inlineStr">
        <is>
          <t xml:space="preserve"> </t>
        </is>
      </c>
      <c r="D33" s="4" t="inlineStr">
        <is>
          <t xml:space="preserve"> </t>
        </is>
      </c>
      <c r="E33" s="6" t="n">
        <v>-459</v>
      </c>
      <c r="F33" s="6" t="n">
        <v>-459</v>
      </c>
    </row>
    <row r="34">
      <c r="A34" s="4" t="inlineStr">
        <is>
          <t>Balance at Dec. 31, 2024</t>
        </is>
      </c>
      <c r="B34" s="5" t="n">
        <v>21494</v>
      </c>
      <c r="C34" s="4" t="inlineStr">
        <is>
          <t xml:space="preserve"> </t>
        </is>
      </c>
      <c r="D34" s="5" t="n">
        <v>1059625</v>
      </c>
      <c r="E34" s="5" t="n">
        <v>-2828</v>
      </c>
      <c r="F34" s="5" t="n">
        <v>1078291</v>
      </c>
    </row>
    <row r="35">
      <c r="A35" s="4" t="inlineStr">
        <is>
          <t>Balance (in shares) at Dec. 31, 2024</t>
        </is>
      </c>
      <c r="B35" s="6" t="n">
        <v>214942000</v>
      </c>
      <c r="C35" s="4" t="inlineStr">
        <is>
          <t xml:space="preserve"> </t>
        </is>
      </c>
      <c r="D35" s="4" t="inlineStr">
        <is>
          <t xml:space="preserve"> </t>
        </is>
      </c>
      <c r="E35" s="4" t="inlineStr">
        <is>
          <t xml:space="preserve"> </t>
        </is>
      </c>
      <c r="F35" s="6" t="n">
        <v>214942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USD ($) shares in Thousands,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Net income available for stockholders</t>
        </is>
      </c>
      <c r="B4" s="5" t="n">
        <v>91444</v>
      </c>
      <c r="C4" s="5" t="n">
        <v>195113</v>
      </c>
      <c r="D4" s="5" t="n">
        <v>218363</v>
      </c>
    </row>
    <row r="5">
      <c r="A5" s="4" t="inlineStr">
        <is>
          <t>Less: Adjustments for earnings attributable to participating securities</t>
        </is>
      </c>
      <c r="B5" s="6" t="n">
        <v>-1547</v>
      </c>
      <c r="C5" s="6" t="n">
        <v>-3099</v>
      </c>
      <c r="D5" s="6" t="n">
        <v>-3197</v>
      </c>
    </row>
    <row r="6">
      <c r="A6" s="4" t="inlineStr">
        <is>
          <t>Net income used in calculating earnings per share</t>
        </is>
      </c>
      <c r="B6" s="5" t="n">
        <v>89897</v>
      </c>
      <c r="C6" s="5" t="n">
        <v>192014</v>
      </c>
      <c r="D6" s="5" t="n">
        <v>215166</v>
      </c>
    </row>
    <row r="7">
      <c r="A7" s="4" t="inlineStr">
        <is>
          <t>Weighted average shares outstanding (including participating securities)</t>
        </is>
      </c>
      <c r="B7" s="6" t="n">
        <v>214942</v>
      </c>
      <c r="C7" s="6" t="n">
        <v>216472</v>
      </c>
      <c r="D7" s="6" t="n">
        <v>216518</v>
      </c>
    </row>
    <row r="8">
      <c r="A8" s="4" t="inlineStr">
        <is>
          <t>Adjustment for participating securities</t>
        </is>
      </c>
      <c r="B8" s="6" t="n">
        <v>-3584</v>
      </c>
      <c r="C8" s="6" t="n">
        <v>-3545</v>
      </c>
      <c r="D8" s="6" t="n">
        <v>-3187</v>
      </c>
    </row>
    <row r="9">
      <c r="A9" s="4" t="inlineStr">
        <is>
          <t>Shares used in calculating basic earnings per share</t>
        </is>
      </c>
      <c r="B9" s="6" t="n">
        <v>211358</v>
      </c>
      <c r="C9" s="6" t="n">
        <v>212927</v>
      </c>
      <c r="D9" s="6" t="n">
        <v>213331</v>
      </c>
    </row>
    <row r="10">
      <c r="A10" s="4" t="inlineStr">
        <is>
          <t>Shares used in calculating diluted earnings per share</t>
        </is>
      </c>
      <c r="B10" s="6" t="n">
        <v>211358</v>
      </c>
      <c r="C10" s="6" t="n">
        <v>212927</v>
      </c>
      <c r="D10" s="6" t="n">
        <v>2133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Advertising expenses</t>
        </is>
      </c>
      <c r="B4" s="7" t="n">
        <v>2.3</v>
      </c>
      <c r="C4" s="7" t="n">
        <v>2.4</v>
      </c>
      <c r="D4" s="5"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cently Adopted Accounting Standards (Details)</t>
        </is>
      </c>
      <c r="B1" s="2" t="inlineStr">
        <is>
          <t>12 Months Ended</t>
        </is>
      </c>
    </row>
    <row r="2">
      <c r="B2" s="2" t="inlineStr">
        <is>
          <t>Dec. 31, 2024 segment</t>
        </is>
      </c>
    </row>
    <row r="3">
      <c r="A3" s="3" t="inlineStr">
        <is>
          <t>Significant Accounting Policie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Unaudited supplemental pro forma financial information (Details) $ in Thousands</t>
        </is>
      </c>
      <c r="B1" s="2" t="inlineStr">
        <is>
          <t>12 Months Ended</t>
        </is>
      </c>
    </row>
    <row r="2">
      <c r="B2" s="2" t="inlineStr">
        <is>
          <t>Dec. 31, 2023 USD ($)</t>
        </is>
      </c>
    </row>
    <row r="3">
      <c r="A3" s="3" t="inlineStr">
        <is>
          <t>Business Acquisition</t>
        </is>
      </c>
      <c r="B3" s="4" t="inlineStr">
        <is>
          <t xml:space="preserve"> </t>
        </is>
      </c>
    </row>
    <row r="4">
      <c r="A4" s="4" t="inlineStr">
        <is>
          <t>Revenues</t>
        </is>
      </c>
      <c r="B4" s="5" t="n">
        <v>1669231</v>
      </c>
    </row>
    <row r="5">
      <c r="A5" s="4" t="inlineStr">
        <is>
          <t>Net income</t>
        </is>
      </c>
      <c r="B5" s="5" t="n">
        <v>2042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Revenues - Payment Terms (Details)</t>
        </is>
      </c>
      <c r="B1" s="2" t="inlineStr">
        <is>
          <t>12 Months Ended</t>
        </is>
      </c>
    </row>
    <row r="2">
      <c r="B2" s="2" t="inlineStr">
        <is>
          <t>Dec. 31, 2024</t>
        </is>
      </c>
    </row>
    <row r="3">
      <c r="A3" s="4" t="inlineStr">
        <is>
          <t>Minimum</t>
        </is>
      </c>
      <c r="B3" s="4" t="inlineStr">
        <is>
          <t xml:space="preserve"> </t>
        </is>
      </c>
    </row>
    <row r="4">
      <c r="A4" s="3" t="inlineStr">
        <is>
          <t>Revenues</t>
        </is>
      </c>
      <c r="B4" s="4" t="inlineStr">
        <is>
          <t xml:space="preserve"> </t>
        </is>
      </c>
    </row>
    <row r="5">
      <c r="A5" s="4" t="inlineStr">
        <is>
          <t>Revenue satisfaction period</t>
        </is>
      </c>
      <c r="B5" s="4" t="inlineStr">
        <is>
          <t>30 days</t>
        </is>
      </c>
    </row>
    <row r="6">
      <c r="A6" s="4" t="inlineStr">
        <is>
          <t>Maximum</t>
        </is>
      </c>
      <c r="B6" s="4" t="inlineStr">
        <is>
          <t xml:space="preserve"> </t>
        </is>
      </c>
    </row>
    <row r="7">
      <c r="A7" s="3" t="inlineStr">
        <is>
          <t>Revenues</t>
        </is>
      </c>
      <c r="B7" s="4" t="inlineStr">
        <is>
          <t xml:space="preserve"> </t>
        </is>
      </c>
    </row>
    <row r="8">
      <c r="A8" s="4" t="inlineStr">
        <is>
          <t>Revenue satisfaction period</t>
        </is>
      </c>
      <c r="B8"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Contract balances and Unearned Revenue (Details) - USD ($) $ in Thousands</t>
        </is>
      </c>
      <c r="B1" s="2" t="inlineStr">
        <is>
          <t>Dec. 31, 2024</t>
        </is>
      </c>
      <c r="C1" s="2" t="inlineStr">
        <is>
          <t>Dec. 31, 2023</t>
        </is>
      </c>
      <c r="D1" s="2" t="inlineStr">
        <is>
          <t>Dec. 31, 2022</t>
        </is>
      </c>
    </row>
    <row r="2">
      <c r="A2" s="3" t="inlineStr">
        <is>
          <t>Disaggregation of revenue:</t>
        </is>
      </c>
      <c r="B2" s="4" t="inlineStr">
        <is>
          <t xml:space="preserve"> </t>
        </is>
      </c>
      <c r="C2" s="4" t="inlineStr">
        <is>
          <t xml:space="preserve"> </t>
        </is>
      </c>
      <c r="D2" s="4" t="inlineStr">
        <is>
          <t xml:space="preserve"> </t>
        </is>
      </c>
    </row>
    <row r="3">
      <c r="A3" s="4" t="inlineStr">
        <is>
          <t>Unearned Revenue</t>
        </is>
      </c>
      <c r="B3" s="5" t="n">
        <v>45376</v>
      </c>
      <c r="C3" s="5" t="n">
        <v>15743</v>
      </c>
      <c r="D3" s="5" t="n">
        <v>0</v>
      </c>
    </row>
    <row r="4">
      <c r="A4" s="4" t="inlineStr">
        <is>
          <t>Accounts receivable</t>
        </is>
      </c>
      <c r="B4" s="4" t="inlineStr">
        <is>
          <t xml:space="preserve"> </t>
        </is>
      </c>
      <c r="C4" s="4" t="inlineStr">
        <is>
          <t xml:space="preserve"> </t>
        </is>
      </c>
      <c r="D4" s="4" t="inlineStr">
        <is>
          <t xml:space="preserve"> </t>
        </is>
      </c>
    </row>
    <row r="5">
      <c r="A5" s="3" t="inlineStr">
        <is>
          <t>Disaggregation of revenue:</t>
        </is>
      </c>
      <c r="B5" s="4" t="inlineStr">
        <is>
          <t xml:space="preserve"> </t>
        </is>
      </c>
      <c r="C5" s="4" t="inlineStr">
        <is>
          <t xml:space="preserve"> </t>
        </is>
      </c>
      <c r="D5" s="4" t="inlineStr">
        <is>
          <t xml:space="preserve"> </t>
        </is>
      </c>
    </row>
    <row r="6">
      <c r="A6" s="4" t="inlineStr">
        <is>
          <t>Unbilled trade receivables</t>
        </is>
      </c>
      <c r="B6" s="5" t="n">
        <v>60951</v>
      </c>
      <c r="C6" s="5" t="n">
        <v>59831</v>
      </c>
      <c r="D6" s="5" t="n">
        <v>1034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preciation and Amortization (Details) - USD ($) $ in Thousands</t>
        </is>
      </c>
      <c r="B1" s="2" t="inlineStr">
        <is>
          <t>12 Months Ended</t>
        </is>
      </c>
    </row>
    <row r="2">
      <c r="B2" s="2" t="inlineStr">
        <is>
          <t>Dec. 31, 2024</t>
        </is>
      </c>
      <c r="C2" s="2" t="inlineStr">
        <is>
          <t>Dec. 31, 2023</t>
        </is>
      </c>
      <c r="D2" s="2" t="inlineStr">
        <is>
          <t>Dec. 31, 2022</t>
        </is>
      </c>
    </row>
    <row r="3">
      <c r="A3" s="4" t="inlineStr">
        <is>
          <t>Depreciation and amortization</t>
        </is>
      </c>
      <c r="B3" s="5" t="n">
        <v>132575</v>
      </c>
      <c r="C3" s="5" t="n">
        <v>108123</v>
      </c>
      <c r="D3" s="5" t="n">
        <v>83017</v>
      </c>
    </row>
    <row r="4">
      <c r="A4" s="4" t="inlineStr">
        <is>
          <t>Cost of revenues</t>
        </is>
      </c>
      <c r="B4" s="4" t="inlineStr">
        <is>
          <t xml:space="preserve"> </t>
        </is>
      </c>
      <c r="C4" s="4" t="inlineStr">
        <is>
          <t xml:space="preserve"> </t>
        </is>
      </c>
      <c r="D4" s="4" t="inlineStr">
        <is>
          <t xml:space="preserve"> </t>
        </is>
      </c>
    </row>
    <row r="5">
      <c r="A5" s="4" t="inlineStr">
        <is>
          <t>Depreciation and amortization</t>
        </is>
      </c>
      <c r="B5" s="6" t="n">
        <v>120647</v>
      </c>
      <c r="C5" s="6" t="n">
        <v>97685</v>
      </c>
      <c r="D5" s="6" t="n">
        <v>74294</v>
      </c>
    </row>
    <row r="6">
      <c r="A6" s="4" t="inlineStr">
        <is>
          <t>Selling, general and administrative expenses</t>
        </is>
      </c>
      <c r="B6" s="4" t="inlineStr">
        <is>
          <t xml:space="preserve"> </t>
        </is>
      </c>
      <c r="C6" s="4" t="inlineStr">
        <is>
          <t xml:space="preserve"> </t>
        </is>
      </c>
      <c r="D6" s="4" t="inlineStr">
        <is>
          <t xml:space="preserve"> </t>
        </is>
      </c>
    </row>
    <row r="7">
      <c r="A7" s="4" t="inlineStr">
        <is>
          <t>Depreciation and amortization</t>
        </is>
      </c>
      <c r="B7" s="5" t="n">
        <v>11928</v>
      </c>
      <c r="C7" s="5" t="n">
        <v>10438</v>
      </c>
      <c r="D7" s="5" t="n">
        <v>87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ccounts receivable, net (Details) - USD ($) $ in Thousands</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Billed</t>
        </is>
      </c>
      <c r="B3" s="5" t="n">
        <v>221025</v>
      </c>
      <c r="C3" s="5" t="n">
        <v>271515</v>
      </c>
    </row>
    <row r="4">
      <c r="A4" s="4" t="inlineStr">
        <is>
          <t>Unbilled</t>
        </is>
      </c>
      <c r="B4" s="6" t="n">
        <v>60951</v>
      </c>
      <c r="C4" s="6" t="n">
        <v>59831</v>
      </c>
    </row>
    <row r="5">
      <c r="A5" s="4" t="inlineStr">
        <is>
          <t>Other receivables</t>
        </is>
      </c>
      <c r="B5" s="6" t="n">
        <v>2507</v>
      </c>
      <c r="C5" s="6" t="n">
        <v>678</v>
      </c>
    </row>
    <row r="6">
      <c r="A6" s="4" t="inlineStr">
        <is>
          <t>Total</t>
        </is>
      </c>
      <c r="B6" s="6" t="n">
        <v>284483</v>
      </c>
      <c r="C6" s="6" t="n">
        <v>332024</v>
      </c>
    </row>
    <row r="7">
      <c r="A7" s="4" t="inlineStr">
        <is>
          <t>Less: allowance for credit losses</t>
        </is>
      </c>
      <c r="B7" s="6" t="n">
        <v>-7906</v>
      </c>
      <c r="C7" s="6" t="n">
        <v>-7109</v>
      </c>
    </row>
    <row r="8">
      <c r="A8" s="4" t="inlineStr">
        <is>
          <t>Accounts receivable, net</t>
        </is>
      </c>
      <c r="B8" s="5" t="n">
        <v>276577</v>
      </c>
      <c r="C8" s="5" t="n">
        <v>3249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urrent Expected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oll forward</t>
        </is>
      </c>
      <c r="B3" s="4" t="inlineStr">
        <is>
          <t xml:space="preserve"> </t>
        </is>
      </c>
      <c r="C3" s="4" t="inlineStr">
        <is>
          <t xml:space="preserve"> </t>
        </is>
      </c>
      <c r="D3" s="4" t="inlineStr">
        <is>
          <t xml:space="preserve"> </t>
        </is>
      </c>
    </row>
    <row r="4">
      <c r="A4" s="4" t="inlineStr">
        <is>
          <t>Beginning balance</t>
        </is>
      </c>
      <c r="B4" s="5" t="n">
        <v>7109</v>
      </c>
      <c r="C4" s="5" t="n">
        <v>7078</v>
      </c>
      <c r="D4" s="5" t="n">
        <v>6765</v>
      </c>
    </row>
    <row r="5">
      <c r="A5" s="4" t="inlineStr">
        <is>
          <t>Provision for current expected credit losses</t>
        </is>
      </c>
      <c r="B5" s="6" t="n">
        <v>1527</v>
      </c>
      <c r="C5" s="6" t="n">
        <v>2656</v>
      </c>
      <c r="D5" s="6" t="n">
        <v>2029</v>
      </c>
    </row>
    <row r="6">
      <c r="A6" s="4" t="inlineStr">
        <is>
          <t>Write-offs</t>
        </is>
      </c>
      <c r="B6" s="6" t="n">
        <v>-814</v>
      </c>
      <c r="C6" s="6" t="n">
        <v>-2737</v>
      </c>
      <c r="D6" s="6" t="n">
        <v>-1752</v>
      </c>
    </row>
    <row r="7">
      <c r="A7" s="4" t="inlineStr">
        <is>
          <t>Recoveries collected (net of expenses)</t>
        </is>
      </c>
      <c r="B7" s="6" t="n">
        <v>84</v>
      </c>
      <c r="C7" s="6" t="n">
        <v>112</v>
      </c>
      <c r="D7" s="6" t="n">
        <v>36</v>
      </c>
    </row>
    <row r="8">
      <c r="A8" s="4" t="inlineStr">
        <is>
          <t>Ending balance</t>
        </is>
      </c>
      <c r="B8" s="5" t="n">
        <v>7906</v>
      </c>
      <c r="C8" s="5" t="n">
        <v>7109</v>
      </c>
      <c r="D8" s="5" t="n">
        <v>707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5" t="n">
        <v>97857</v>
      </c>
      <c r="C3" s="5" t="n">
        <v>101194</v>
      </c>
    </row>
    <row r="4">
      <c r="A4" s="4" t="inlineStr">
        <is>
          <t>Finished goods</t>
        </is>
      </c>
      <c r="B4" s="6" t="n">
        <v>9771</v>
      </c>
      <c r="C4" s="6" t="n">
        <v>9710</v>
      </c>
    </row>
    <row r="5">
      <c r="A5" s="4" t="inlineStr">
        <is>
          <t>Total inventory</t>
        </is>
      </c>
      <c r="B5" s="5" t="n">
        <v>107628</v>
      </c>
      <c r="C5" s="5" t="n">
        <v>1109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Cash dividend (per share)</t>
        </is>
      </c>
      <c r="B4" s="8" t="n">
        <v>0.16</v>
      </c>
      <c r="C4" s="8" t="n">
        <v>0.16</v>
      </c>
      <c r="D4" s="8" t="n">
        <v>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Gross property, plant and equipment</t>
        </is>
      </c>
      <c r="B3" s="5" t="n">
        <v>1373743</v>
      </c>
      <c r="C3" s="5" t="n">
        <v>1246072</v>
      </c>
    </row>
    <row r="4">
      <c r="A4" s="4" t="inlineStr">
        <is>
          <t>Less: accumulated depreciation</t>
        </is>
      </c>
      <c r="B4" s="6" t="n">
        <v>-860227</v>
      </c>
      <c r="C4" s="6" t="n">
        <v>-810933</v>
      </c>
    </row>
    <row r="5">
      <c r="A5" s="4" t="inlineStr">
        <is>
          <t>Net property, plant and equipment</t>
        </is>
      </c>
      <c r="B5" s="6" t="n">
        <v>513516</v>
      </c>
      <c r="C5" s="6" t="n">
        <v>435139</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6" t="n">
        <v>19802</v>
      </c>
      <c r="C8" s="6" t="n">
        <v>18165</v>
      </c>
    </row>
    <row r="9">
      <c r="A9" s="4" t="inlineStr">
        <is>
          <t>Buildings and 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6" t="n">
        <v>132871</v>
      </c>
      <c r="C11" s="6" t="n">
        <v>129513</v>
      </c>
    </row>
    <row r="12">
      <c r="A12" s="4" t="inlineStr">
        <is>
          <t>Operating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6" t="n">
        <v>884793</v>
      </c>
      <c r="C14" s="6" t="n">
        <v>784826</v>
      </c>
    </row>
    <row r="15">
      <c r="A15" s="4" t="inlineStr">
        <is>
          <t>Computer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6" t="n">
        <v>19297</v>
      </c>
      <c r="C17" s="6" t="n">
        <v>19535</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5157</v>
      </c>
      <c r="C20" s="6" t="n">
        <v>5298</v>
      </c>
    </row>
    <row r="21">
      <c r="A21" s="4" t="inlineStr">
        <is>
          <t>Vehicl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5" t="n">
        <v>311823</v>
      </c>
      <c r="C23" s="5" t="n">
        <v>2887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 Depreci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Depreciation expense</t>
        </is>
      </c>
      <c r="B4" s="7" t="n">
        <v>130.5</v>
      </c>
      <c r="C4" s="7" t="n">
        <v>107.3</v>
      </c>
      <c r="D4" s="7" t="n">
        <v>82.2</v>
      </c>
    </row>
    <row r="5">
      <c r="A5" s="4" t="inlineStr">
        <is>
          <t>Inventory to property, plant and equipment transfer amount</t>
        </is>
      </c>
      <c r="B5" s="5" t="n">
        <v>17</v>
      </c>
      <c r="C5" s="7" t="n">
        <v>10.9</v>
      </c>
      <c r="D5" s="7" t="n">
        <v>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s, net (Details) - USD ($) $ in Thousands</t>
        </is>
      </c>
      <c r="B1" s="2" t="inlineStr">
        <is>
          <t>Dec. 31, 2024</t>
        </is>
      </c>
      <c r="C1" s="2" t="inlineStr">
        <is>
          <t>Dec. 31, 2023</t>
        </is>
      </c>
    </row>
    <row r="2">
      <c r="A2" s="3" t="inlineStr">
        <is>
          <t>Other Intangibles, net</t>
        </is>
      </c>
      <c r="B2" s="4" t="inlineStr">
        <is>
          <t xml:space="preserve"> </t>
        </is>
      </c>
      <c r="C2" s="4" t="inlineStr">
        <is>
          <t xml:space="preserve"> </t>
        </is>
      </c>
    </row>
    <row r="3">
      <c r="A3" s="4" t="inlineStr">
        <is>
          <t>Gross Carrying Amount</t>
        </is>
      </c>
      <c r="B3" s="5" t="n">
        <v>18869</v>
      </c>
      <c r="C3" s="5" t="n">
        <v>15721</v>
      </c>
    </row>
    <row r="4">
      <c r="A4" s="4" t="inlineStr">
        <is>
          <t>Accumulated Amortization</t>
        </is>
      </c>
      <c r="B4" s="5" t="n">
        <v>-5026</v>
      </c>
      <c r="C4" s="6" t="n">
        <v>-2896</v>
      </c>
    </row>
    <row r="5">
      <c r="A5" s="4" t="inlineStr">
        <is>
          <t>Customer relationships</t>
        </is>
      </c>
      <c r="B5" s="4" t="inlineStr">
        <is>
          <t xml:space="preserve"> </t>
        </is>
      </c>
      <c r="C5" s="4" t="inlineStr">
        <is>
          <t xml:space="preserve"> </t>
        </is>
      </c>
    </row>
    <row r="6">
      <c r="A6" s="3" t="inlineStr">
        <is>
          <t>Other Intangibles, net</t>
        </is>
      </c>
      <c r="B6" s="4" t="inlineStr">
        <is>
          <t xml:space="preserve"> </t>
        </is>
      </c>
      <c r="C6" s="4" t="inlineStr">
        <is>
          <t xml:space="preserve"> </t>
        </is>
      </c>
    </row>
    <row r="7">
      <c r="A7" s="4" t="inlineStr">
        <is>
          <t>Estimated Useful life (in years)</t>
        </is>
      </c>
      <c r="B7" s="4" t="inlineStr">
        <is>
          <t>10 years</t>
        </is>
      </c>
      <c r="C7" s="4" t="inlineStr">
        <is>
          <t xml:space="preserve"> </t>
        </is>
      </c>
    </row>
    <row r="8">
      <c r="A8" s="4" t="inlineStr">
        <is>
          <t>Gross Carrying Amount</t>
        </is>
      </c>
      <c r="B8" s="5" t="n">
        <v>10000</v>
      </c>
      <c r="C8" s="6" t="n">
        <v>10000</v>
      </c>
    </row>
    <row r="9">
      <c r="A9" s="4" t="inlineStr">
        <is>
          <t>Accumulated Amortization</t>
        </is>
      </c>
      <c r="B9" s="5" t="n">
        <v>-1500</v>
      </c>
      <c r="C9" s="6" t="n">
        <v>-500</v>
      </c>
    </row>
    <row r="10">
      <c r="A10" s="4" t="inlineStr">
        <is>
          <t>Trade names and trademarks</t>
        </is>
      </c>
      <c r="B10" s="4" t="inlineStr">
        <is>
          <t xml:space="preserve"> </t>
        </is>
      </c>
      <c r="C10" s="4" t="inlineStr">
        <is>
          <t xml:space="preserve"> </t>
        </is>
      </c>
    </row>
    <row r="11">
      <c r="A11" s="3" t="inlineStr">
        <is>
          <t>Other Intangibles, net</t>
        </is>
      </c>
      <c r="B11" s="4" t="inlineStr">
        <is>
          <t xml:space="preserve"> </t>
        </is>
      </c>
      <c r="C11" s="4" t="inlineStr">
        <is>
          <t xml:space="preserve"> </t>
        </is>
      </c>
    </row>
    <row r="12">
      <c r="A12" s="4" t="inlineStr">
        <is>
          <t>Estimated Useful life (in years)</t>
        </is>
      </c>
      <c r="B12" s="4" t="inlineStr">
        <is>
          <t>10 years</t>
        </is>
      </c>
      <c r="C12" s="4" t="inlineStr">
        <is>
          <t xml:space="preserve"> </t>
        </is>
      </c>
    </row>
    <row r="13">
      <c r="A13" s="4" t="inlineStr">
        <is>
          <t>Gross Carrying Amount</t>
        </is>
      </c>
      <c r="B13" s="5" t="n">
        <v>3519</v>
      </c>
      <c r="C13" s="6" t="n">
        <v>3519</v>
      </c>
    </row>
    <row r="14">
      <c r="A14" s="4" t="inlineStr">
        <is>
          <t>Accumulated Amortization</t>
        </is>
      </c>
      <c r="B14" s="5" t="n">
        <v>-799</v>
      </c>
      <c r="C14" s="6" t="n">
        <v>-479</v>
      </c>
    </row>
    <row r="15">
      <c r="A15" s="4" t="inlineStr">
        <is>
          <t>Software licenses</t>
        </is>
      </c>
      <c r="B15" s="4" t="inlineStr">
        <is>
          <t xml:space="preserve"> </t>
        </is>
      </c>
      <c r="C15" s="4" t="inlineStr">
        <is>
          <t xml:space="preserve"> </t>
        </is>
      </c>
    </row>
    <row r="16">
      <c r="A16" s="3" t="inlineStr">
        <is>
          <t>Other Intangibles, net</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Gross Carrying Amount</t>
        </is>
      </c>
      <c r="B18" s="5" t="n">
        <v>5350</v>
      </c>
      <c r="C18" s="6" t="n">
        <v>2202</v>
      </c>
    </row>
    <row r="19">
      <c r="A19" s="4" t="inlineStr">
        <is>
          <t>Accumulated Amortization</t>
        </is>
      </c>
      <c r="B19" s="5" t="n">
        <v>-2727</v>
      </c>
      <c r="C19" s="5" t="n">
        <v>-19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s, net - Amortization expense (Details) - USD ($) $ in Thousands</t>
        </is>
      </c>
      <c r="B1" s="2" t="inlineStr">
        <is>
          <t>12 Months Ended</t>
        </is>
      </c>
    </row>
    <row r="2">
      <c r="B2" s="2" t="inlineStr">
        <is>
          <t>Dec. 31, 2024</t>
        </is>
      </c>
      <c r="C2" s="2" t="inlineStr">
        <is>
          <t>Dec. 31, 2023</t>
        </is>
      </c>
      <c r="D2" s="2" t="inlineStr">
        <is>
          <t>Dec. 31, 2022</t>
        </is>
      </c>
    </row>
    <row r="3">
      <c r="A3" s="3" t="inlineStr">
        <is>
          <t>Other Intangibles, net</t>
        </is>
      </c>
      <c r="B3" s="4" t="inlineStr">
        <is>
          <t xml:space="preserve"> </t>
        </is>
      </c>
      <c r="C3" s="4" t="inlineStr">
        <is>
          <t xml:space="preserve"> </t>
        </is>
      </c>
      <c r="D3" s="4" t="inlineStr">
        <is>
          <t xml:space="preserve"> </t>
        </is>
      </c>
    </row>
    <row r="4">
      <c r="A4" s="4" t="inlineStr">
        <is>
          <t>Amortization of finite-lived intangible assets</t>
        </is>
      </c>
      <c r="B4" s="5" t="n">
        <v>1843</v>
      </c>
      <c r="C4" s="5" t="n">
        <v>1459</v>
      </c>
      <c r="D4" s="5" t="n">
        <v>7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s, net - Estimated amortization expenses (Details) $ in Millions</t>
        </is>
      </c>
      <c r="B1" s="2" t="inlineStr">
        <is>
          <t>Dec. 31, 2024 USD ($)</t>
        </is>
      </c>
    </row>
    <row r="2">
      <c r="A2" s="3" t="inlineStr">
        <is>
          <t>Estimated amortization expenses</t>
        </is>
      </c>
      <c r="B2" s="4" t="inlineStr">
        <is>
          <t xml:space="preserve"> </t>
        </is>
      </c>
    </row>
    <row r="3">
      <c r="A3" s="4" t="inlineStr">
        <is>
          <t>2025</t>
        </is>
      </c>
      <c r="B3" s="7" t="n">
        <v>2.4</v>
      </c>
    </row>
    <row r="4">
      <c r="A4" s="4" t="inlineStr">
        <is>
          <t>2026</t>
        </is>
      </c>
      <c r="B4" s="10" t="n">
        <v>2.4</v>
      </c>
    </row>
    <row r="5">
      <c r="A5" s="4" t="inlineStr">
        <is>
          <t>2027</t>
        </is>
      </c>
      <c r="B5" s="10" t="n">
        <v>1.8</v>
      </c>
    </row>
    <row r="6">
      <c r="A6" s="4" t="inlineStr">
        <is>
          <t>2028</t>
        </is>
      </c>
      <c r="B6" s="10" t="n">
        <v>1.3</v>
      </c>
    </row>
    <row r="7">
      <c r="A7" s="4" t="inlineStr">
        <is>
          <t>2029</t>
        </is>
      </c>
      <c r="B7" s="7"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ited States</t>
        </is>
      </c>
      <c r="B4" s="5" t="n">
        <v>102415</v>
      </c>
      <c r="C4" s="5" t="n">
        <v>253407</v>
      </c>
      <c r="D4" s="5" t="n">
        <v>287987</v>
      </c>
    </row>
    <row r="5">
      <c r="A5" s="4" t="inlineStr">
        <is>
          <t>Foreign</t>
        </is>
      </c>
      <c r="B5" s="6" t="n">
        <v>10387</v>
      </c>
      <c r="C5" s="6" t="n">
        <v>2836</v>
      </c>
      <c r="D5" s="6" t="n">
        <v>1645</v>
      </c>
    </row>
    <row r="6">
      <c r="A6" s="4" t="inlineStr">
        <is>
          <t>Income before income taxes</t>
        </is>
      </c>
      <c r="B6" s="5" t="n">
        <v>112802</v>
      </c>
      <c r="C6" s="5" t="n">
        <v>256243</v>
      </c>
      <c r="D6" s="5" t="n">
        <v>2896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11468</v>
      </c>
      <c r="C4" s="5" t="n">
        <v>45146</v>
      </c>
      <c r="D4" s="5" t="n">
        <v>47744</v>
      </c>
    </row>
    <row r="5">
      <c r="A5" s="4" t="inlineStr">
        <is>
          <t>State</t>
        </is>
      </c>
      <c r="B5" s="6" t="n">
        <v>2310</v>
      </c>
      <c r="C5" s="6" t="n">
        <v>6502</v>
      </c>
      <c r="D5" s="6" t="n">
        <v>3164</v>
      </c>
    </row>
    <row r="6">
      <c r="A6" s="4" t="inlineStr">
        <is>
          <t>Foreign</t>
        </is>
      </c>
      <c r="B6" s="6" t="n">
        <v>681</v>
      </c>
      <c r="C6" s="6" t="n">
        <v>835</v>
      </c>
      <c r="D6" s="6" t="n">
        <v>865</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8067</v>
      </c>
      <c r="C8" s="6" t="n">
        <v>7116</v>
      </c>
      <c r="D8" s="6" t="n">
        <v>14026</v>
      </c>
    </row>
    <row r="9">
      <c r="A9" s="4" t="inlineStr">
        <is>
          <t>State</t>
        </is>
      </c>
      <c r="B9" s="6" t="n">
        <v>1</v>
      </c>
      <c r="C9" s="6" t="n">
        <v>1531</v>
      </c>
      <c r="D9" s="6" t="n">
        <v>5470</v>
      </c>
    </row>
    <row r="10">
      <c r="A10" s="4" t="inlineStr">
        <is>
          <t>Foreign</t>
        </is>
      </c>
      <c r="B10" s="6" t="n">
        <v>-1169</v>
      </c>
      <c r="C10" s="4" t="inlineStr">
        <is>
          <t xml:space="preserve"> </t>
        </is>
      </c>
      <c r="D10" s="4" t="inlineStr">
        <is>
          <t xml:space="preserve"> </t>
        </is>
      </c>
    </row>
    <row r="11">
      <c r="A11" s="4" t="inlineStr">
        <is>
          <t>Total income tax provision</t>
        </is>
      </c>
      <c r="B11" s="5" t="n">
        <v>21358</v>
      </c>
      <c r="C11" s="5" t="n">
        <v>61130</v>
      </c>
      <c r="D11" s="5" t="n">
        <v>712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statutory rate and effective tax rate (Details) - USD ($) $ in Thousands</t>
        </is>
      </c>
      <c r="B1" s="2" t="inlineStr">
        <is>
          <t>12 Months Ended</t>
        </is>
      </c>
    </row>
    <row r="2">
      <c r="B2" s="2" t="inlineStr">
        <is>
          <t>Dec. 31, 2024</t>
        </is>
      </c>
      <c r="C2" s="2" t="inlineStr">
        <is>
          <t>Dec. 31, 2023</t>
        </is>
      </c>
      <c r="D2" s="2" t="inlineStr">
        <is>
          <t>Dec. 31, 2022</t>
        </is>
      </c>
    </row>
    <row r="3">
      <c r="A3" s="3" t="inlineStr">
        <is>
          <t>Tax reconciliation (amount)</t>
        </is>
      </c>
      <c r="B3" s="4" t="inlineStr">
        <is>
          <t xml:space="preserve"> </t>
        </is>
      </c>
      <c r="C3" s="4" t="inlineStr">
        <is>
          <t xml:space="preserve"> </t>
        </is>
      </c>
      <c r="D3" s="4" t="inlineStr">
        <is>
          <t xml:space="preserve"> </t>
        </is>
      </c>
    </row>
    <row r="4">
      <c r="A4" s="4" t="inlineStr">
        <is>
          <t>Federal statutory rate</t>
        </is>
      </c>
      <c r="B4" s="5" t="n">
        <v>23688</v>
      </c>
      <c r="C4" s="5" t="n">
        <v>53811</v>
      </c>
      <c r="D4" s="5" t="n">
        <v>60823</v>
      </c>
    </row>
    <row r="5">
      <c r="A5" s="4" t="inlineStr">
        <is>
          <t>State income taxes, net of federal benefit</t>
        </is>
      </c>
      <c r="B5" s="6" t="n">
        <v>2491</v>
      </c>
      <c r="C5" s="6" t="n">
        <v>5401</v>
      </c>
      <c r="D5" s="6" t="n">
        <v>5148</v>
      </c>
    </row>
    <row r="6">
      <c r="A6" s="4" t="inlineStr">
        <is>
          <t>Tax credits</t>
        </is>
      </c>
      <c r="B6" s="6" t="n">
        <v>-1036</v>
      </c>
      <c r="C6" s="6" t="n">
        <v>-703</v>
      </c>
      <c r="D6" s="6" t="n">
        <v>-424</v>
      </c>
    </row>
    <row r="7">
      <c r="A7" s="4" t="inlineStr">
        <is>
          <t>Change in unrecognized tax benefits</t>
        </is>
      </c>
      <c r="B7" s="6" t="n">
        <v>-1637</v>
      </c>
      <c r="C7" s="6" t="n">
        <v>251</v>
      </c>
      <c r="D7" s="6" t="n">
        <v>144</v>
      </c>
    </row>
    <row r="8">
      <c r="A8" s="4" t="inlineStr">
        <is>
          <t>Non-deductible expenses</t>
        </is>
      </c>
      <c r="B8" s="6" t="n">
        <v>1833</v>
      </c>
      <c r="C8" s="6" t="n">
        <v>2154</v>
      </c>
      <c r="D8" s="6" t="n">
        <v>2254</v>
      </c>
    </row>
    <row r="9">
      <c r="A9" s="4" t="inlineStr">
        <is>
          <t>Cross-border tax laws</t>
        </is>
      </c>
      <c r="B9" s="6" t="n">
        <v>-315</v>
      </c>
      <c r="C9" s="6" t="n">
        <v>-256</v>
      </c>
      <c r="D9" s="6" t="n">
        <v>-250</v>
      </c>
    </row>
    <row r="10">
      <c r="A10" s="4" t="inlineStr">
        <is>
          <t>Change in valuation allowance</t>
        </is>
      </c>
      <c r="B10" s="4" t="inlineStr">
        <is>
          <t xml:space="preserve"> </t>
        </is>
      </c>
      <c r="C10" s="4" t="inlineStr">
        <is>
          <t xml:space="preserve"> </t>
        </is>
      </c>
      <c r="D10" s="6" t="n">
        <v>-174</v>
      </c>
    </row>
    <row r="11">
      <c r="A11" s="4" t="inlineStr">
        <is>
          <t>Interest related to tax matters</t>
        </is>
      </c>
      <c r="B11" s="6" t="n">
        <v>-2189</v>
      </c>
      <c r="C11" s="6" t="n">
        <v>-1757</v>
      </c>
      <c r="D11" s="6" t="n">
        <v>-1306</v>
      </c>
    </row>
    <row r="12">
      <c r="A12" s="4" t="inlineStr">
        <is>
          <t>Other</t>
        </is>
      </c>
      <c r="B12" s="6" t="n">
        <v>-787</v>
      </c>
      <c r="C12" s="6" t="n">
        <v>1394</v>
      </c>
      <c r="D12" s="6" t="n">
        <v>4189</v>
      </c>
    </row>
    <row r="13">
      <c r="A13" s="4" t="inlineStr">
        <is>
          <t>Total income tax provision</t>
        </is>
      </c>
      <c r="B13" s="5" t="n">
        <v>21358</v>
      </c>
      <c r="C13" s="5" t="n">
        <v>61130</v>
      </c>
      <c r="D13" s="5" t="n">
        <v>71269</v>
      </c>
    </row>
    <row r="14">
      <c r="A14" s="3" t="inlineStr">
        <is>
          <t>Tax reconciliation (rate)</t>
        </is>
      </c>
      <c r="B14" s="4" t="inlineStr">
        <is>
          <t xml:space="preserve"> </t>
        </is>
      </c>
      <c r="C14" s="4" t="inlineStr">
        <is>
          <t xml:space="preserve"> </t>
        </is>
      </c>
      <c r="D14" s="4" t="inlineStr">
        <is>
          <t xml:space="preserve"> </t>
        </is>
      </c>
    </row>
    <row r="15">
      <c r="A15" s="4" t="inlineStr">
        <is>
          <t>Federal statutory rate</t>
        </is>
      </c>
      <c r="B15" s="9" t="n">
        <v>0.21</v>
      </c>
      <c r="C15" s="9" t="n">
        <v>0.21</v>
      </c>
      <c r="D15" s="9" t="n">
        <v>0.21</v>
      </c>
    </row>
    <row r="16">
      <c r="A16" s="4" t="inlineStr">
        <is>
          <t>State income taxes, net of federal benefit</t>
        </is>
      </c>
      <c r="B16" s="11" t="n">
        <v>0.022</v>
      </c>
      <c r="C16" s="11" t="n">
        <v>0.021</v>
      </c>
      <c r="D16" s="11" t="n">
        <v>0.018</v>
      </c>
    </row>
    <row r="17">
      <c r="A17" s="4" t="inlineStr">
        <is>
          <t>Tax credits</t>
        </is>
      </c>
      <c r="B17" s="4" t="inlineStr">
        <is>
          <t>(0.90%)</t>
        </is>
      </c>
      <c r="C17" s="4" t="inlineStr">
        <is>
          <t>(0.30%)</t>
        </is>
      </c>
      <c r="D17" s="4" t="inlineStr">
        <is>
          <t>(0.10%)</t>
        </is>
      </c>
    </row>
    <row r="18">
      <c r="A18" s="4" t="inlineStr">
        <is>
          <t>Change in unrecognized tax benefits</t>
        </is>
      </c>
      <c r="B18" s="4" t="inlineStr">
        <is>
          <t>(1.50%)</t>
        </is>
      </c>
      <c r="C18" s="11" t="n">
        <v>0.001</v>
      </c>
      <c r="D18" s="4" t="inlineStr">
        <is>
          <t xml:space="preserve"> </t>
        </is>
      </c>
    </row>
    <row r="19">
      <c r="A19" s="4" t="inlineStr">
        <is>
          <t>Non-deductible expenses</t>
        </is>
      </c>
      <c r="B19" s="11" t="n">
        <v>0.016</v>
      </c>
      <c r="C19" s="11" t="n">
        <v>0.008999999999999999</v>
      </c>
      <c r="D19" s="11" t="n">
        <v>0.008</v>
      </c>
    </row>
    <row r="20">
      <c r="A20" s="4" t="inlineStr">
        <is>
          <t>Cross-border tax laws</t>
        </is>
      </c>
      <c r="B20" s="4" t="inlineStr">
        <is>
          <t>(0.30%)</t>
        </is>
      </c>
      <c r="C20" s="4" t="inlineStr">
        <is>
          <t>(0.10%)</t>
        </is>
      </c>
      <c r="D20" s="4" t="inlineStr">
        <is>
          <t>(0.10%)</t>
        </is>
      </c>
    </row>
    <row r="21">
      <c r="A21" s="4" t="inlineStr">
        <is>
          <t>Change in valuation allowance</t>
        </is>
      </c>
      <c r="B21" s="4" t="inlineStr">
        <is>
          <t xml:space="preserve"> </t>
        </is>
      </c>
      <c r="C21" s="4" t="inlineStr">
        <is>
          <t xml:space="preserve"> </t>
        </is>
      </c>
      <c r="D21" s="4" t="inlineStr">
        <is>
          <t>(0.10%)</t>
        </is>
      </c>
    </row>
    <row r="22">
      <c r="A22" s="4" t="inlineStr">
        <is>
          <t>Interest related to tax matters</t>
        </is>
      </c>
      <c r="B22" s="4" t="inlineStr">
        <is>
          <t>(1.90%)</t>
        </is>
      </c>
      <c r="C22" s="4" t="inlineStr">
        <is>
          <t>(0.70%)</t>
        </is>
      </c>
      <c r="D22" s="4" t="inlineStr">
        <is>
          <t>(0.50%)</t>
        </is>
      </c>
    </row>
    <row r="23">
      <c r="A23" s="4" t="inlineStr">
        <is>
          <t>Other</t>
        </is>
      </c>
      <c r="B23" s="4" t="inlineStr">
        <is>
          <t>(0.70%)</t>
        </is>
      </c>
      <c r="C23" s="11" t="n">
        <v>0.006</v>
      </c>
      <c r="D23" s="11" t="n">
        <v>0.015</v>
      </c>
    </row>
    <row r="24">
      <c r="A24" s="4" t="inlineStr">
        <is>
          <t>Effective tax rate</t>
        </is>
      </c>
      <c r="B24" s="11" t="n">
        <v>0.189</v>
      </c>
      <c r="C24" s="11" t="n">
        <v>0.239</v>
      </c>
      <c r="D24" s="11" t="n">
        <v>0.246</v>
      </c>
    </row>
    <row r="25">
      <c r="A25" s="4" t="inlineStr">
        <is>
          <t>Canada | Canada</t>
        </is>
      </c>
      <c r="B25" s="4" t="inlineStr">
        <is>
          <t xml:space="preserve"> </t>
        </is>
      </c>
      <c r="C25" s="4" t="inlineStr">
        <is>
          <t xml:space="preserve"> </t>
        </is>
      </c>
      <c r="D25" s="4" t="inlineStr">
        <is>
          <t xml:space="preserve"> </t>
        </is>
      </c>
    </row>
    <row r="26">
      <c r="A26" s="3" t="inlineStr">
        <is>
          <t>Tax reconciliation (amount)</t>
        </is>
      </c>
      <c r="B26" s="4" t="inlineStr">
        <is>
          <t xml:space="preserve"> </t>
        </is>
      </c>
      <c r="C26" s="4" t="inlineStr">
        <is>
          <t xml:space="preserve"> </t>
        </is>
      </c>
      <c r="D26" s="4" t="inlineStr">
        <is>
          <t xml:space="preserve"> </t>
        </is>
      </c>
    </row>
    <row r="27">
      <c r="A27" s="4" t="inlineStr">
        <is>
          <t>Other</t>
        </is>
      </c>
      <c r="B27" s="5" t="n">
        <v>61</v>
      </c>
      <c r="C27" s="5" t="n">
        <v>-500</v>
      </c>
      <c r="D27" s="5" t="n">
        <v>-541</v>
      </c>
    </row>
    <row r="28">
      <c r="A28" s="4" t="inlineStr">
        <is>
          <t>Other foreign jurisdiction</t>
        </is>
      </c>
      <c r="B28" s="5" t="n">
        <v>-1187</v>
      </c>
      <c r="C28" s="5" t="n">
        <v>614</v>
      </c>
      <c r="D28" s="5" t="n">
        <v>573</v>
      </c>
    </row>
    <row r="29">
      <c r="A29" s="3" t="inlineStr">
        <is>
          <t>Tax reconciliation (rate)</t>
        </is>
      </c>
      <c r="B29" s="4" t="inlineStr">
        <is>
          <t xml:space="preserve"> </t>
        </is>
      </c>
      <c r="C29" s="4" t="inlineStr">
        <is>
          <t xml:space="preserve"> </t>
        </is>
      </c>
      <c r="D29" s="4" t="inlineStr">
        <is>
          <t xml:space="preserve"> </t>
        </is>
      </c>
    </row>
    <row r="30">
      <c r="A30" s="4" t="inlineStr">
        <is>
          <t>Other</t>
        </is>
      </c>
      <c r="B30" s="11" t="n">
        <v>0.001</v>
      </c>
      <c r="C30" s="4" t="inlineStr">
        <is>
          <t>(0.20%)</t>
        </is>
      </c>
      <c r="D30" s="4" t="inlineStr">
        <is>
          <t>(0.20%)</t>
        </is>
      </c>
    </row>
    <row r="31">
      <c r="A31" s="4" t="inlineStr">
        <is>
          <t>Other foreign jurisdiction</t>
        </is>
      </c>
      <c r="B31" s="4" t="inlineStr">
        <is>
          <t>(1.10%)</t>
        </is>
      </c>
      <c r="C31" s="11" t="n">
        <v>0.002</v>
      </c>
      <c r="D31" s="11" t="n">
        <v>0.002</v>
      </c>
    </row>
    <row r="32">
      <c r="A32" s="4" t="inlineStr">
        <is>
          <t>Other foreign jurisdiction | Other foreign jurisdiction</t>
        </is>
      </c>
      <c r="B32" s="4" t="inlineStr">
        <is>
          <t xml:space="preserve"> </t>
        </is>
      </c>
      <c r="C32" s="4" t="inlineStr">
        <is>
          <t xml:space="preserve"> </t>
        </is>
      </c>
      <c r="D32" s="4" t="inlineStr">
        <is>
          <t xml:space="preserve"> </t>
        </is>
      </c>
    </row>
    <row r="33">
      <c r="A33" s="3" t="inlineStr">
        <is>
          <t>Tax reconciliation (amount)</t>
        </is>
      </c>
      <c r="B33" s="4" t="inlineStr">
        <is>
          <t xml:space="preserve"> </t>
        </is>
      </c>
      <c r="C33" s="4" t="inlineStr">
        <is>
          <t xml:space="preserve"> </t>
        </is>
      </c>
      <c r="D33" s="4" t="inlineStr">
        <is>
          <t xml:space="preserve"> </t>
        </is>
      </c>
    </row>
    <row r="34">
      <c r="A34" s="4" t="inlineStr">
        <is>
          <t>Other foreign jurisdiction</t>
        </is>
      </c>
      <c r="B34" s="5" t="n">
        <v>436</v>
      </c>
      <c r="C34" s="5" t="n">
        <v>721</v>
      </c>
      <c r="D34" s="5" t="n">
        <v>833</v>
      </c>
    </row>
    <row r="35">
      <c r="A35" s="3" t="inlineStr">
        <is>
          <t>Tax reconciliation (rate)</t>
        </is>
      </c>
      <c r="B35" s="4" t="inlineStr">
        <is>
          <t xml:space="preserve"> </t>
        </is>
      </c>
      <c r="C35" s="4" t="inlineStr">
        <is>
          <t xml:space="preserve"> </t>
        </is>
      </c>
      <c r="D35" s="4" t="inlineStr">
        <is>
          <t xml:space="preserve"> </t>
        </is>
      </c>
    </row>
    <row r="36">
      <c r="A36" s="4" t="inlineStr">
        <is>
          <t>Other foreign jurisdiction</t>
        </is>
      </c>
      <c r="B36" s="11" t="n">
        <v>0.004</v>
      </c>
      <c r="C36" s="11" t="n">
        <v>0.003</v>
      </c>
      <c r="D36" s="11" t="n">
        <v>0.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elf-insurance</t>
        </is>
      </c>
      <c r="B3" s="5" t="n">
        <v>3386</v>
      </c>
      <c r="C3" s="5" t="n">
        <v>4303</v>
      </c>
    </row>
    <row r="4">
      <c r="A4" s="4" t="inlineStr">
        <is>
          <t>Long-term retirement plan</t>
        </is>
      </c>
      <c r="B4" s="6" t="n">
        <v>5276</v>
      </c>
      <c r="C4" s="6" t="n">
        <v>5101</v>
      </c>
    </row>
    <row r="5">
      <c r="A5" s="4" t="inlineStr">
        <is>
          <t>State net operating loss carryforwards</t>
        </is>
      </c>
      <c r="B5" s="6" t="n">
        <v>2010</v>
      </c>
      <c r="C5" s="6" t="n">
        <v>1520</v>
      </c>
    </row>
    <row r="6">
      <c r="A6" s="4" t="inlineStr">
        <is>
          <t>Allowance for credit losses</t>
        </is>
      </c>
      <c r="B6" s="6" t="n">
        <v>1826</v>
      </c>
      <c r="C6" s="6" t="n">
        <v>1634</v>
      </c>
    </row>
    <row r="7">
      <c r="A7" s="4" t="inlineStr">
        <is>
          <t>Stock-based compensation</t>
        </is>
      </c>
      <c r="B7" s="6" t="n">
        <v>1995</v>
      </c>
      <c r="C7" s="6" t="n">
        <v>1414</v>
      </c>
    </row>
    <row r="8">
      <c r="A8" s="4" t="inlineStr">
        <is>
          <t>Inventory reserve</t>
        </is>
      </c>
      <c r="B8" s="6" t="n">
        <v>3178</v>
      </c>
      <c r="C8" s="6" t="n">
        <v>3330</v>
      </c>
    </row>
    <row r="9">
      <c r="A9" s="4" t="inlineStr">
        <is>
          <t>Lease liability</t>
        </is>
      </c>
      <c r="B9" s="6" t="n">
        <v>7067</v>
      </c>
      <c r="C9" s="6" t="n">
        <v>5777</v>
      </c>
    </row>
    <row r="10">
      <c r="A10" s="4" t="inlineStr">
        <is>
          <t>Capitalized research and development</t>
        </is>
      </c>
      <c r="B10" s="6" t="n">
        <v>4721</v>
      </c>
      <c r="C10" s="6" t="n">
        <v>3066</v>
      </c>
    </row>
    <row r="11">
      <c r="A11" s="4" t="inlineStr">
        <is>
          <t>All others, net</t>
        </is>
      </c>
      <c r="B11" s="6" t="n">
        <v>1959</v>
      </c>
      <c r="C11" s="6" t="n">
        <v>1535</v>
      </c>
    </row>
    <row r="12">
      <c r="A12" s="4" t="inlineStr">
        <is>
          <t>Gross deferred tax assets</t>
        </is>
      </c>
      <c r="B12" s="6" t="n">
        <v>31418</v>
      </c>
      <c r="C12" s="6" t="n">
        <v>27680</v>
      </c>
    </row>
    <row r="13">
      <c r="A13" s="3" t="inlineStr">
        <is>
          <t>Deferred tax liabilities:</t>
        </is>
      </c>
      <c r="B13" s="4" t="inlineStr">
        <is>
          <t xml:space="preserve"> </t>
        </is>
      </c>
      <c r="C13" s="4" t="inlineStr">
        <is>
          <t xml:space="preserve"> </t>
        </is>
      </c>
    </row>
    <row r="14">
      <c r="A14" s="4" t="inlineStr">
        <is>
          <t>Depreciation</t>
        </is>
      </c>
      <c r="B14" s="6" t="n">
        <v>-75559</v>
      </c>
      <c r="C14" s="6" t="n">
        <v>-66784</v>
      </c>
    </row>
    <row r="15">
      <c r="A15" s="4" t="inlineStr">
        <is>
          <t>Right of use asset</t>
        </is>
      </c>
      <c r="B15" s="6" t="n">
        <v>-7013</v>
      </c>
      <c r="C15" s="6" t="n">
        <v>-5461</v>
      </c>
    </row>
    <row r="16">
      <c r="A16" s="4" t="inlineStr">
        <is>
          <t>Goodwill amortization</t>
        </is>
      </c>
      <c r="B16" s="6" t="n">
        <v>-7035</v>
      </c>
      <c r="C16" s="6" t="n">
        <v>-6725</v>
      </c>
    </row>
    <row r="17">
      <c r="A17" s="4" t="inlineStr">
        <is>
          <t>Gross deferred tax liabilities</t>
        </is>
      </c>
      <c r="B17" s="6" t="n">
        <v>-89607</v>
      </c>
      <c r="C17" s="6" t="n">
        <v>-78970</v>
      </c>
    </row>
    <row r="18">
      <c r="A18" s="4" t="inlineStr">
        <is>
          <t>Net deferred tax liabilities</t>
        </is>
      </c>
      <c r="B18" s="5" t="n">
        <v>-58189</v>
      </c>
      <c r="C18" s="5" t="n">
        <v>-512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tax (refunds) payments (Details) - USD ($) $ in Thousands</t>
        </is>
      </c>
      <c r="B1" s="2" t="inlineStr">
        <is>
          <t>12 Months Ended</t>
        </is>
      </c>
    </row>
    <row r="2">
      <c r="B2" s="2" t="inlineStr">
        <is>
          <t>Dec. 31, 2024</t>
        </is>
      </c>
      <c r="C2" s="2" t="inlineStr">
        <is>
          <t>Dec. 31, 2023</t>
        </is>
      </c>
      <c r="D2" s="2" t="inlineStr">
        <is>
          <t>Dec. 31, 2022</t>
        </is>
      </c>
    </row>
    <row r="3">
      <c r="A3" s="3" t="inlineStr">
        <is>
          <t>Net income tax payments (refunds)</t>
        </is>
      </c>
      <c r="B3" s="4" t="inlineStr">
        <is>
          <t xml:space="preserve"> </t>
        </is>
      </c>
      <c r="C3" s="4" t="inlineStr">
        <is>
          <t xml:space="preserve"> </t>
        </is>
      </c>
      <c r="D3" s="4" t="inlineStr">
        <is>
          <t xml:space="preserve"> </t>
        </is>
      </c>
    </row>
    <row r="4">
      <c r="A4" s="4" t="inlineStr">
        <is>
          <t>Federal</t>
        </is>
      </c>
      <c r="B4" s="4" t="inlineStr">
        <is>
          <t xml:space="preserve"> </t>
        </is>
      </c>
      <c r="C4" s="5" t="n">
        <v>56000</v>
      </c>
      <c r="D4" s="5" t="n">
        <v>33852</v>
      </c>
    </row>
    <row r="5">
      <c r="A5" s="4" t="inlineStr">
        <is>
          <t>Federal</t>
        </is>
      </c>
      <c r="B5" s="5" t="n">
        <v>-35538</v>
      </c>
      <c r="C5" s="4" t="inlineStr">
        <is>
          <t xml:space="preserve"> </t>
        </is>
      </c>
      <c r="D5" s="4" t="inlineStr">
        <is>
          <t xml:space="preserve"> </t>
        </is>
      </c>
    </row>
    <row r="6">
      <c r="A6" s="4" t="inlineStr">
        <is>
          <t>Foreign</t>
        </is>
      </c>
      <c r="B6" s="6" t="n">
        <v>511</v>
      </c>
      <c r="C6" s="6" t="n">
        <v>1058</v>
      </c>
      <c r="D6" s="6" t="n">
        <v>1022</v>
      </c>
    </row>
    <row r="7">
      <c r="A7" s="4" t="inlineStr">
        <is>
          <t>Total net (refunds) payments</t>
        </is>
      </c>
      <c r="B7" s="6" t="n">
        <v>-31676</v>
      </c>
      <c r="C7" s="6" t="n">
        <v>62226</v>
      </c>
      <c r="D7" s="6" t="n">
        <v>35809</v>
      </c>
    </row>
    <row r="8">
      <c r="A8" s="4" t="inlineStr">
        <is>
          <t>Texas</t>
        </is>
      </c>
      <c r="B8" s="4" t="inlineStr">
        <is>
          <t xml:space="preserve"> </t>
        </is>
      </c>
      <c r="C8" s="4" t="inlineStr">
        <is>
          <t xml:space="preserve"> </t>
        </is>
      </c>
      <c r="D8" s="4" t="inlineStr">
        <is>
          <t xml:space="preserve"> </t>
        </is>
      </c>
    </row>
    <row r="9">
      <c r="A9" s="3" t="inlineStr">
        <is>
          <t>Net income tax payments (refunds)</t>
        </is>
      </c>
      <c r="B9" s="4" t="inlineStr">
        <is>
          <t xml:space="preserve"> </t>
        </is>
      </c>
      <c r="C9" s="4" t="inlineStr">
        <is>
          <t xml:space="preserve"> </t>
        </is>
      </c>
      <c r="D9" s="4" t="inlineStr">
        <is>
          <t xml:space="preserve"> </t>
        </is>
      </c>
    </row>
    <row r="10">
      <c r="A10" s="4" t="inlineStr">
        <is>
          <t>State</t>
        </is>
      </c>
      <c r="B10" s="6" t="n">
        <v>2021</v>
      </c>
      <c r="C10" s="6" t="n">
        <v>1823</v>
      </c>
      <c r="D10" s="6" t="n">
        <v>400</v>
      </c>
    </row>
    <row r="11">
      <c r="A11" s="4" t="inlineStr">
        <is>
          <t>Oklahoma</t>
        </is>
      </c>
      <c r="B11" s="4" t="inlineStr">
        <is>
          <t xml:space="preserve"> </t>
        </is>
      </c>
      <c r="C11" s="4" t="inlineStr">
        <is>
          <t xml:space="preserve"> </t>
        </is>
      </c>
      <c r="D11" s="4" t="inlineStr">
        <is>
          <t xml:space="preserve"> </t>
        </is>
      </c>
    </row>
    <row r="12">
      <c r="A12" s="3" t="inlineStr">
        <is>
          <t>Net income tax payments (refunds)</t>
        </is>
      </c>
      <c r="B12" s="4" t="inlineStr">
        <is>
          <t xml:space="preserve"> </t>
        </is>
      </c>
      <c r="C12" s="4" t="inlineStr">
        <is>
          <t xml:space="preserve"> </t>
        </is>
      </c>
      <c r="D12" s="4" t="inlineStr">
        <is>
          <t xml:space="preserve"> </t>
        </is>
      </c>
    </row>
    <row r="13">
      <c r="A13" s="4" t="inlineStr">
        <is>
          <t>State</t>
        </is>
      </c>
      <c r="B13" s="4" t="inlineStr">
        <is>
          <t xml:space="preserve"> </t>
        </is>
      </c>
      <c r="C13" s="6" t="n">
        <v>1000</v>
      </c>
      <c r="D13" s="4" t="inlineStr">
        <is>
          <t xml:space="preserve"> </t>
        </is>
      </c>
    </row>
    <row r="14">
      <c r="A14" s="4" t="inlineStr">
        <is>
          <t>State</t>
        </is>
      </c>
      <c r="B14" s="4" t="inlineStr">
        <is>
          <t xml:space="preserve"> </t>
        </is>
      </c>
      <c r="C14" s="4" t="inlineStr">
        <is>
          <t xml:space="preserve"> </t>
        </is>
      </c>
      <c r="D14" s="6" t="n">
        <v>-668</v>
      </c>
    </row>
    <row r="15">
      <c r="A15" s="4" t="inlineStr">
        <is>
          <t>Other</t>
        </is>
      </c>
      <c r="B15" s="4" t="inlineStr">
        <is>
          <t xml:space="preserve"> </t>
        </is>
      </c>
      <c r="C15" s="4" t="inlineStr">
        <is>
          <t xml:space="preserve"> </t>
        </is>
      </c>
      <c r="D15" s="4" t="inlineStr">
        <is>
          <t xml:space="preserve"> </t>
        </is>
      </c>
    </row>
    <row r="16">
      <c r="A16" s="3" t="inlineStr">
        <is>
          <t>Net income tax payments (refunds)</t>
        </is>
      </c>
      <c r="B16" s="4" t="inlineStr">
        <is>
          <t xml:space="preserve"> </t>
        </is>
      </c>
      <c r="C16" s="4" t="inlineStr">
        <is>
          <t xml:space="preserve"> </t>
        </is>
      </c>
      <c r="D16" s="4" t="inlineStr">
        <is>
          <t xml:space="preserve"> </t>
        </is>
      </c>
    </row>
    <row r="17">
      <c r="A17" s="4" t="inlineStr">
        <is>
          <t>State</t>
        </is>
      </c>
      <c r="B17" s="5" t="n">
        <v>1330</v>
      </c>
      <c r="C17" s="5" t="n">
        <v>2345</v>
      </c>
      <c r="D17" s="5" t="n">
        <v>12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91444</v>
      </c>
      <c r="C4" s="5" t="n">
        <v>195113</v>
      </c>
      <c r="D4" s="5" t="n">
        <v>2183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2575</v>
      </c>
      <c r="C6" s="6" t="n">
        <v>108123</v>
      </c>
      <c r="D6" s="6" t="n">
        <v>83017</v>
      </c>
    </row>
    <row r="7">
      <c r="A7" s="4" t="inlineStr">
        <is>
          <t>Stock-based compensation expense</t>
        </is>
      </c>
      <c r="B7" s="6" t="n">
        <v>9186</v>
      </c>
      <c r="C7" s="6" t="n">
        <v>7881</v>
      </c>
      <c r="D7" s="6" t="n">
        <v>6375</v>
      </c>
    </row>
    <row r="8">
      <c r="A8" s="4" t="inlineStr">
        <is>
          <t>Gain on disposition of assets, net</t>
        </is>
      </c>
      <c r="B8" s="6" t="n">
        <v>-8199</v>
      </c>
      <c r="C8" s="6" t="n">
        <v>-9344</v>
      </c>
      <c r="D8" s="6" t="n">
        <v>-8804</v>
      </c>
    </row>
    <row r="9">
      <c r="A9" s="4" t="inlineStr">
        <is>
          <t>Gain due to benefit plan financing arrangement</t>
        </is>
      </c>
      <c r="B9" s="6" t="n">
        <v>-1151</v>
      </c>
      <c r="C9" s="4" t="inlineStr">
        <is>
          <t xml:space="preserve"> </t>
        </is>
      </c>
      <c r="D9" s="4" t="inlineStr">
        <is>
          <t xml:space="preserve"> </t>
        </is>
      </c>
    </row>
    <row r="10">
      <c r="A10" s="4" t="inlineStr">
        <is>
          <t>Deferred income tax provision</t>
        </is>
      </c>
      <c r="B10" s="6" t="n">
        <v>6899</v>
      </c>
      <c r="C10" s="6" t="n">
        <v>8647</v>
      </c>
      <c r="D10" s="6" t="n">
        <v>19496</v>
      </c>
    </row>
    <row r="11">
      <c r="A11" s="4" t="inlineStr">
        <is>
          <t>Pension settlement charges</t>
        </is>
      </c>
      <c r="B11" s="4" t="inlineStr">
        <is>
          <t xml:space="preserve"> </t>
        </is>
      </c>
      <c r="C11" s="6" t="n">
        <v>18286</v>
      </c>
      <c r="D11" s="6" t="n">
        <v>2921</v>
      </c>
    </row>
    <row r="12">
      <c r="A12" s="4" t="inlineStr">
        <is>
          <t>Other non-cash adjustments</t>
        </is>
      </c>
      <c r="B12" s="6" t="n">
        <v>709</v>
      </c>
      <c r="C12" s="6" t="n">
        <v>126</v>
      </c>
      <c r="D12" s="6" t="n">
        <v>647</v>
      </c>
    </row>
    <row r="13">
      <c r="A13" s="3" t="inlineStr">
        <is>
          <t>Decrease (increase) in assets:</t>
        </is>
      </c>
      <c r="B13" s="4" t="inlineStr">
        <is>
          <t xml:space="preserve"> </t>
        </is>
      </c>
      <c r="C13" s="4" t="inlineStr">
        <is>
          <t xml:space="preserve"> </t>
        </is>
      </c>
      <c r="D13" s="4" t="inlineStr">
        <is>
          <t xml:space="preserve"> </t>
        </is>
      </c>
    </row>
    <row r="14">
      <c r="A14" s="4" t="inlineStr">
        <is>
          <t>Accounts receivable</t>
        </is>
      </c>
      <c r="B14" s="6" t="n">
        <v>48032</v>
      </c>
      <c r="C14" s="6" t="n">
        <v>104574</v>
      </c>
      <c r="D14" s="6" t="n">
        <v>-157894</v>
      </c>
    </row>
    <row r="15">
      <c r="A15" s="4" t="inlineStr">
        <is>
          <t>Income taxes receivable</t>
        </is>
      </c>
      <c r="B15" s="6" t="n">
        <v>47937</v>
      </c>
      <c r="C15" s="6" t="n">
        <v>-9866</v>
      </c>
      <c r="D15" s="6" t="n">
        <v>16101</v>
      </c>
    </row>
    <row r="16">
      <c r="A16" s="4" t="inlineStr">
        <is>
          <t>Inventories</t>
        </is>
      </c>
      <c r="B16" s="6" t="n">
        <v>2958</v>
      </c>
      <c r="C16" s="6" t="n">
        <v>-12341</v>
      </c>
      <c r="D16" s="6" t="n">
        <v>-18413</v>
      </c>
    </row>
    <row r="17">
      <c r="A17" s="4" t="inlineStr">
        <is>
          <t>Prepaid expenses</t>
        </is>
      </c>
      <c r="B17" s="6" t="n">
        <v>-1579</v>
      </c>
      <c r="C17" s="6" t="n">
        <v>5233</v>
      </c>
      <c r="D17" s="6" t="n">
        <v>-7980</v>
      </c>
    </row>
    <row r="18">
      <c r="A18" s="4" t="inlineStr">
        <is>
          <t>Other current assets</t>
        </is>
      </c>
      <c r="B18" s="6" t="n">
        <v>-1</v>
      </c>
      <c r="C18" s="6" t="n">
        <v>311</v>
      </c>
      <c r="D18" s="6" t="n">
        <v>406</v>
      </c>
    </row>
    <row r="19">
      <c r="A19" s="4" t="inlineStr">
        <is>
          <t>Other non-current assets</t>
        </is>
      </c>
      <c r="B19" s="6" t="n">
        <v>-2181</v>
      </c>
      <c r="C19" s="6" t="n">
        <v>-1285</v>
      </c>
      <c r="D19" s="6" t="n">
        <v>9306</v>
      </c>
    </row>
    <row r="20">
      <c r="A20" s="3" t="inlineStr">
        <is>
          <t>Increase (decrease) in liabilities:</t>
        </is>
      </c>
      <c r="B20" s="4" t="inlineStr">
        <is>
          <t xml:space="preserve"> </t>
        </is>
      </c>
      <c r="C20" s="4" t="inlineStr">
        <is>
          <t xml:space="preserve"> </t>
        </is>
      </c>
      <c r="D20" s="4" t="inlineStr">
        <is>
          <t xml:space="preserve"> </t>
        </is>
      </c>
    </row>
    <row r="21">
      <c r="A21" s="4" t="inlineStr">
        <is>
          <t>Accounts payable</t>
        </is>
      </c>
      <c r="B21" s="6" t="n">
        <v>278</v>
      </c>
      <c r="C21" s="6" t="n">
        <v>-34519</v>
      </c>
      <c r="D21" s="6" t="n">
        <v>35759</v>
      </c>
    </row>
    <row r="22">
      <c r="A22" s="4" t="inlineStr">
        <is>
          <t>Income taxes payable</t>
        </is>
      </c>
      <c r="B22" s="6" t="n">
        <v>171</v>
      </c>
      <c r="C22" s="6" t="n">
        <v>-224</v>
      </c>
      <c r="D22" s="6" t="n">
        <v>-157</v>
      </c>
    </row>
    <row r="23">
      <c r="A23" s="4" t="inlineStr">
        <is>
          <t>Unearned revenue</t>
        </is>
      </c>
      <c r="B23" s="6" t="n">
        <v>29633</v>
      </c>
      <c r="C23" s="6" t="n">
        <v>15743</v>
      </c>
      <c r="D23" s="4" t="inlineStr">
        <is>
          <t xml:space="preserve"> </t>
        </is>
      </c>
    </row>
    <row r="24">
      <c r="A24" s="4" t="inlineStr">
        <is>
          <t>Accrued payroll and related expenses</t>
        </is>
      </c>
      <c r="B24" s="6" t="n">
        <v>-5652</v>
      </c>
      <c r="C24" s="6" t="n">
        <v>-2223</v>
      </c>
      <c r="D24" s="6" t="n">
        <v>17864</v>
      </c>
    </row>
    <row r="25">
      <c r="A25" s="4" t="inlineStr">
        <is>
          <t>Pension liabilities</t>
        </is>
      </c>
      <c r="B25" s="4" t="inlineStr">
        <is>
          <t xml:space="preserve"> </t>
        </is>
      </c>
      <c r="C25" s="6" t="n">
        <v>-5419</v>
      </c>
      <c r="D25" s="4" t="inlineStr">
        <is>
          <t xml:space="preserve"> </t>
        </is>
      </c>
    </row>
    <row r="26">
      <c r="A26" s="4" t="inlineStr">
        <is>
          <t>Accrued insurance expenses</t>
        </is>
      </c>
      <c r="B26" s="6" t="n">
        <v>2602</v>
      </c>
      <c r="C26" s="6" t="n">
        <v>2108</v>
      </c>
      <c r="D26" s="6" t="n">
        <v>-6897</v>
      </c>
    </row>
    <row r="27">
      <c r="A27" s="4" t="inlineStr">
        <is>
          <t>Accrued state, local and other taxes</t>
        </is>
      </c>
      <c r="B27" s="6" t="n">
        <v>-1227</v>
      </c>
      <c r="C27" s="6" t="n">
        <v>165</v>
      </c>
      <c r="D27" s="6" t="n">
        <v>2391</v>
      </c>
    </row>
    <row r="28">
      <c r="A28" s="4" t="inlineStr">
        <is>
          <t>Other accrued expenses</t>
        </is>
      </c>
      <c r="B28" s="6" t="n">
        <v>-6489</v>
      </c>
      <c r="C28" s="6" t="n">
        <v>-5732</v>
      </c>
      <c r="D28" s="6" t="n">
        <v>-3703</v>
      </c>
    </row>
    <row r="29">
      <c r="A29" s="4" t="inlineStr">
        <is>
          <t>Pension and retirement plan liabilities</t>
        </is>
      </c>
      <c r="B29" s="6" t="n">
        <v>815</v>
      </c>
      <c r="C29" s="6" t="n">
        <v>618</v>
      </c>
      <c r="D29" s="6" t="n">
        <v>-4589</v>
      </c>
    </row>
    <row r="30">
      <c r="A30" s="4" t="inlineStr">
        <is>
          <t>Long-term accrued insurance expenses</t>
        </is>
      </c>
      <c r="B30" s="6" t="n">
        <v>1973</v>
      </c>
      <c r="C30" s="6" t="n">
        <v>3053</v>
      </c>
      <c r="D30" s="6" t="n">
        <v>-4621</v>
      </c>
    </row>
    <row r="31">
      <c r="A31" s="4" t="inlineStr">
        <is>
          <t>Other long-term liabilities</t>
        </is>
      </c>
      <c r="B31" s="6" t="n">
        <v>653</v>
      </c>
      <c r="C31" s="6" t="n">
        <v>5735</v>
      </c>
      <c r="D31" s="6" t="n">
        <v>1698</v>
      </c>
    </row>
    <row r="32">
      <c r="A32" s="4" t="inlineStr">
        <is>
          <t>Net cash provided by operating activities</t>
        </is>
      </c>
      <c r="B32" s="6" t="n">
        <v>349386</v>
      </c>
      <c r="C32" s="6" t="n">
        <v>394763</v>
      </c>
      <c r="D32" s="6" t="n">
        <v>201286</v>
      </c>
    </row>
    <row r="33">
      <c r="A33" s="3" t="inlineStr">
        <is>
          <t>INVESTING ACTIVITIES</t>
        </is>
      </c>
      <c r="B33" s="4" t="inlineStr">
        <is>
          <t xml:space="preserve"> </t>
        </is>
      </c>
      <c r="C33" s="4" t="inlineStr">
        <is>
          <t xml:space="preserve"> </t>
        </is>
      </c>
      <c r="D33" s="4" t="inlineStr">
        <is>
          <t xml:space="preserve"> </t>
        </is>
      </c>
    </row>
    <row r="34">
      <c r="A34" s="4" t="inlineStr">
        <is>
          <t>Capital expenditures</t>
        </is>
      </c>
      <c r="B34" s="6" t="n">
        <v>-219930</v>
      </c>
      <c r="C34" s="6" t="n">
        <v>-181005</v>
      </c>
      <c r="D34" s="6" t="n">
        <v>-139552</v>
      </c>
    </row>
    <row r="35">
      <c r="A35" s="4" t="inlineStr">
        <is>
          <t>Proceeds from sale of assets</t>
        </is>
      </c>
      <c r="B35" s="6" t="n">
        <v>18379</v>
      </c>
      <c r="C35" s="6" t="n">
        <v>18091</v>
      </c>
      <c r="D35" s="6" t="n">
        <v>15837</v>
      </c>
    </row>
    <row r="36">
      <c r="A36" s="4" t="inlineStr">
        <is>
          <t>Purchase of business</t>
        </is>
      </c>
      <c r="B36" s="4" t="inlineStr">
        <is>
          <t xml:space="preserve"> </t>
        </is>
      </c>
      <c r="C36" s="6" t="n">
        <v>-78798</v>
      </c>
      <c r="D36" s="4" t="inlineStr">
        <is>
          <t xml:space="preserve"> </t>
        </is>
      </c>
    </row>
    <row r="37">
      <c r="A37" s="4" t="inlineStr">
        <is>
          <t>Proceeds from benefit plan financing arrangement</t>
        </is>
      </c>
      <c r="B37" s="6" t="n">
        <v>2380</v>
      </c>
      <c r="C37" s="4" t="inlineStr">
        <is>
          <t xml:space="preserve"> </t>
        </is>
      </c>
      <c r="D37" s="4" t="inlineStr">
        <is>
          <t xml:space="preserve"> </t>
        </is>
      </c>
    </row>
    <row r="38">
      <c r="A38" s="4" t="inlineStr">
        <is>
          <t>Re-investment in benefit plan financing arrangement</t>
        </is>
      </c>
      <c r="B38" s="6" t="n">
        <v>-2380</v>
      </c>
      <c r="C38" s="4" t="inlineStr">
        <is>
          <t xml:space="preserve"> </t>
        </is>
      </c>
      <c r="D38" s="4" t="inlineStr">
        <is>
          <t xml:space="preserve"> </t>
        </is>
      </c>
    </row>
    <row r="39">
      <c r="A39" s="4" t="inlineStr">
        <is>
          <t>Net cash used for investing activities</t>
        </is>
      </c>
      <c r="B39" s="6" t="n">
        <v>-201551</v>
      </c>
      <c r="C39" s="6" t="n">
        <v>-241712</v>
      </c>
      <c r="D39" s="6" t="n">
        <v>-123715</v>
      </c>
    </row>
    <row r="40">
      <c r="A40" s="3" t="inlineStr">
        <is>
          <t>FINANCING ACTIVITIES</t>
        </is>
      </c>
      <c r="B40" s="4" t="inlineStr">
        <is>
          <t xml:space="preserve"> </t>
        </is>
      </c>
      <c r="C40" s="4" t="inlineStr">
        <is>
          <t xml:space="preserve"> </t>
        </is>
      </c>
      <c r="D40" s="4" t="inlineStr">
        <is>
          <t xml:space="preserve"> </t>
        </is>
      </c>
    </row>
    <row r="41">
      <c r="A41" s="4" t="inlineStr">
        <is>
          <t>Payment of dividends</t>
        </is>
      </c>
      <c r="B41" s="6" t="n">
        <v>-34433</v>
      </c>
      <c r="C41" s="6" t="n">
        <v>-34562</v>
      </c>
      <c r="D41" s="6" t="n">
        <v>-8645</v>
      </c>
    </row>
    <row r="42">
      <c r="A42" s="4" t="inlineStr">
        <is>
          <t>Cash paid for common stock purchased and retired</t>
        </is>
      </c>
      <c r="B42" s="6" t="n">
        <v>-9938</v>
      </c>
      <c r="C42" s="6" t="n">
        <v>-21088</v>
      </c>
      <c r="D42" s="6" t="n">
        <v>-918</v>
      </c>
    </row>
    <row r="43">
      <c r="A43" s="4" t="inlineStr">
        <is>
          <t>Cash paid for finance lease and finance obligations</t>
        </is>
      </c>
      <c r="B43" s="6" t="n">
        <v>-799</v>
      </c>
      <c r="C43" s="6" t="n">
        <v>-515</v>
      </c>
      <c r="D43" s="6" t="n">
        <v>-24017</v>
      </c>
    </row>
    <row r="44">
      <c r="A44" s="4" t="inlineStr">
        <is>
          <t>Net cash used for financing activities</t>
        </is>
      </c>
      <c r="B44" s="6" t="n">
        <v>-45170</v>
      </c>
      <c r="C44" s="6" t="n">
        <v>-56165</v>
      </c>
      <c r="D44" s="6" t="n">
        <v>-33580</v>
      </c>
    </row>
    <row r="45">
      <c r="A45" s="4" t="inlineStr">
        <is>
          <t>Net increase in cash and cash equivalents</t>
        </is>
      </c>
      <c r="B45" s="6" t="n">
        <v>102665</v>
      </c>
      <c r="C45" s="6" t="n">
        <v>96886</v>
      </c>
      <c r="D45" s="6" t="n">
        <v>43991</v>
      </c>
    </row>
    <row r="46">
      <c r="A46" s="4" t="inlineStr">
        <is>
          <t>Cash and cash equivalents at beginning of period</t>
        </is>
      </c>
      <c r="B46" s="6" t="n">
        <v>223310</v>
      </c>
      <c r="C46" s="6" t="n">
        <v>126424</v>
      </c>
      <c r="D46" s="6" t="n">
        <v>82433</v>
      </c>
    </row>
    <row r="47">
      <c r="A47" s="4" t="inlineStr">
        <is>
          <t>Cash and cash equivalents at end of period</t>
        </is>
      </c>
      <c r="B47" s="6" t="n">
        <v>325975</v>
      </c>
      <c r="C47" s="6" t="n">
        <v>223310</v>
      </c>
      <c r="D47" s="6" t="n">
        <v>126424</v>
      </c>
    </row>
    <row r="48">
      <c r="A48" s="3" t="inlineStr">
        <is>
          <t>Supplemental cash flows disclosure:</t>
        </is>
      </c>
      <c r="B48" s="4" t="inlineStr">
        <is>
          <t xml:space="preserve"> </t>
        </is>
      </c>
      <c r="C48" s="4" t="inlineStr">
        <is>
          <t xml:space="preserve"> </t>
        </is>
      </c>
      <c r="D48" s="4" t="inlineStr">
        <is>
          <t xml:space="preserve"> </t>
        </is>
      </c>
    </row>
    <row r="49">
      <c r="A49" s="4" t="inlineStr">
        <is>
          <t>Interest paid</t>
        </is>
      </c>
      <c r="B49" s="6" t="n">
        <v>170</v>
      </c>
      <c r="C49" s="6" t="n">
        <v>166</v>
      </c>
      <c r="D49" s="6" t="n">
        <v>170</v>
      </c>
    </row>
    <row r="50">
      <c r="A50" s="3" t="inlineStr">
        <is>
          <t>Supplemental disclosure of noncash investing activities:</t>
        </is>
      </c>
      <c r="B50" s="4" t="inlineStr">
        <is>
          <t xml:space="preserve"> </t>
        </is>
      </c>
      <c r="C50" s="4" t="inlineStr">
        <is>
          <t xml:space="preserve"> </t>
        </is>
      </c>
      <c r="D50" s="4" t="inlineStr">
        <is>
          <t xml:space="preserve"> </t>
        </is>
      </c>
    </row>
    <row r="51">
      <c r="A51" s="4" t="inlineStr">
        <is>
          <t>Capital expenditures included in accounts payable</t>
        </is>
      </c>
      <c r="B51" s="5" t="n">
        <v>8199</v>
      </c>
      <c r="C51" s="5" t="n">
        <v>9036</v>
      </c>
      <c r="D51" s="5" t="n">
        <v>93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Unrecognized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Balance at January 1</t>
        </is>
      </c>
      <c r="B4" s="5" t="n">
        <v>2168</v>
      </c>
      <c r="C4" s="5" t="n">
        <v>1917</v>
      </c>
    </row>
    <row r="5">
      <c r="A5" s="4" t="inlineStr">
        <is>
          <t>Additions based on tax positions related to the current year</t>
        </is>
      </c>
      <c r="B5" s="6" t="n">
        <v>167</v>
      </c>
      <c r="C5" s="6" t="n">
        <v>337</v>
      </c>
    </row>
    <row r="6">
      <c r="A6" s="4" t="inlineStr">
        <is>
          <t>(Reductions) for tax positions of prior years</t>
        </is>
      </c>
      <c r="B6" s="6" t="n">
        <v>-1804</v>
      </c>
      <c r="C6" s="6" t="n">
        <v>-86</v>
      </c>
    </row>
    <row r="7">
      <c r="A7" s="4" t="inlineStr">
        <is>
          <t>Balance at December 31</t>
        </is>
      </c>
      <c r="B7" s="5" t="n">
        <v>531</v>
      </c>
      <c r="C7" s="5" t="n">
        <v>21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 (refunds) payments</t>
        </is>
      </c>
      <c r="B4" s="5" t="n">
        <v>-31676</v>
      </c>
      <c r="C4" s="5" t="n">
        <v>62226</v>
      </c>
      <c r="D4" s="5" t="n">
        <v>35809</v>
      </c>
    </row>
    <row r="5">
      <c r="A5" s="4" t="inlineStr">
        <is>
          <t>Accrued interest and penalties</t>
        </is>
      </c>
      <c r="B5" s="6" t="n">
        <v>2500</v>
      </c>
      <c r="C5" s="5" t="n">
        <v>1800</v>
      </c>
      <c r="D5" s="4" t="inlineStr">
        <is>
          <t xml:space="preserve"> </t>
        </is>
      </c>
    </row>
    <row r="6">
      <c r="A6" s="4" t="inlineStr">
        <is>
          <t>State and Local Jurisdiction</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Net operating loss carryforwards</t>
        </is>
      </c>
      <c r="B8" s="5" t="n">
        <v>37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9" customWidth="1" min="2" max="2"/>
  </cols>
  <sheetData>
    <row r="1">
      <c r="A1" s="1" t="inlineStr">
        <is>
          <t>Long-Term Debt - Credit Facility (Details) $ in Millions</t>
        </is>
      </c>
      <c r="B1" s="2" t="inlineStr">
        <is>
          <t>12 Months Ended</t>
        </is>
      </c>
    </row>
    <row r="2">
      <c r="B2" s="2" t="inlineStr">
        <is>
          <t>Dec. 31, 2024 USD ($) Lender</t>
        </is>
      </c>
    </row>
    <row r="3">
      <c r="A3" s="3" t="inlineStr">
        <is>
          <t>Long-Term Debt</t>
        </is>
      </c>
      <c r="B3" s="4" t="inlineStr">
        <is>
          <t xml:space="preserve"> </t>
        </is>
      </c>
    </row>
    <row r="4">
      <c r="A4" s="4" t="inlineStr">
        <is>
          <t>Number of additional credit lenders | Lender</t>
        </is>
      </c>
      <c r="B4" s="6" t="n">
        <v>4</v>
      </c>
    </row>
    <row r="5">
      <c r="A5" s="4" t="inlineStr">
        <is>
          <t>Secured Overnight Financing Rate (SOFR) Overnight Index Swap Rate | Minimum</t>
        </is>
      </c>
      <c r="B5" s="4" t="inlineStr">
        <is>
          <t xml:space="preserve"> </t>
        </is>
      </c>
    </row>
    <row r="6">
      <c r="A6" s="3" t="inlineStr">
        <is>
          <t>Long-Term Debt</t>
        </is>
      </c>
      <c r="B6" s="4" t="inlineStr">
        <is>
          <t xml:space="preserve"> </t>
        </is>
      </c>
    </row>
    <row r="7">
      <c r="A7" s="4" t="inlineStr">
        <is>
          <t>Additional increase (decrease) in basis points</t>
        </is>
      </c>
      <c r="B7" s="11" t="n">
        <v>0.001</v>
      </c>
    </row>
    <row r="8">
      <c r="A8" s="4" t="inlineStr">
        <is>
          <t>Secured Overnight Financing Rate (SOFR) Overnight Index Swap Rate | Maximum</t>
        </is>
      </c>
      <c r="B8" s="4" t="inlineStr">
        <is>
          <t xml:space="preserve"> </t>
        </is>
      </c>
    </row>
    <row r="9">
      <c r="A9" s="3" t="inlineStr">
        <is>
          <t>Long-Term Debt</t>
        </is>
      </c>
      <c r="B9" s="4" t="inlineStr">
        <is>
          <t xml:space="preserve"> </t>
        </is>
      </c>
    </row>
    <row r="10">
      <c r="A10" s="4" t="inlineStr">
        <is>
          <t>Additional increase (decrease) in basis points</t>
        </is>
      </c>
      <c r="B10" s="11" t="n">
        <v>0.003</v>
      </c>
    </row>
    <row r="11">
      <c r="A11" s="4" t="inlineStr">
        <is>
          <t>Amendment</t>
        </is>
      </c>
      <c r="B11" s="4" t="inlineStr">
        <is>
          <t xml:space="preserve"> </t>
        </is>
      </c>
    </row>
    <row r="12">
      <c r="A12" s="3" t="inlineStr">
        <is>
          <t>Long-Term Debt</t>
        </is>
      </c>
      <c r="B12" s="4" t="inlineStr">
        <is>
          <t xml:space="preserve"> </t>
        </is>
      </c>
    </row>
    <row r="13">
      <c r="A13" s="4" t="inlineStr">
        <is>
          <t>Minimum EBITDA</t>
        </is>
      </c>
      <c r="B13" s="5" t="n">
        <v>50</v>
      </c>
    </row>
    <row r="14">
      <c r="A14" s="4" t="inlineStr">
        <is>
          <t>Maximum consolidated leverage ratio</t>
        </is>
      </c>
      <c r="B14" s="10" t="n">
        <v>2.5</v>
      </c>
    </row>
    <row r="15">
      <c r="A15" s="4" t="inlineStr">
        <is>
          <t>Minimum debt service coverage ratio</t>
        </is>
      </c>
      <c r="B15" s="6" t="n">
        <v>2</v>
      </c>
    </row>
    <row r="16">
      <c r="A16" s="4" t="inlineStr">
        <is>
          <t>Revolving credit facility</t>
        </is>
      </c>
      <c r="B16" s="4" t="inlineStr">
        <is>
          <t xml:space="preserve"> </t>
        </is>
      </c>
    </row>
    <row r="17">
      <c r="A17" s="3" t="inlineStr">
        <is>
          <t>Long-Term Debt</t>
        </is>
      </c>
      <c r="B17" s="4" t="inlineStr">
        <is>
          <t xml:space="preserve"> </t>
        </is>
      </c>
    </row>
    <row r="18">
      <c r="A18" s="4" t="inlineStr">
        <is>
          <t>Maximum borrowing capacity</t>
        </is>
      </c>
      <c r="B18" s="5" t="n">
        <v>100</v>
      </c>
    </row>
    <row r="19">
      <c r="A19" s="4" t="inlineStr">
        <is>
          <t>Letters of credit outstanding amount</t>
        </is>
      </c>
      <c r="B19" s="6" t="n">
        <v>0</v>
      </c>
    </row>
    <row r="20">
      <c r="A20" s="4" t="inlineStr">
        <is>
          <t>Available credit facility</t>
        </is>
      </c>
      <c r="B20" s="7" t="n">
        <v>83.7</v>
      </c>
    </row>
    <row r="21">
      <c r="A21" s="4" t="inlineStr">
        <is>
          <t>Revolving credit facility | Minimum</t>
        </is>
      </c>
      <c r="B21" s="4" t="inlineStr">
        <is>
          <t xml:space="preserve"> </t>
        </is>
      </c>
    </row>
    <row r="22">
      <c r="A22" s="3" t="inlineStr">
        <is>
          <t>Long-Term Debt</t>
        </is>
      </c>
      <c r="B22" s="4" t="inlineStr">
        <is>
          <t xml:space="preserve"> </t>
        </is>
      </c>
    </row>
    <row r="23">
      <c r="A23" s="4" t="inlineStr">
        <is>
          <t>Annual fee (as a percent)</t>
        </is>
      </c>
      <c r="B23" s="11" t="n">
        <v>0.002</v>
      </c>
    </row>
    <row r="24">
      <c r="A24" s="4" t="inlineStr">
        <is>
          <t>Revolving credit facility | Maximum</t>
        </is>
      </c>
      <c r="B24" s="4" t="inlineStr">
        <is>
          <t xml:space="preserve"> </t>
        </is>
      </c>
    </row>
    <row r="25">
      <c r="A25" s="3" t="inlineStr">
        <is>
          <t>Long-Term Debt</t>
        </is>
      </c>
      <c r="B25" s="4" t="inlineStr">
        <is>
          <t xml:space="preserve"> </t>
        </is>
      </c>
    </row>
    <row r="26">
      <c r="A26" s="4" t="inlineStr">
        <is>
          <t>Annual fee (as a percent)</t>
        </is>
      </c>
      <c r="B26" s="11" t="n">
        <v>0.003</v>
      </c>
    </row>
    <row r="27">
      <c r="A27" s="4" t="inlineStr">
        <is>
          <t>Revolving credit facility | Second Rate | Federal Funds Rate</t>
        </is>
      </c>
      <c r="B27" s="4" t="inlineStr">
        <is>
          <t xml:space="preserve"> </t>
        </is>
      </c>
    </row>
    <row r="28">
      <c r="A28" s="3" t="inlineStr">
        <is>
          <t>Long-Term Debt</t>
        </is>
      </c>
      <c r="B28" s="4" t="inlineStr">
        <is>
          <t xml:space="preserve"> </t>
        </is>
      </c>
    </row>
    <row r="29">
      <c r="A29" s="4" t="inlineStr">
        <is>
          <t>Basis points added</t>
        </is>
      </c>
      <c r="B29" s="11" t="n">
        <v>0.005</v>
      </c>
    </row>
    <row r="30">
      <c r="A30" s="4" t="inlineStr">
        <is>
          <t>Revolving credit facility | Amendment | First rate | Secured Overnight Financing Rate (SOFR) Overnight Index Swap Rate | Minimum</t>
        </is>
      </c>
      <c r="B30" s="4" t="inlineStr">
        <is>
          <t xml:space="preserve"> </t>
        </is>
      </c>
    </row>
    <row r="31">
      <c r="A31" s="3" t="inlineStr">
        <is>
          <t>Long-Term Debt</t>
        </is>
      </c>
      <c r="B31" s="4" t="inlineStr">
        <is>
          <t xml:space="preserve"> </t>
        </is>
      </c>
    </row>
    <row r="32">
      <c r="A32" s="4" t="inlineStr">
        <is>
          <t>Basis points added</t>
        </is>
      </c>
      <c r="B32" s="11" t="n">
        <v>0.0125</v>
      </c>
    </row>
    <row r="33">
      <c r="A33" s="4" t="inlineStr">
        <is>
          <t>Revolving credit facility | Amendment | First rate | Secured Overnight Financing Rate (SOFR) Overnight Index Swap Rate | Maximum</t>
        </is>
      </c>
      <c r="B33" s="4" t="inlineStr">
        <is>
          <t xml:space="preserve"> </t>
        </is>
      </c>
    </row>
    <row r="34">
      <c r="A34" s="3" t="inlineStr">
        <is>
          <t>Long-Term Debt</t>
        </is>
      </c>
      <c r="B34" s="4" t="inlineStr">
        <is>
          <t xml:space="preserve"> </t>
        </is>
      </c>
    </row>
    <row r="35">
      <c r="A35" s="4" t="inlineStr">
        <is>
          <t>Basis points added</t>
        </is>
      </c>
      <c r="B35" s="11" t="n">
        <v>0.0225</v>
      </c>
    </row>
    <row r="36">
      <c r="A36" s="4" t="inlineStr">
        <is>
          <t>Revolving credit facility | Amendment | Second Rate</t>
        </is>
      </c>
      <c r="B36" s="4" t="inlineStr">
        <is>
          <t xml:space="preserve"> </t>
        </is>
      </c>
    </row>
    <row r="37">
      <c r="A37" s="3" t="inlineStr">
        <is>
          <t>Long-Term Debt</t>
        </is>
      </c>
      <c r="B37" s="4" t="inlineStr">
        <is>
          <t xml:space="preserve"> </t>
        </is>
      </c>
    </row>
    <row r="38">
      <c r="A38" s="4" t="inlineStr">
        <is>
          <t>Floor interest rate</t>
        </is>
      </c>
      <c r="B38" s="9" t="n">
        <v>0.01</v>
      </c>
    </row>
    <row r="39">
      <c r="A39" s="4" t="inlineStr">
        <is>
          <t>Revolving credit facility | Amendment | Second Rate | Minimum</t>
        </is>
      </c>
      <c r="B39" s="4" t="inlineStr">
        <is>
          <t xml:space="preserve"> </t>
        </is>
      </c>
    </row>
    <row r="40">
      <c r="A40" s="3" t="inlineStr">
        <is>
          <t>Long-Term Debt</t>
        </is>
      </c>
      <c r="B40" s="4" t="inlineStr">
        <is>
          <t xml:space="preserve"> </t>
        </is>
      </c>
    </row>
    <row r="41">
      <c r="A41" s="4" t="inlineStr">
        <is>
          <t>Basis points added</t>
        </is>
      </c>
      <c r="B41" s="11" t="n">
        <v>0.0025</v>
      </c>
    </row>
    <row r="42">
      <c r="A42" s="4" t="inlineStr">
        <is>
          <t>Revolving credit facility | Amendment | Second Rate | Maximum</t>
        </is>
      </c>
      <c r="B42" s="4" t="inlineStr">
        <is>
          <t xml:space="preserve"> </t>
        </is>
      </c>
    </row>
    <row r="43">
      <c r="A43" s="3" t="inlineStr">
        <is>
          <t>Long-Term Debt</t>
        </is>
      </c>
      <c r="B43" s="4" t="inlineStr">
        <is>
          <t xml:space="preserve"> </t>
        </is>
      </c>
    </row>
    <row r="44">
      <c r="A44" s="4" t="inlineStr">
        <is>
          <t>Basis points added</t>
        </is>
      </c>
      <c r="B44" s="11" t="n">
        <v>0.0125</v>
      </c>
    </row>
    <row r="45">
      <c r="A45" s="4" t="inlineStr">
        <is>
          <t>Revolving credit facility | Amendment | Second Rate | Secured Overnight Financing Rate (SOFR) Overnight Index Swap Rate</t>
        </is>
      </c>
      <c r="B45" s="4" t="inlineStr">
        <is>
          <t xml:space="preserve"> </t>
        </is>
      </c>
    </row>
    <row r="46">
      <c r="A46" s="3" t="inlineStr">
        <is>
          <t>Long-Term Debt</t>
        </is>
      </c>
      <c r="B46" s="4" t="inlineStr">
        <is>
          <t xml:space="preserve"> </t>
        </is>
      </c>
    </row>
    <row r="47">
      <c r="A47" s="4" t="inlineStr">
        <is>
          <t>Basis points added</t>
        </is>
      </c>
      <c r="B47" s="9" t="n">
        <v>0.01</v>
      </c>
    </row>
    <row r="48">
      <c r="A48" s="4" t="inlineStr">
        <is>
          <t>Revolving credit facility | Amendment | Second Rate | Secured Overnight Financing Rate (SOFR) Overnight Index Swap Rate | Maximum</t>
        </is>
      </c>
      <c r="B48" s="4" t="inlineStr">
        <is>
          <t xml:space="preserve"> </t>
        </is>
      </c>
    </row>
    <row r="49">
      <c r="A49" s="3" t="inlineStr">
        <is>
          <t>Long-Term Debt</t>
        </is>
      </c>
      <c r="B49" s="4" t="inlineStr">
        <is>
          <t xml:space="preserve"> </t>
        </is>
      </c>
    </row>
    <row r="50">
      <c r="A50" s="4" t="inlineStr">
        <is>
          <t>Basis points added</t>
        </is>
      </c>
      <c r="B50" s="9" t="n">
        <v>0.01</v>
      </c>
    </row>
    <row r="51">
      <c r="A51" s="4" t="inlineStr">
        <is>
          <t>Revolving credit facility | Letter of credit sub-facility</t>
        </is>
      </c>
      <c r="B51" s="4" t="inlineStr">
        <is>
          <t xml:space="preserve"> </t>
        </is>
      </c>
    </row>
    <row r="52">
      <c r="A52" s="3" t="inlineStr">
        <is>
          <t>Long-Term Debt</t>
        </is>
      </c>
      <c r="B52" s="4" t="inlineStr">
        <is>
          <t xml:space="preserve"> </t>
        </is>
      </c>
    </row>
    <row r="53">
      <c r="A53" s="4" t="inlineStr">
        <is>
          <t>Maximum borrowing capacity</t>
        </is>
      </c>
      <c r="B53" s="5" t="n">
        <v>35</v>
      </c>
    </row>
    <row r="54">
      <c r="A54" s="4" t="inlineStr">
        <is>
          <t>Letters of credit outstanding amount</t>
        </is>
      </c>
      <c r="B54" s="10" t="n">
        <v>16.3</v>
      </c>
    </row>
    <row r="55">
      <c r="A55" s="4" t="inlineStr">
        <is>
          <t>Revolving credit facility | Letter of credit sub-facility | Amendment</t>
        </is>
      </c>
      <c r="B55" s="4" t="inlineStr">
        <is>
          <t xml:space="preserve"> </t>
        </is>
      </c>
    </row>
    <row r="56">
      <c r="A56" s="3" t="inlineStr">
        <is>
          <t>Long-Term Debt</t>
        </is>
      </c>
      <c r="B56" s="4" t="inlineStr">
        <is>
          <t xml:space="preserve"> </t>
        </is>
      </c>
    </row>
    <row r="57">
      <c r="A57" s="4" t="inlineStr">
        <is>
          <t>Maximum borrowing capacity</t>
        </is>
      </c>
      <c r="B57" s="6" t="n">
        <v>400</v>
      </c>
    </row>
    <row r="58">
      <c r="A58" s="4" t="inlineStr">
        <is>
          <t>Revolving credit facility | Swingline</t>
        </is>
      </c>
      <c r="B58" s="4" t="inlineStr">
        <is>
          <t xml:space="preserve"> </t>
        </is>
      </c>
    </row>
    <row r="59">
      <c r="A59" s="3" t="inlineStr">
        <is>
          <t>Long-Term Debt</t>
        </is>
      </c>
      <c r="B59" s="4" t="inlineStr">
        <is>
          <t xml:space="preserve"> </t>
        </is>
      </c>
    </row>
    <row r="60">
      <c r="A60" s="4" t="inlineStr">
        <is>
          <t>Maximum borrowing capacity</t>
        </is>
      </c>
      <c r="B60" s="5" t="n">
        <v>3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Interest incurred (Details) - Revolving credit facility - USD ($) $ in Thousands</t>
        </is>
      </c>
      <c r="B1" s="2" t="inlineStr">
        <is>
          <t>12 Months Ended</t>
        </is>
      </c>
    </row>
    <row r="2">
      <c r="B2" s="2" t="inlineStr">
        <is>
          <t>Dec. 31, 2024</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Interest incurred</t>
        </is>
      </c>
      <c r="B4" s="5" t="n">
        <v>244</v>
      </c>
      <c r="C4" s="5" t="n">
        <v>242</v>
      </c>
      <c r="D4" s="5" t="n">
        <v>246</v>
      </c>
    </row>
    <row r="5">
      <c r="A5" s="4" t="inlineStr">
        <is>
          <t>Interest paid</t>
        </is>
      </c>
      <c r="B5" s="5" t="n">
        <v>170</v>
      </c>
      <c r="C5" s="5" t="n">
        <v>166</v>
      </c>
      <c r="D5" s="5" t="n">
        <v>1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4</t>
        </is>
      </c>
      <c r="C2" s="2" t="inlineStr">
        <is>
          <t>Dec. 31, 2023</t>
        </is>
      </c>
    </row>
    <row r="3">
      <c r="A3" s="3" t="inlineStr">
        <is>
          <t>AOCI roll forward</t>
        </is>
      </c>
      <c r="B3" s="4" t="inlineStr">
        <is>
          <t xml:space="preserve"> </t>
        </is>
      </c>
      <c r="C3" s="4" t="inlineStr">
        <is>
          <t xml:space="preserve"> </t>
        </is>
      </c>
    </row>
    <row r="4">
      <c r="A4" s="4" t="inlineStr">
        <is>
          <t>Balance</t>
        </is>
      </c>
      <c r="B4" s="5" t="n">
        <v>1022513</v>
      </c>
      <c r="C4" s="5" t="n">
        <v>857735</v>
      </c>
    </row>
    <row r="5">
      <c r="A5" s="3" t="inlineStr">
        <is>
          <t>Change during the period:</t>
        </is>
      </c>
      <c r="B5" s="4" t="inlineStr">
        <is>
          <t xml:space="preserve"> </t>
        </is>
      </c>
      <c r="C5" s="4" t="inlineStr">
        <is>
          <t xml:space="preserve"> </t>
        </is>
      </c>
    </row>
    <row r="6">
      <c r="A6" s="4" t="inlineStr">
        <is>
          <t>Before-tax amount</t>
        </is>
      </c>
      <c r="B6" s="6" t="n">
        <v>-459</v>
      </c>
      <c r="C6" s="6" t="n">
        <v>4227</v>
      </c>
    </row>
    <row r="7">
      <c r="A7" s="4" t="inlineStr">
        <is>
          <t>Tax benefit</t>
        </is>
      </c>
      <c r="B7" s="4" t="inlineStr">
        <is>
          <t xml:space="preserve"> </t>
        </is>
      </c>
      <c r="C7" s="6" t="n">
        <v>-911</v>
      </c>
    </row>
    <row r="8">
      <c r="A8" s="4" t="inlineStr">
        <is>
          <t>Pension settlement loss, net of taxes</t>
        </is>
      </c>
      <c r="B8" s="4" t="inlineStr">
        <is>
          <t xml:space="preserve"> </t>
        </is>
      </c>
      <c r="C8" s="6" t="n">
        <v>14080</v>
      </c>
    </row>
    <row r="9">
      <c r="A9" s="3" t="inlineStr">
        <is>
          <t>Reclassification adjustment, net of taxes:</t>
        </is>
      </c>
      <c r="B9" s="4" t="inlineStr">
        <is>
          <t xml:space="preserve"> </t>
        </is>
      </c>
      <c r="C9" s="4" t="inlineStr">
        <is>
          <t xml:space="preserve"> </t>
        </is>
      </c>
    </row>
    <row r="10">
      <c r="A10" s="4" t="inlineStr">
        <is>
          <t>Amortization of net loss</t>
        </is>
      </c>
      <c r="B10" s="4" t="inlineStr">
        <is>
          <t xml:space="preserve"> </t>
        </is>
      </c>
      <c r="C10" s="6" t="n">
        <v>174</v>
      </c>
    </row>
    <row r="11">
      <c r="A11" s="4" t="inlineStr">
        <is>
          <t>Total activity for the period</t>
        </is>
      </c>
      <c r="B11" s="6" t="n">
        <v>-459</v>
      </c>
      <c r="C11" s="6" t="n">
        <v>17570</v>
      </c>
    </row>
    <row r="12">
      <c r="A12" s="4" t="inlineStr">
        <is>
          <t>Balance</t>
        </is>
      </c>
      <c r="B12" s="6" t="n">
        <v>1078291</v>
      </c>
      <c r="C12" s="6" t="n">
        <v>1022513</v>
      </c>
    </row>
    <row r="13">
      <c r="A13" s="4" t="inlineStr">
        <is>
          <t>Pension Adjustment</t>
        </is>
      </c>
      <c r="B13" s="4" t="inlineStr">
        <is>
          <t xml:space="preserve"> </t>
        </is>
      </c>
      <c r="C13" s="4" t="inlineStr">
        <is>
          <t xml:space="preserve"> </t>
        </is>
      </c>
    </row>
    <row r="14">
      <c r="A14" s="3" t="inlineStr">
        <is>
          <t>AOCI roll forward</t>
        </is>
      </c>
      <c r="B14" s="4" t="inlineStr">
        <is>
          <t xml:space="preserve"> </t>
        </is>
      </c>
      <c r="C14" s="4" t="inlineStr">
        <is>
          <t xml:space="preserve"> </t>
        </is>
      </c>
    </row>
    <row r="15">
      <c r="A15" s="4" t="inlineStr">
        <is>
          <t>Balance</t>
        </is>
      </c>
      <c r="B15" s="4" t="inlineStr">
        <is>
          <t xml:space="preserve"> </t>
        </is>
      </c>
      <c r="C15" s="6" t="n">
        <v>-17307</v>
      </c>
    </row>
    <row r="16">
      <c r="A16" s="3" t="inlineStr">
        <is>
          <t>Change during the period:</t>
        </is>
      </c>
      <c r="B16" s="4" t="inlineStr">
        <is>
          <t xml:space="preserve"> </t>
        </is>
      </c>
      <c r="C16" s="4" t="inlineStr">
        <is>
          <t xml:space="preserve"> </t>
        </is>
      </c>
    </row>
    <row r="17">
      <c r="A17" s="4" t="inlineStr">
        <is>
          <t>Before-tax amount</t>
        </is>
      </c>
      <c r="B17" s="4" t="inlineStr">
        <is>
          <t xml:space="preserve"> </t>
        </is>
      </c>
      <c r="C17" s="6" t="n">
        <v>3964</v>
      </c>
    </row>
    <row r="18">
      <c r="A18" s="4" t="inlineStr">
        <is>
          <t>Tax benefit</t>
        </is>
      </c>
      <c r="B18" s="4" t="inlineStr">
        <is>
          <t xml:space="preserve"> </t>
        </is>
      </c>
      <c r="C18" s="6" t="n">
        <v>-911</v>
      </c>
    </row>
    <row r="19">
      <c r="A19" s="4" t="inlineStr">
        <is>
          <t>Pension settlement loss, net of taxes</t>
        </is>
      </c>
      <c r="B19" s="4" t="inlineStr">
        <is>
          <t xml:space="preserve"> </t>
        </is>
      </c>
      <c r="C19" s="6" t="n">
        <v>14080</v>
      </c>
    </row>
    <row r="20">
      <c r="A20" s="3" t="inlineStr">
        <is>
          <t>Reclassification adjustment, net of taxes:</t>
        </is>
      </c>
      <c r="B20" s="4" t="inlineStr">
        <is>
          <t xml:space="preserve"> </t>
        </is>
      </c>
      <c r="C20" s="4" t="inlineStr">
        <is>
          <t xml:space="preserve"> </t>
        </is>
      </c>
    </row>
    <row r="21">
      <c r="A21" s="4" t="inlineStr">
        <is>
          <t>Amortization of net loss</t>
        </is>
      </c>
      <c r="B21" s="4" t="inlineStr">
        <is>
          <t xml:space="preserve"> </t>
        </is>
      </c>
      <c r="C21" s="6" t="n">
        <v>174</v>
      </c>
    </row>
    <row r="22">
      <c r="A22" s="4" t="inlineStr">
        <is>
          <t>Total activity for the period</t>
        </is>
      </c>
      <c r="B22" s="4" t="inlineStr">
        <is>
          <t xml:space="preserve"> </t>
        </is>
      </c>
      <c r="C22" s="6" t="n">
        <v>17307</v>
      </c>
    </row>
    <row r="23">
      <c r="A23" s="4" t="inlineStr">
        <is>
          <t>Foreign Currency Translation</t>
        </is>
      </c>
      <c r="B23" s="4" t="inlineStr">
        <is>
          <t xml:space="preserve"> </t>
        </is>
      </c>
      <c r="C23" s="4" t="inlineStr">
        <is>
          <t xml:space="preserve"> </t>
        </is>
      </c>
    </row>
    <row r="24">
      <c r="A24" s="3" t="inlineStr">
        <is>
          <t>AOCI roll forward</t>
        </is>
      </c>
      <c r="B24" s="4" t="inlineStr">
        <is>
          <t xml:space="preserve"> </t>
        </is>
      </c>
      <c r="C24" s="4" t="inlineStr">
        <is>
          <t xml:space="preserve"> </t>
        </is>
      </c>
    </row>
    <row r="25">
      <c r="A25" s="4" t="inlineStr">
        <is>
          <t>Balance</t>
        </is>
      </c>
      <c r="B25" s="6" t="n">
        <v>-2369</v>
      </c>
      <c r="C25" s="6" t="n">
        <v>-2632</v>
      </c>
    </row>
    <row r="26">
      <c r="A26" s="3" t="inlineStr">
        <is>
          <t>Change during the period:</t>
        </is>
      </c>
      <c r="B26" s="4" t="inlineStr">
        <is>
          <t xml:space="preserve"> </t>
        </is>
      </c>
      <c r="C26" s="4" t="inlineStr">
        <is>
          <t xml:space="preserve"> </t>
        </is>
      </c>
    </row>
    <row r="27">
      <c r="A27" s="4" t="inlineStr">
        <is>
          <t>Before-tax amount</t>
        </is>
      </c>
      <c r="B27" s="6" t="n">
        <v>-459</v>
      </c>
      <c r="C27" s="6" t="n">
        <v>263</v>
      </c>
    </row>
    <row r="28">
      <c r="A28" s="3" t="inlineStr">
        <is>
          <t>Reclassification adjustment, net of taxes:</t>
        </is>
      </c>
      <c r="B28" s="4" t="inlineStr">
        <is>
          <t xml:space="preserve"> </t>
        </is>
      </c>
      <c r="C28" s="4" t="inlineStr">
        <is>
          <t xml:space="preserve"> </t>
        </is>
      </c>
    </row>
    <row r="29">
      <c r="A29" s="4" t="inlineStr">
        <is>
          <t>Total activity for the period</t>
        </is>
      </c>
      <c r="B29" s="6" t="n">
        <v>-459</v>
      </c>
      <c r="C29" s="6" t="n">
        <v>263</v>
      </c>
    </row>
    <row r="30">
      <c r="A30" s="4" t="inlineStr">
        <is>
          <t>Balance</t>
        </is>
      </c>
      <c r="B30" s="6" t="n">
        <v>-2828</v>
      </c>
      <c r="C30" s="6" t="n">
        <v>-2369</v>
      </c>
    </row>
    <row r="31">
      <c r="A31" s="4" t="inlineStr">
        <is>
          <t>Accumulated Other Comprehensive Loss</t>
        </is>
      </c>
      <c r="B31" s="4" t="inlineStr">
        <is>
          <t xml:space="preserve"> </t>
        </is>
      </c>
      <c r="C31" s="4" t="inlineStr">
        <is>
          <t xml:space="preserve"> </t>
        </is>
      </c>
    </row>
    <row r="32">
      <c r="A32" s="3" t="inlineStr">
        <is>
          <t>AOCI roll forward</t>
        </is>
      </c>
      <c r="B32" s="4" t="inlineStr">
        <is>
          <t xml:space="preserve"> </t>
        </is>
      </c>
      <c r="C32" s="4" t="inlineStr">
        <is>
          <t xml:space="preserve"> </t>
        </is>
      </c>
    </row>
    <row r="33">
      <c r="A33" s="4" t="inlineStr">
        <is>
          <t>Balance</t>
        </is>
      </c>
      <c r="B33" s="6" t="n">
        <v>-2369</v>
      </c>
      <c r="C33" s="6" t="n">
        <v>-19939</v>
      </c>
    </row>
    <row r="34">
      <c r="A34" s="3" t="inlineStr">
        <is>
          <t>Reclassification adjustment, net of taxes:</t>
        </is>
      </c>
      <c r="B34" s="4" t="inlineStr">
        <is>
          <t xml:space="preserve"> </t>
        </is>
      </c>
      <c r="C34" s="4" t="inlineStr">
        <is>
          <t xml:space="preserve"> </t>
        </is>
      </c>
    </row>
    <row r="35">
      <c r="A35" s="4" t="inlineStr">
        <is>
          <t>Balance</t>
        </is>
      </c>
      <c r="B35" s="5" t="n">
        <v>-2828</v>
      </c>
      <c r="C35" s="5" t="n">
        <v>-236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Paid for Common Stock Purchased and Retired (Details) - USD ($) $ / shares in Units, $ in Thousands</t>
        </is>
      </c>
      <c r="B1" s="2" t="inlineStr">
        <is>
          <t>12 Months Ended</t>
        </is>
      </c>
    </row>
    <row r="2">
      <c r="B2" s="2" t="inlineStr">
        <is>
          <t>Dec. 31, 2024</t>
        </is>
      </c>
      <c r="C2" s="2" t="inlineStr">
        <is>
          <t>Dec. 31, 2023</t>
        </is>
      </c>
    </row>
    <row r="3">
      <c r="A3" s="3" t="inlineStr">
        <is>
          <t>Cash Paid for Common Stock Purchased and Retired</t>
        </is>
      </c>
      <c r="B3" s="4" t="inlineStr">
        <is>
          <t xml:space="preserve"> </t>
        </is>
      </c>
      <c r="C3" s="4" t="inlineStr">
        <is>
          <t xml:space="preserve"> </t>
        </is>
      </c>
    </row>
    <row r="4">
      <c r="A4" s="4" t="inlineStr">
        <is>
          <t>Excise tax payable on share repurchases</t>
        </is>
      </c>
      <c r="B4" s="5" t="n">
        <v>136</v>
      </c>
      <c r="C4" s="5" t="n">
        <v>22</v>
      </c>
    </row>
    <row r="5">
      <c r="A5" s="4" t="inlineStr">
        <is>
          <t>No. of shares</t>
        </is>
      </c>
      <c r="B5" s="6" t="n">
        <v>1343</v>
      </c>
      <c r="C5" s="6" t="n">
        <v>2726</v>
      </c>
    </row>
    <row r="6">
      <c r="A6" s="4" t="inlineStr">
        <is>
          <t>Avg. price</t>
        </is>
      </c>
      <c r="B6" s="7" t="n">
        <v>7.4</v>
      </c>
      <c r="C6" s="8" t="n">
        <v>7.74</v>
      </c>
    </row>
    <row r="7">
      <c r="A7" s="4" t="inlineStr">
        <is>
          <t>Total cost</t>
        </is>
      </c>
      <c r="B7" s="5" t="n">
        <v>9938</v>
      </c>
      <c r="C7" s="5" t="n">
        <v>21088</v>
      </c>
    </row>
    <row r="8">
      <c r="A8" s="4" t="inlineStr">
        <is>
          <t>Stock buyback program</t>
        </is>
      </c>
      <c r="B8" s="4" t="inlineStr">
        <is>
          <t xml:space="preserve"> </t>
        </is>
      </c>
      <c r="C8" s="4" t="inlineStr">
        <is>
          <t xml:space="preserve"> </t>
        </is>
      </c>
    </row>
    <row r="9">
      <c r="A9" s="3" t="inlineStr">
        <is>
          <t>Cash Paid for Common Stock Purchased and Retired</t>
        </is>
      </c>
      <c r="B9" s="4" t="inlineStr">
        <is>
          <t xml:space="preserve"> </t>
        </is>
      </c>
      <c r="C9" s="4" t="inlineStr">
        <is>
          <t xml:space="preserve"> </t>
        </is>
      </c>
    </row>
    <row r="10">
      <c r="A10" s="4" t="inlineStr">
        <is>
          <t>Stock repurchase program</t>
        </is>
      </c>
      <c r="B10" s="6" t="n">
        <v>49578125</v>
      </c>
      <c r="C10" s="4" t="inlineStr">
        <is>
          <t xml:space="preserve"> </t>
        </is>
      </c>
    </row>
    <row r="11">
      <c r="A11" s="4" t="inlineStr">
        <is>
          <t>Remaining stock repurchase program</t>
        </is>
      </c>
      <c r="B11" s="6" t="n">
        <v>12768870</v>
      </c>
      <c r="C11" s="4" t="inlineStr">
        <is>
          <t xml:space="preserve"> </t>
        </is>
      </c>
    </row>
    <row r="12">
      <c r="A12" s="4" t="inlineStr">
        <is>
          <t>Shares purchased for withholding taxes</t>
        </is>
      </c>
      <c r="B12" s="4" t="inlineStr">
        <is>
          <t xml:space="preserve"> </t>
        </is>
      </c>
      <c r="C12" s="4" t="inlineStr">
        <is>
          <t xml:space="preserve"> </t>
        </is>
      </c>
    </row>
    <row r="13">
      <c r="A13" s="3" t="inlineStr">
        <is>
          <t>Cash Paid for Common Stock Purchased and Retired</t>
        </is>
      </c>
      <c r="B13" s="4" t="inlineStr">
        <is>
          <t xml:space="preserve"> </t>
        </is>
      </c>
      <c r="C13" s="4" t="inlineStr">
        <is>
          <t xml:space="preserve"> </t>
        </is>
      </c>
    </row>
    <row r="14">
      <c r="A14" s="4" t="inlineStr">
        <is>
          <t>No. of shares</t>
        </is>
      </c>
      <c r="B14" s="6" t="n">
        <v>333</v>
      </c>
      <c r="C14" s="6" t="n">
        <v>257</v>
      </c>
    </row>
    <row r="15">
      <c r="A15" s="4" t="inlineStr">
        <is>
          <t>Avg. price</t>
        </is>
      </c>
      <c r="B15" s="8" t="n">
        <v>7.28</v>
      </c>
      <c r="C15" s="8" t="n">
        <v>9.24</v>
      </c>
    </row>
    <row r="16">
      <c r="A16" s="4" t="inlineStr">
        <is>
          <t>Total cost</t>
        </is>
      </c>
      <c r="B16" s="5" t="n">
        <v>2426</v>
      </c>
      <c r="C16" s="5" t="n">
        <v>2370</v>
      </c>
    </row>
    <row r="17">
      <c r="A17" s="4" t="inlineStr">
        <is>
          <t>Open market purchases</t>
        </is>
      </c>
      <c r="B17" s="4" t="inlineStr">
        <is>
          <t xml:space="preserve"> </t>
        </is>
      </c>
      <c r="C17" s="4" t="inlineStr">
        <is>
          <t xml:space="preserve"> </t>
        </is>
      </c>
    </row>
    <row r="18">
      <c r="A18" s="3" t="inlineStr">
        <is>
          <t>Cash Paid for Common Stock Purchased and Retired</t>
        </is>
      </c>
      <c r="B18" s="4" t="inlineStr">
        <is>
          <t xml:space="preserve"> </t>
        </is>
      </c>
      <c r="C18" s="4" t="inlineStr">
        <is>
          <t xml:space="preserve"> </t>
        </is>
      </c>
    </row>
    <row r="19">
      <c r="A19" s="4" t="inlineStr">
        <is>
          <t>No. of shares</t>
        </is>
      </c>
      <c r="B19" s="6" t="n">
        <v>1010</v>
      </c>
      <c r="C19" s="6" t="n">
        <v>2469</v>
      </c>
    </row>
    <row r="20">
      <c r="A20" s="4" t="inlineStr">
        <is>
          <t>Avg. price</t>
        </is>
      </c>
      <c r="B20" s="8" t="n">
        <v>7.44</v>
      </c>
      <c r="C20" s="8" t="n">
        <v>7.58</v>
      </c>
    </row>
    <row r="21">
      <c r="A21" s="4" t="inlineStr">
        <is>
          <t>Total cost</t>
        </is>
      </c>
      <c r="B21" s="5" t="n">
        <v>7512</v>
      </c>
      <c r="C21" s="5" t="n">
        <v>187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instruments measured at fair value on recurring basis (Details) - USD ($) $ in Thousands</t>
        </is>
      </c>
      <c r="B1" s="2" t="inlineStr">
        <is>
          <t>Dec. 31, 2024</t>
        </is>
      </c>
      <c r="C1" s="2" t="inlineStr">
        <is>
          <t>Dec. 31, 2023</t>
        </is>
      </c>
    </row>
    <row r="2">
      <c r="A2" s="4" t="inlineStr">
        <is>
          <t>Fair value on a recurring basi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measured at net asset value</t>
        </is>
      </c>
      <c r="B4" s="5" t="n">
        <v>30666</v>
      </c>
      <c r="C4" s="5" t="n">
        <v>267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Other long term liabilities</t>
        </is>
      </c>
      <c r="B3" s="7" t="n">
        <v>0.5</v>
      </c>
      <c r="C3" s="7" t="n">
        <v>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unded status of the Plan and amounts recognized in consolidated balance sheets (Details) - USD ($) $ in Thousands</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Settlement loss</t>
        </is>
      </c>
      <c r="B4" s="5" t="n">
        <v>-18286</v>
      </c>
      <c r="C4" s="5" t="n">
        <v>-2921</v>
      </c>
    </row>
    <row r="5">
      <c r="A5" s="4" t="inlineStr">
        <is>
          <t>Retirement Income Plan</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Settlement loss</t>
        </is>
      </c>
      <c r="B7" s="6" t="n">
        <v>-18286</v>
      </c>
      <c r="C7" s="6" t="n">
        <v>-2921</v>
      </c>
    </row>
    <row r="8">
      <c r="A8" s="3" t="inlineStr">
        <is>
          <t>Change in projected benefit obligation:</t>
        </is>
      </c>
      <c r="B8" s="4" t="inlineStr">
        <is>
          <t xml:space="preserve"> </t>
        </is>
      </c>
      <c r="C8" s="4" t="inlineStr">
        <is>
          <t xml:space="preserve"> </t>
        </is>
      </c>
    </row>
    <row r="9">
      <c r="A9" s="4" t="inlineStr">
        <is>
          <t>Benefit obligation at beginning of year</t>
        </is>
      </c>
      <c r="B9" s="6" t="n">
        <v>29651</v>
      </c>
      <c r="C9" s="4" t="inlineStr">
        <is>
          <t xml:space="preserve"> </t>
        </is>
      </c>
    </row>
    <row r="10">
      <c r="A10" s="4" t="inlineStr">
        <is>
          <t>Service cost</t>
        </is>
      </c>
      <c r="B10" s="6" t="n">
        <v>0</v>
      </c>
      <c r="C10" s="4" t="inlineStr">
        <is>
          <t xml:space="preserve"> </t>
        </is>
      </c>
    </row>
    <row r="11">
      <c r="A11" s="4" t="inlineStr">
        <is>
          <t>Interest cost</t>
        </is>
      </c>
      <c r="B11" s="6" t="n">
        <v>22</v>
      </c>
      <c r="C11" s="6" t="n">
        <v>972</v>
      </c>
    </row>
    <row r="12">
      <c r="A12" s="4" t="inlineStr">
        <is>
          <t>Actuarial gain</t>
        </is>
      </c>
      <c r="B12" s="6" t="n">
        <v>-3715</v>
      </c>
      <c r="C12" s="4" t="inlineStr">
        <is>
          <t xml:space="preserve"> </t>
        </is>
      </c>
    </row>
    <row r="13">
      <c r="A13" s="4" t="inlineStr">
        <is>
          <t>Benefits paid</t>
        </is>
      </c>
      <c r="B13" s="6" t="n">
        <v>-836</v>
      </c>
      <c r="C13" s="4" t="inlineStr">
        <is>
          <t xml:space="preserve"> </t>
        </is>
      </c>
    </row>
    <row r="14">
      <c r="A14" s="4" t="inlineStr">
        <is>
          <t>Settlement</t>
        </is>
      </c>
      <c r="B14" s="6" t="n">
        <v>-25122</v>
      </c>
      <c r="C14" s="4" t="inlineStr">
        <is>
          <t xml:space="preserve"> </t>
        </is>
      </c>
    </row>
    <row r="15">
      <c r="A15" s="4" t="inlineStr">
        <is>
          <t>Projected benefit obligation at end of year</t>
        </is>
      </c>
      <c r="B15" s="4" t="inlineStr">
        <is>
          <t xml:space="preserve"> </t>
        </is>
      </c>
      <c r="C15" s="6" t="n">
        <v>29651</v>
      </c>
    </row>
    <row r="16">
      <c r="A16" s="3" t="inlineStr">
        <is>
          <t>Change in Plan assets:</t>
        </is>
      </c>
      <c r="B16" s="4" t="inlineStr">
        <is>
          <t xml:space="preserve"> </t>
        </is>
      </c>
      <c r="C16" s="4" t="inlineStr">
        <is>
          <t xml:space="preserve"> </t>
        </is>
      </c>
    </row>
    <row r="17">
      <c r="A17" s="4" t="inlineStr">
        <is>
          <t>Fair value of Plan assets at beginning of year</t>
        </is>
      </c>
      <c r="B17" s="6" t="n">
        <v>20041</v>
      </c>
      <c r="C17" s="4" t="inlineStr">
        <is>
          <t xml:space="preserve"> </t>
        </is>
      </c>
    </row>
    <row r="18">
      <c r="A18" s="4" t="inlineStr">
        <is>
          <t>Actual return on Plan assets</t>
        </is>
      </c>
      <c r="B18" s="6" t="n">
        <v>249</v>
      </c>
      <c r="C18" s="4" t="inlineStr">
        <is>
          <t xml:space="preserve"> </t>
        </is>
      </c>
    </row>
    <row r="19">
      <c r="A19" s="4" t="inlineStr">
        <is>
          <t>Employer contribution</t>
        </is>
      </c>
      <c r="B19" s="6" t="n">
        <v>5454</v>
      </c>
      <c r="C19" s="4" t="inlineStr">
        <is>
          <t xml:space="preserve"> </t>
        </is>
      </c>
    </row>
    <row r="20">
      <c r="A20" s="4" t="inlineStr">
        <is>
          <t>Benefits paid</t>
        </is>
      </c>
      <c r="B20" s="6" t="n">
        <v>-836</v>
      </c>
      <c r="C20" s="4" t="inlineStr">
        <is>
          <t xml:space="preserve"> </t>
        </is>
      </c>
    </row>
    <row r="21">
      <c r="A21" s="4" t="inlineStr">
        <is>
          <t>Transfer of assets</t>
        </is>
      </c>
      <c r="B21" s="6" t="n">
        <v>524</v>
      </c>
      <c r="C21" s="4" t="inlineStr">
        <is>
          <t xml:space="preserve"> </t>
        </is>
      </c>
    </row>
    <row r="22">
      <c r="A22" s="4" t="inlineStr">
        <is>
          <t>Refund related to Plan trust dissolution</t>
        </is>
      </c>
      <c r="B22" s="6" t="n">
        <v>-310</v>
      </c>
      <c r="C22" s="4" t="inlineStr">
        <is>
          <t xml:space="preserve"> </t>
        </is>
      </c>
    </row>
    <row r="23">
      <c r="A23" s="4" t="inlineStr">
        <is>
          <t>Settlement</t>
        </is>
      </c>
      <c r="B23" s="5" t="n">
        <v>-25122</v>
      </c>
      <c r="C23" s="4" t="inlineStr">
        <is>
          <t xml:space="preserve"> </t>
        </is>
      </c>
    </row>
    <row r="24">
      <c r="A24" s="4" t="inlineStr">
        <is>
          <t>Fair value of Plan assets at end of year</t>
        </is>
      </c>
      <c r="B24" s="4" t="inlineStr">
        <is>
          <t xml:space="preserve"> </t>
        </is>
      </c>
      <c r="C24" s="5" t="n">
        <v>2004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s of net periodic cost (Details) - USD ($) $ in Thousands</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Settlement loss</t>
        </is>
      </c>
      <c r="B4" s="5" t="n">
        <v>18286</v>
      </c>
      <c r="C4" s="5" t="n">
        <v>2921</v>
      </c>
    </row>
    <row r="5">
      <c r="A5" s="4" t="inlineStr">
        <is>
          <t>Retirement Income Plan</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Interest cost</t>
        </is>
      </c>
      <c r="B7" s="6" t="n">
        <v>22</v>
      </c>
      <c r="C7" s="6" t="n">
        <v>972</v>
      </c>
    </row>
    <row r="8">
      <c r="A8" s="4" t="inlineStr">
        <is>
          <t>Amortization of net losses</t>
        </is>
      </c>
      <c r="B8" s="6" t="n">
        <v>226</v>
      </c>
      <c r="C8" s="6" t="n">
        <v>1010</v>
      </c>
    </row>
    <row r="9">
      <c r="A9" s="4" t="inlineStr">
        <is>
          <t>Settlement loss</t>
        </is>
      </c>
      <c r="B9" s="6" t="n">
        <v>18286</v>
      </c>
      <c r="C9" s="6" t="n">
        <v>2921</v>
      </c>
    </row>
    <row r="10">
      <c r="A10" s="4" t="inlineStr">
        <is>
          <t>Net periodic benefit cost</t>
        </is>
      </c>
      <c r="B10" s="5" t="n">
        <v>18534</v>
      </c>
      <c r="C10" s="5" t="n">
        <v>49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1: Significant Accounting Policies Principles of Consolidation and Basis of Presentation The consolidated financial statements include the accounts of RPC, Inc. and its wholly owned subsidiaries (RPC or the Company). All significant intercompany accounts and transactions have been eliminated. Certain prior year amounts have been reclassified to conform to the presentation in the current year. Common Stock RPC is authorized to issue 349,000,000 shares of common stock, $0.10 par value. Holders of common stock are entitled to receive dividends when, as, and if declared by the Board of Directors out of legally available funds. Each share of common stock is entitled to one vote on all matters submitted to a vote of stockholders. Holders of common stock do not have cumulative voting rights. In the event of any liquidation, dissolution or winding up of the Company, holders of common stock are entitled to ratable distribution of the remaining assets available for distribution to stockholders. Preferred Stock RPC is authorized to issue up to 1,000,000 shares of preferred stock, $0.10 par value. As of December 31, 2024, there were no shares of preferred stock issued. The Board of Directors is authorized, subject to any limitations prescribed by law, to provide for the issuance of preferred stock as a class without series or, if so determined from time to time, in one or more series, and by filing a certificate pursuant to the applicable laws of the state of Delaware and to fix the designations, powers, preferences and rights, exchangeability for shares of any other class or classes of stock. Any preferred stock to be issued could rank prior to the common stock with respect to dividend rights and rights on liquidation.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re used in the determination of the credit loss allowance, income taxes, goodwill and other impairment assessments, accrued insurance expenses and acquisition of businesses. Revenues RPC recognizes revenues from contracts with its customers based on the amount of consideration it receives in exchange for the services provided. See note to the consolidated financial statements titled Revenues for additional information. Concentration of Credit Risk Substantially all of the Company’s customers are engaged in the oil and gas industry. This concentration of customers may impact overall exposure to credit risk, either positively or negatively, in that customers may be similarly affected by changes in economic and industry conditions. The Company provided oilfield services to several hundred customers during each of the past three years. One of our customers, a private E&amp;P company, accounted for approximately 13% of the Company’s revenues in 2024, another private E&amp;P company accounted for approximately 11% of the Company’s revenues in 2022. There were no other customers in 2022 or 2024, and no customers in 2023 exceeding 10% of revenues. Amounts for customers that exceeded 10% of the Company’s revenues in 2024 and 2022 were primarily associated with the Company’s Technical Services segment. In addition, there was one customer that accounted for approximately 10% of accounts receivable as of December 31, 2023. There were no customers that accounted for 10% or more of accounts receivable as of December 31, 2024. Cash and Cash Equivalents Highly liquid investments with original maturities of three months or less when acquired are considered to be cash equivalents. The Company maintains its cash in bank accounts which, at times, may exceed federally insured limits. RPC maintains cash equivalents and investments in one or more large financial institutions, and RPC’s policy restricts investment in any securities rated less than investment grade by national rating services. Investments Investments classified as available-for-sale securities are stated at their fair values, with all gains and losses included in other income. The Company recorded gains on its available-for-sale securities of $4 thousand in 2024, $18 thousand in 2023, and $107 thousand in 2022. During 2024, the Company sold all of its investments in equity securities. The Securities that are held in the non-qualified SERP are classified as trading. See note titled Employee Benefit Plans for further information regarding the SERP. The change in fair value of trading securities is presented as compensation cost in selling, general and administrative expenses on the Consolidated Statements of Operations. Management determines the appropriate classification of investments at the time of purchase and re-evaluates such designations as of each balance sheet date. Accounts Receivable The majority of the Company’s accounts receivable is due principally from major and independent oil and natural gas E&amp;P’s. Credit is extended based on evaluation of a customer’s financial condition and, generally, collateral is not required. Accounts receivable are considered past due after 60 days Credit Loss Allowance for Accounts Receivable Accounts receivable are carried at the amounts due from customers, reduced by an allowance for estimated amounts that may not be collectible in the future. The estimated credit loss allowance is based on an evaluation of industry trends, financial condition of customers, historical write-off experience, current economic conditions, and in the case of international customers, judgments about the economic and political environment of the related country and region. Accounts receivable balances are written off when determined to be uncollectible and recoveries of amounts previously written off are recorded when collected. Inventories Inventories, which consist principally of (i) raw materials and supplies that are consumed providing services to the Company’s customers, (ii) spare parts for equipment used in providing these services and (iii) components and attachments for manufactured equipment used in providing services, are recorded at the lower of cost or net realizable value. Cost is determined using the first-in, first-out (FIFO) method or the weighted average cost method. Net realizable value is the estimated selling price in the ordinary course of business, less reasonably predictable costs of completion, disposal and transportation. The Company regularly reviews inventory quantities on hand and records a write-down for excess or obsolete inventory based primarily on its estimated forecast of product demand, market conditions, production requirements and technological developments. Property, Plant and Equipment Property, plant and equipment, including software costs, are reported at cost less accumulated depreciation and amortization, which is provided on a straight-line basis over the estimated useful lives of the assets. Annual depreciation and amortization expenses are computed using the following useful lives: operating equipment, 3 to 20 years; buildings and leasehold improvements, 15 to 39 years or the life of the lease; furniture and fixtures, 5 to 7 years; software, 5 years; and vehicles, 3 to 5 years. The cost of assets retired or otherwise disposed of, and the related accumulated depreciation and amortization are eliminated from the accounts in the year of disposal with the resulting gain or loss credited or charged to income from operations. Expenditures for additions, major renewals, and betterments are capitalized. Expenditures for restoring an identifiable asset to working condition or for maintaining the asset in good working order constitute repairs and maintenance and are expensed as incurred. RPC records impairment losses on long-lived assets used in operations when events and circumstances indicate that the assets might be impaired and the undiscounted cash flows estimated to be generated by those assets are less than the carrying amount of those assets. The Company periodically reviews the values assigned to long-lived assets, such as property, plant and equipment, to determine if any impairments should be recognized. There was no impairment recorded during 2024, 2023 or 2022. Goodwill Goodwill represents the excess of the purchase price over the fair value of net assets of businesses acquired. The carrying amount of goodwill by reporting segment was as follows: ​ ​ ​ ​ ​ ​ ​ ​ Years Ended December 31, 2024 2023 (in thousands) ​ ​ ​ ​ Technical Services ​ $ 49,666 ​ $ 49,666 Support Services ​ 1,158 ​ 1,158 Goodwill ​ $ 50,824 ​ $ 50,824 ​ Goodwill is reviewed annually, or more frequently, if events occur or circumstances change that would more likely than not reduce the fair value of the reporting unit below its carrying amount, for impairment. In both 2024 and 2023, due to improved industry conditions, its reporting units’ performance and public market indications of value, the Company elected to perform a qualitative assessment of its goodwill and concluded that it is more likely than not that fair value of each of its reporting units is more than the carrying amounts, including goodwill. Based on these assessments the Company concluded that the fair value of its reporting units exceeded their carrying amounts and therefore no impairment of goodwill occurred during the years ended December 31, 2024, and 2023. Other intangibles, net Oher intangibles with finite lives include customer relationships, Trade names and Trademarks and software licenses. These assets are amortized over their legal or estimated useful lives based on methods that approximate the pattern in which the economic benefits are expected to be realized. The amortization periods range from three Software Licenses The Company accounts for costs related to internal-use software as follows: (1) hosting arrangement where the Company obtains access to a software license and it is feasible for the Company to take possession and run the software on its own hardware, the Company records an intangible asset and a liability to the extent that all or a portion of the software fees have not been paid, see note titled Other intangibles, net for details of software licenses recorded as part of intangible assets, (2) capitalizes costs related to application development stage after the preliminary project stage is completed and management has authorized and committed to funding the project and it is probable that the project will be completed, and the software will be used to perform as intended, and (3) expenses costs related to arrangements considered software as a service where the Company has access to a vendor managed software that do not meet the criteria for software purchase or license. Insurance Expenses RPC self-insures certain risks related to general liability, workers’ compensation, vehicle, property, and employee health insurance costs, up to policy-specified deductible limits. For employee health insurance, RPC maintains stop-loss coverage to limit its financial exposure on high-cost claims. The estimated cost of claims under these self-insurance programs is accrued as incurred, though actual settlement may occur in future periods. These estimates may be adjusted over time based on claim developments. Any portion of outstanding claims expected to be paid beyond one year is classified as long-term accrued insurance expenses. Income Taxes Deferred tax liabilities and assets are determined based on the difference between the financial and tax bases of assets and liabilities using enacted tax rates in effect for the year in which the differences are expected to reverse. The Company establishes a valuation allowance against the carrying value of deferred tax assets when the Company determines that it is more likely than not that the asset will not be realized through future taxable income. Share Repurchases The Company records the cost of share repurchases in stockholders’ equity as a reduction to common stock to the extent of par value of the shares acquired and the remainder is allocated to capital in excess of par value and retained earnings if capital in excess of par value is depleted. The Company tracks capital in excess of par value on a cumulative basis for each reporting period and discloses the excess over capital in excess of par value as part of stock purchased and retired in the consolidated statements of stockholders’ equity.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See note titled Employee Benefit Plans for further information on restricted stock granted to employees. ​ Restricted shares of common stock (participating securities) outstanding and a reconciliation of weighted average shares outstanding is as follows: ​ ​ ​ ​ ​ ​ ​ ​ ​ ​ ​ ​ ​ ​ ​ ​ ​ ​ ​ ​ ​ ​ ​ ​ ​ ​ ​ ​ ​ ​ ​ ​ ​ 2024 2023 2022 (in thousands) ​ ​ ​ ​ ​ ​ ​ ​ ​ Net income available for stockholders ​ $ 91,444 ​ $ 195,113 ​ $ 218,363 Less: Adjustments for earnings attributable to participating securities ​ ​ (1,547) ​ ​ (3,099) ​ ​ (3,197) Net income used in calculating earnings per share ​ $ 89,897 ​ $ 192,014 ​ $ 215,166 ​ ​ ​ ​ ​ ​ ​ ​ ​ ​ Weighted average shares outstanding (including participating securities) ​ 214,942 ​ 216,472 ​ 216,518 Adjustment for participating securities ​ (3,584) ​ (3,545) ​ (3,187) Shares used in calculating basic and diluted earnings per share ​ 211,358 ​ 212,927 ​ 213,331 ​ Fair Value of Financial Instruments The Company’s financial instruments consist primarily of cash and cash equivalents, accounts receivable, investments, accounts payable, and debt. The carrying value of cash and cash equivalents, accounts receivable and accounts payable approximate their fair value due to the short-term nature of such instruments. The Company’s investments as of December 31, 2024, are classified as trading securities. Trading securities are comprised of the SERP assets, as described in the note titled Employee Benefit Plans, and are recorded primarily at their net cash surrender values, calculated using their net asset values, which approximates fair value, as provided by the issuing insurance or investment company. See note titled Fair Value Disclosures for additional information. Stock-Based Compensation Stock-based compensation expense is recognized for all share-based payment awards, net of estimated forfeitures. Thus, compensation cost is amortized for those shares expected to vest on a straight-line basis over the requisite service period of the award. See note titled Employee Benefit Plans for additional information. Advertising Advertising expenses are charged to expense during the period in which they are incurred. Advertising expenses totaled $2.3 million in 2024, $2.4 million in 2023, and $2.0 million in 2022. Leases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s lease population consists primarily of real estate including its corporate headquarters, office space and warehouses, in addition to vehicles, storage containers and office equipment. The Company’s population of month-to-month real estate leases have been classified as short-term leases. The Company has elected not to separate non-lease components from lease components for its leases. Variable lease payments relate primarily to taxes and insurance on real estate contracts and are recognized as expense when incurred. Recent Accounting Pronouncements The Financial Accounting Standards Board issued the following applicable Accounting Standards Updates (ASU): Recently Adopted Accounting Standards: Accounting Standards Update (ASU) No. 2023-07: Segment Reporting (Topic 280): Improvements to Reportable Segment Disclosures: reportable segments and adopted these provisions in the fourth quarter of 2024. The updated disclosure is reflected in the footnote titled Business Segment and Entity Wide Disclosures. ​ ASU No. 2023-09: Income Taxes (Topic 740): Improvements to Income Tax Disclosures: The amendments in this ASU require an entity to include consistent categories and greater disaggregation of information in the rate reconciliation and income taxes paid, disaggregated by jurisdiction. The Company early adopted these provisions in the fourth quarter of 2024. The updated disclosures are reflected in the footnote titled Income Taxes. ​ Recently Issued Accounting Standards Not Yet Adopted: Securities and Exchange Commission (SEC) Final Rules: Climate related Disclosure: The SEC adopted final rules designed to enhance public company disclosures related to the risks and impacts of climate-related matters. The new rules require disclosures relating to climate-related risks and risk management as well as the board and management’s governance of such risks. In addition, the rules include requirements to disclose the financial effects of severe weather events and other natural conditions in the audited financial statements and disclose information about greenhouse gas emissions, which will be subject to a phased-in assurance requirement. On April 4, 2024, the SEC stayed its climate disclosure rules to “facilitate the orderly judicial resolution” of pending legal challenges. If litigation is resolved in favor of the SEC, a majority of the final rules are effective for the Company beginning in the year 2026. ​ ASU 2024-03: Income Statement (Topic 220): Disaggregation of Income Statement Expenses: The amendments in this ASU require public companies to disclose, in interim and reporting periods, additional information about certain expenses in the financial statements. ASU 2024-03 is effective for annual periods beginning after December 15, 2026, and interim reporting periods beginning after December 15, 2027. Early adoption is permitted and is effective on either a prospective basis or retrospective basis. The Company is currently assessing the potential impacts of adoption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recognized in accumulated other comprehensive (loss) income (Details) - Retirement Income Plan - USD ($) $ in Thousand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Net (loss) gain</t>
        </is>
      </c>
      <c r="B3" s="5" t="n">
        <v>-3964</v>
      </c>
      <c r="C3" s="5" t="n">
        <v>2939</v>
      </c>
    </row>
    <row r="4">
      <c r="A4" s="4" t="inlineStr">
        <is>
          <t>Amortization of net loss</t>
        </is>
      </c>
      <c r="B4" s="6" t="n">
        <v>-226</v>
      </c>
      <c r="C4" s="6" t="n">
        <v>-1010</v>
      </c>
    </row>
    <row r="5">
      <c r="A5" s="4" t="inlineStr">
        <is>
          <t>Settlement Loss</t>
        </is>
      </c>
      <c r="B5" s="6" t="n">
        <v>-18286</v>
      </c>
      <c r="C5" s="6" t="n">
        <v>-2921</v>
      </c>
    </row>
    <row r="6">
      <c r="A6" s="4" t="inlineStr">
        <is>
          <t>Amount recognized in accumulated other comprehensive (loss) income</t>
        </is>
      </c>
      <c r="B6" s="5" t="n">
        <v>22476</v>
      </c>
      <c r="C6" s="5" t="n">
        <v>9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Weighted average assumptions used to determine projected benefit obligation and net benefit cost (Details) - Retirement Income Plan</t>
        </is>
      </c>
      <c r="B1" s="2" t="inlineStr">
        <is>
          <t>12 Months Ended</t>
        </is>
      </c>
    </row>
    <row r="2">
      <c r="B2" s="2" t="inlineStr">
        <is>
          <t>Dec. 31, 2022</t>
        </is>
      </c>
    </row>
    <row r="3">
      <c r="A3" s="3" t="inlineStr">
        <is>
          <t>Net Benefit Cost:</t>
        </is>
      </c>
      <c r="B3" s="4" t="inlineStr">
        <is>
          <t xml:space="preserve"> </t>
        </is>
      </c>
    </row>
    <row r="4">
      <c r="A4" s="4" t="inlineStr">
        <is>
          <t>Discount rate</t>
        </is>
      </c>
      <c r="B4" s="11" t="n">
        <v>0.0486</v>
      </c>
    </row>
    <row r="5">
      <c r="A5" s="4" t="inlineStr">
        <is>
          <t>Expected return on plan assets</t>
        </is>
      </c>
      <c r="B5" s="9"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Details) - Non-qualified Supplemental Retirement Plan ("SERP")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Variable life insurance policies investment amount</t>
        </is>
      </c>
      <c r="B4" s="7" t="n">
        <v>49.9</v>
      </c>
      <c r="C4" s="7" t="n">
        <v>49.3</v>
      </c>
      <c r="D4" s="4" t="inlineStr">
        <is>
          <t xml:space="preserve"> </t>
        </is>
      </c>
    </row>
    <row r="5">
      <c r="A5" s="4" t="inlineStr">
        <is>
          <t>Fair value of plan assets</t>
        </is>
      </c>
      <c r="B5" s="10" t="n">
        <v>30.7</v>
      </c>
      <c r="C5" s="10" t="n">
        <v>26.8</v>
      </c>
      <c r="D5" s="4" t="inlineStr">
        <is>
          <t xml:space="preserve"> </t>
        </is>
      </c>
    </row>
    <row r="6">
      <c r="A6" s="4" t="inlineStr">
        <is>
          <t>Trading gains (losses), net</t>
        </is>
      </c>
      <c r="B6" s="10" t="n">
        <v>2.7</v>
      </c>
      <c r="C6" s="10" t="n">
        <v>2.6</v>
      </c>
      <c r="D6" s="7" t="n">
        <v>-4.4</v>
      </c>
    </row>
    <row r="7">
      <c r="A7" s="4" t="inlineStr">
        <is>
          <t>Trading gains (losses), net</t>
        </is>
      </c>
      <c r="B7" s="7" t="n">
        <v>2.6</v>
      </c>
      <c r="C7" s="7" t="n">
        <v>2.8</v>
      </c>
      <c r="D7" s="7" t="n">
        <v>-4.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Details) - USD ($)</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Minimum percentage of annual contribution per employee</t>
        </is>
      </c>
      <c r="B4" s="9" t="n">
        <v>0.01</v>
      </c>
      <c r="C4" s="4" t="inlineStr">
        <is>
          <t xml:space="preserve"> </t>
        </is>
      </c>
      <c r="D4" s="4" t="inlineStr">
        <is>
          <t xml:space="preserve"> </t>
        </is>
      </c>
    </row>
    <row r="5">
      <c r="A5" s="4" t="inlineStr">
        <is>
          <t>Maximum percentage of annual contribution per employee</t>
        </is>
      </c>
      <c r="B5" s="9" t="n">
        <v>0.25</v>
      </c>
      <c r="C5" s="4" t="inlineStr">
        <is>
          <t xml:space="preserve"> </t>
        </is>
      </c>
      <c r="D5" s="4" t="inlineStr">
        <is>
          <t xml:space="preserve"> </t>
        </is>
      </c>
    </row>
    <row r="6">
      <c r="A6" s="4" t="inlineStr">
        <is>
          <t>Percentage of employer matching contributions for first 3% of annual compensations</t>
        </is>
      </c>
      <c r="B6" s="9" t="n">
        <v>1</v>
      </c>
      <c r="C6" s="4" t="inlineStr">
        <is>
          <t xml:space="preserve"> </t>
        </is>
      </c>
      <c r="D6" s="4" t="inlineStr">
        <is>
          <t xml:space="preserve"> </t>
        </is>
      </c>
    </row>
    <row r="7">
      <c r="A7" s="4" t="inlineStr">
        <is>
          <t>Annual compensation</t>
        </is>
      </c>
      <c r="B7" s="5" t="n">
        <v>1</v>
      </c>
      <c r="C7" s="4" t="inlineStr">
        <is>
          <t xml:space="preserve"> </t>
        </is>
      </c>
      <c r="D7" s="4" t="inlineStr">
        <is>
          <t xml:space="preserve"> </t>
        </is>
      </c>
    </row>
    <row r="8">
      <c r="A8" s="4" t="inlineStr">
        <is>
          <t>Threshold limit percentage of employee compensation</t>
        </is>
      </c>
      <c r="B8" s="9" t="n">
        <v>0.03</v>
      </c>
      <c r="C8" s="4" t="inlineStr">
        <is>
          <t xml:space="preserve"> </t>
        </is>
      </c>
      <c r="D8" s="4" t="inlineStr">
        <is>
          <t xml:space="preserve"> </t>
        </is>
      </c>
    </row>
    <row r="9">
      <c r="A9" s="4" t="inlineStr">
        <is>
          <t>Percentage of employer matching contribution for next 3% of annual compensation</t>
        </is>
      </c>
      <c r="B9" s="9" t="n">
        <v>0.5</v>
      </c>
      <c r="C9" s="4" t="inlineStr">
        <is>
          <t xml:space="preserve"> </t>
        </is>
      </c>
      <c r="D9" s="4" t="inlineStr">
        <is>
          <t xml:space="preserve"> </t>
        </is>
      </c>
    </row>
    <row r="10">
      <c r="A10" s="4" t="inlineStr">
        <is>
          <t>Minimum number of service years for employees to be fully vested</t>
        </is>
      </c>
      <c r="B10" s="4" t="inlineStr">
        <is>
          <t>2 years</t>
        </is>
      </c>
      <c r="C10" s="4" t="inlineStr">
        <is>
          <t xml:space="preserve"> </t>
        </is>
      </c>
      <c r="D10" s="4" t="inlineStr">
        <is>
          <t xml:space="preserve"> </t>
        </is>
      </c>
    </row>
    <row r="11">
      <c r="A11" s="4" t="inlineStr">
        <is>
          <t>Employer contribution</t>
        </is>
      </c>
      <c r="B11" s="5" t="n">
        <v>11600000</v>
      </c>
      <c r="C11" s="5" t="n">
        <v>11300000</v>
      </c>
      <c r="D11" s="5" t="n">
        <v>98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Stock Incentive Plans (Details) - Stock Incentive Plans - USD ($) $ in Millions</t>
        </is>
      </c>
      <c r="C1" s="2" t="inlineStr">
        <is>
          <t>12 Months Ended</t>
        </is>
      </c>
    </row>
    <row r="2">
      <c r="B2" s="2" t="inlineStr">
        <is>
          <t>Apr. 23, 2024</t>
        </is>
      </c>
      <c r="C2" s="2" t="inlineStr">
        <is>
          <t>Dec. 31, 2024</t>
        </is>
      </c>
      <c r="D2" s="2" t="inlineStr">
        <is>
          <t>Dec. 31, 2023</t>
        </is>
      </c>
      <c r="E2" s="2" t="inlineStr">
        <is>
          <t>Dec. 31, 2022</t>
        </is>
      </c>
    </row>
    <row r="3">
      <c r="A3" s="3" t="inlineStr">
        <is>
          <t>Stock incentive plan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6" t="n">
        <v>8000000</v>
      </c>
      <c r="C4" s="4" t="inlineStr">
        <is>
          <t xml:space="preserve"> </t>
        </is>
      </c>
      <c r="D4" s="4" t="inlineStr">
        <is>
          <t xml:space="preserve"> </t>
        </is>
      </c>
      <c r="E4" s="4" t="inlineStr">
        <is>
          <t xml:space="preserve"> </t>
        </is>
      </c>
    </row>
    <row r="5">
      <c r="A5" s="4" t="inlineStr">
        <is>
          <t>Period of stock options and restricted stock issued</t>
        </is>
      </c>
      <c r="B5" s="4" t="inlineStr">
        <is>
          <t>10 years</t>
        </is>
      </c>
      <c r="C5" s="4" t="inlineStr">
        <is>
          <t xml:space="preserve"> </t>
        </is>
      </c>
      <c r="D5" s="4" t="inlineStr">
        <is>
          <t xml:space="preserve"> </t>
        </is>
      </c>
      <c r="E5" s="4" t="inlineStr">
        <is>
          <t xml:space="preserve"> </t>
        </is>
      </c>
    </row>
    <row r="6">
      <c r="A6" s="4" t="inlineStr">
        <is>
          <t>Number of shares available for grant</t>
        </is>
      </c>
      <c r="B6" s="4" t="inlineStr">
        <is>
          <t xml:space="preserve"> </t>
        </is>
      </c>
      <c r="C6" s="6" t="n">
        <v>7324824</v>
      </c>
      <c r="D6" s="4" t="inlineStr">
        <is>
          <t xml:space="preserve"> </t>
        </is>
      </c>
      <c r="E6" s="4" t="inlineStr">
        <is>
          <t xml:space="preserve"> </t>
        </is>
      </c>
    </row>
    <row r="7">
      <c r="A7" s="4" t="inlineStr">
        <is>
          <t>Pre-tax stock-based employee compensation expense</t>
        </is>
      </c>
      <c r="B7" s="4" t="inlineStr">
        <is>
          <t xml:space="preserve"> </t>
        </is>
      </c>
      <c r="C7" s="7" t="n">
        <v>9.199999999999999</v>
      </c>
      <c r="D7" s="7" t="n">
        <v>7.9</v>
      </c>
      <c r="E7" s="7" t="n">
        <v>6.4</v>
      </c>
    </row>
    <row r="8">
      <c r="A8" s="4" t="inlineStr">
        <is>
          <t>After tax stock-based employee compensation expense</t>
        </is>
      </c>
      <c r="B8" s="4" t="inlineStr">
        <is>
          <t xml:space="preserve"> </t>
        </is>
      </c>
      <c r="C8" s="7" t="n">
        <v>7.4</v>
      </c>
      <c r="D8" s="7" t="n">
        <v>6.1</v>
      </c>
      <c r="E8" s="7" t="n">
        <v>4.9</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tock and Other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Restricted Stock</t>
        </is>
      </c>
      <c r="B3" s="4" t="inlineStr">
        <is>
          <t xml:space="preserve"> </t>
        </is>
      </c>
      <c r="C3" s="4" t="inlineStr">
        <is>
          <t xml:space="preserve"> </t>
        </is>
      </c>
      <c r="D3" s="4" t="inlineStr">
        <is>
          <t xml:space="preserve"> </t>
        </is>
      </c>
    </row>
    <row r="4">
      <c r="A4" s="4" t="inlineStr">
        <is>
          <t>Tax (expense) benefits for compensation tax deductions in excess of compensation expense</t>
        </is>
      </c>
      <c r="B4" s="5" t="n">
        <v>-57</v>
      </c>
      <c r="C4" s="5" t="n">
        <v>-222</v>
      </c>
      <c r="D4" s="4" t="inlineStr">
        <is>
          <t xml:space="preserve"> </t>
        </is>
      </c>
    </row>
    <row r="5">
      <c r="A5" s="4" t="inlineStr">
        <is>
          <t>Time Lapse Restricted Shares 2025</t>
        </is>
      </c>
      <c r="B5" s="4" t="inlineStr">
        <is>
          <t xml:space="preserve"> </t>
        </is>
      </c>
      <c r="C5" s="4" t="inlineStr">
        <is>
          <t xml:space="preserve"> </t>
        </is>
      </c>
      <c r="D5" s="4" t="inlineStr">
        <is>
          <t xml:space="preserve"> </t>
        </is>
      </c>
    </row>
    <row r="6">
      <c r="A6" s="3" t="inlineStr">
        <is>
          <t>Restricted Stock</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 xml:space="preserve"> </t>
        </is>
      </c>
      <c r="D7" s="4" t="inlineStr">
        <is>
          <t xml:space="preserve"> </t>
        </is>
      </c>
    </row>
    <row r="8">
      <c r="A8" s="4" t="inlineStr">
        <is>
          <t>Time Lapse Restricted Shares 2024</t>
        </is>
      </c>
      <c r="B8" s="4" t="inlineStr">
        <is>
          <t xml:space="preserve"> </t>
        </is>
      </c>
      <c r="C8" s="4" t="inlineStr">
        <is>
          <t xml:space="preserve"> </t>
        </is>
      </c>
      <c r="D8" s="4" t="inlineStr">
        <is>
          <t xml:space="preserve"> </t>
        </is>
      </c>
    </row>
    <row r="9">
      <c r="A9" s="3" t="inlineStr">
        <is>
          <t>Restricted Stock</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 xml:space="preserve"> </t>
        </is>
      </c>
      <c r="D10" s="4" t="inlineStr">
        <is>
          <t xml:space="preserve"> </t>
        </is>
      </c>
    </row>
    <row r="11">
      <c r="A11" s="4" t="inlineStr">
        <is>
          <t>Time Lapse Restricted Shares 2023</t>
        </is>
      </c>
      <c r="B11" s="4" t="inlineStr">
        <is>
          <t xml:space="preserve"> </t>
        </is>
      </c>
      <c r="C11" s="4" t="inlineStr">
        <is>
          <t xml:space="preserve"> </t>
        </is>
      </c>
      <c r="D11" s="4" t="inlineStr">
        <is>
          <t xml:space="preserve"> </t>
        </is>
      </c>
    </row>
    <row r="12">
      <c r="A12" s="3" t="inlineStr">
        <is>
          <t>Restricted Stock</t>
        </is>
      </c>
      <c r="B12" s="4" t="inlineStr">
        <is>
          <t xml:space="preserve"> </t>
        </is>
      </c>
      <c r="C12" s="4" t="inlineStr">
        <is>
          <t xml:space="preserve"> </t>
        </is>
      </c>
      <c r="D12" s="4" t="inlineStr">
        <is>
          <t xml:space="preserve"> </t>
        </is>
      </c>
    </row>
    <row r="13">
      <c r="A13" s="4" t="inlineStr">
        <is>
          <t>Vesting period (in years)</t>
        </is>
      </c>
      <c r="B13" s="4" t="inlineStr">
        <is>
          <t>4 year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Restricted Stock</t>
        </is>
      </c>
      <c r="B15" s="4" t="inlineStr">
        <is>
          <t xml:space="preserve"> </t>
        </is>
      </c>
      <c r="C15" s="4" t="inlineStr">
        <is>
          <t xml:space="preserve"> </t>
        </is>
      </c>
      <c r="D15" s="4" t="inlineStr">
        <is>
          <t xml:space="preserve"> </t>
        </is>
      </c>
    </row>
    <row r="16">
      <c r="A16" s="4" t="inlineStr">
        <is>
          <t>Weighted average grant date fair value (in dollars per share)</t>
        </is>
      </c>
      <c r="B16" s="8" t="n">
        <v>7.27</v>
      </c>
      <c r="C16" s="7" t="n">
        <v>9.5</v>
      </c>
      <c r="D16" s="8" t="n">
        <v>6.72</v>
      </c>
    </row>
    <row r="17">
      <c r="A17" s="4" t="inlineStr">
        <is>
          <t>Total fair value of shares vested</t>
        </is>
      </c>
      <c r="B17" s="5" t="n">
        <v>7600</v>
      </c>
      <c r="C17" s="5" t="n">
        <v>7800</v>
      </c>
      <c r="D17" s="5" t="n">
        <v>2900</v>
      </c>
    </row>
    <row r="18">
      <c r="A18" s="4" t="inlineStr">
        <is>
          <t>Unrecognized compensation cost related to non-vested restricted shares</t>
        </is>
      </c>
      <c r="B18" s="5" t="n">
        <v>16600</v>
      </c>
      <c r="C18" s="4" t="inlineStr">
        <is>
          <t xml:space="preserve"> </t>
        </is>
      </c>
      <c r="D18" s="4" t="inlineStr">
        <is>
          <t xml:space="preserve"> </t>
        </is>
      </c>
    </row>
    <row r="19">
      <c r="A19" s="4" t="inlineStr">
        <is>
          <t>Period for recognition of compensation cost related to non-vested restricted shares</t>
        </is>
      </c>
      <c r="B19" s="4" t="inlineStr">
        <is>
          <t>2 years</t>
        </is>
      </c>
      <c r="C19" s="4" t="inlineStr">
        <is>
          <t xml:space="preserve"> </t>
        </is>
      </c>
      <c r="D19" s="4" t="inlineStr">
        <is>
          <t xml:space="preserve"> </t>
        </is>
      </c>
    </row>
    <row r="20">
      <c r="A20" s="4" t="inlineStr">
        <is>
          <t>Time Lapse Restricted Shares 2022</t>
        </is>
      </c>
      <c r="B20" s="4" t="inlineStr">
        <is>
          <t xml:space="preserve"> </t>
        </is>
      </c>
      <c r="C20" s="4" t="inlineStr">
        <is>
          <t xml:space="preserve"> </t>
        </is>
      </c>
      <c r="D20" s="4" t="inlineStr">
        <is>
          <t xml:space="preserve"> </t>
        </is>
      </c>
    </row>
    <row r="21">
      <c r="A21" s="3" t="inlineStr">
        <is>
          <t>Restricted Stock</t>
        </is>
      </c>
      <c r="B21" s="4" t="inlineStr">
        <is>
          <t xml:space="preserve"> </t>
        </is>
      </c>
      <c r="C21" s="4" t="inlineStr">
        <is>
          <t xml:space="preserve"> </t>
        </is>
      </c>
      <c r="D21" s="4" t="inlineStr">
        <is>
          <t xml:space="preserve"> </t>
        </is>
      </c>
    </row>
    <row r="22">
      <c r="A22" s="4" t="inlineStr">
        <is>
          <t>Vesting period (in years)</t>
        </is>
      </c>
      <c r="B22" s="4" t="inlineStr">
        <is>
          <t>5 years</t>
        </is>
      </c>
      <c r="C22" s="4" t="inlineStr">
        <is>
          <t xml:space="preserve"> </t>
        </is>
      </c>
      <c r="D22" s="4" t="inlineStr">
        <is>
          <t xml:space="preserve"> </t>
        </is>
      </c>
    </row>
    <row r="23">
      <c r="A23" s="4" t="inlineStr">
        <is>
          <t>Time Lapse Restricted Shares Prior to 2022</t>
        </is>
      </c>
      <c r="B23" s="4" t="inlineStr">
        <is>
          <t xml:space="preserve"> </t>
        </is>
      </c>
      <c r="C23" s="4" t="inlineStr">
        <is>
          <t xml:space="preserve"> </t>
        </is>
      </c>
      <c r="D23" s="4" t="inlineStr">
        <is>
          <t xml:space="preserve"> </t>
        </is>
      </c>
    </row>
    <row r="24">
      <c r="A24" s="3" t="inlineStr">
        <is>
          <t>Restricted Stock</t>
        </is>
      </c>
      <c r="B24" s="4" t="inlineStr">
        <is>
          <t xml:space="preserve"> </t>
        </is>
      </c>
      <c r="C24" s="4" t="inlineStr">
        <is>
          <t xml:space="preserve"> </t>
        </is>
      </c>
      <c r="D24" s="4" t="inlineStr">
        <is>
          <t xml:space="preserve"> </t>
        </is>
      </c>
    </row>
    <row r="25">
      <c r="A25" s="4" t="inlineStr">
        <is>
          <t>Stock based compensation award, vesting percentage</t>
        </is>
      </c>
      <c r="B25" s="9" t="n">
        <v>0.2</v>
      </c>
      <c r="C25" s="4" t="inlineStr">
        <is>
          <t xml:space="preserve"> </t>
        </is>
      </c>
      <c r="D25" s="4" t="inlineStr">
        <is>
          <t xml:space="preserve"> </t>
        </is>
      </c>
    </row>
    <row r="26">
      <c r="A26" s="4" t="inlineStr">
        <is>
          <t>Performance Shares</t>
        </is>
      </c>
      <c r="B26" s="4" t="inlineStr">
        <is>
          <t xml:space="preserve"> </t>
        </is>
      </c>
      <c r="C26" s="4" t="inlineStr">
        <is>
          <t xml:space="preserve"> </t>
        </is>
      </c>
      <c r="D26" s="4" t="inlineStr">
        <is>
          <t xml:space="preserve"> </t>
        </is>
      </c>
    </row>
    <row r="27">
      <c r="A27" s="3" t="inlineStr">
        <is>
          <t>Restricted Stock</t>
        </is>
      </c>
      <c r="B27" s="4" t="inlineStr">
        <is>
          <t xml:space="preserve"> </t>
        </is>
      </c>
      <c r="C27" s="4" t="inlineStr">
        <is>
          <t xml:space="preserve"> </t>
        </is>
      </c>
      <c r="D27" s="4" t="inlineStr">
        <is>
          <t xml:space="preserve"> </t>
        </is>
      </c>
    </row>
    <row r="28">
      <c r="A28" s="4" t="inlineStr">
        <is>
          <t>Vesting period (in years)</t>
        </is>
      </c>
      <c r="B28" s="4" t="inlineStr">
        <is>
          <t>3 years</t>
        </is>
      </c>
      <c r="C28" s="4" t="inlineStr">
        <is>
          <t xml:space="preserve"> </t>
        </is>
      </c>
      <c r="D28" s="4" t="inlineStr">
        <is>
          <t xml:space="preserve"> </t>
        </is>
      </c>
    </row>
    <row r="29">
      <c r="A29" s="4" t="inlineStr">
        <is>
          <t>Stock based compensation award, vesting percentage</t>
        </is>
      </c>
      <c r="B29" s="9" t="n">
        <v>1</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non-vested restricted shares (Details) - Restricted Stock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shares at Beginning</t>
        </is>
      </c>
      <c r="B4" s="6" t="n">
        <v>3532185</v>
      </c>
      <c r="C4" s="6" t="n">
        <v>3248728</v>
      </c>
      <c r="D4" s="4" t="inlineStr">
        <is>
          <t xml:space="preserve"> </t>
        </is>
      </c>
    </row>
    <row r="5">
      <c r="A5" s="4" t="inlineStr">
        <is>
          <t>Granted</t>
        </is>
      </c>
      <c r="B5" s="6" t="n">
        <v>1414376</v>
      </c>
      <c r="C5" s="6" t="n">
        <v>1235728</v>
      </c>
      <c r="D5" s="4" t="inlineStr">
        <is>
          <t xml:space="preserve"> </t>
        </is>
      </c>
    </row>
    <row r="6">
      <c r="A6" s="4" t="inlineStr">
        <is>
          <t>Vested</t>
        </is>
      </c>
      <c r="B6" s="6" t="n">
        <v>-1102849</v>
      </c>
      <c r="C6" s="6" t="n">
        <v>-859485</v>
      </c>
      <c r="D6" s="4" t="inlineStr">
        <is>
          <t xml:space="preserve"> </t>
        </is>
      </c>
    </row>
    <row r="7">
      <c r="A7" s="4" t="inlineStr">
        <is>
          <t>Forfeited</t>
        </is>
      </c>
      <c r="B7" s="6" t="n">
        <v>-154995</v>
      </c>
      <c r="C7" s="6" t="n">
        <v>-92786</v>
      </c>
      <c r="D7" s="4" t="inlineStr">
        <is>
          <t xml:space="preserve"> </t>
        </is>
      </c>
    </row>
    <row r="8">
      <c r="A8" s="4" t="inlineStr">
        <is>
          <t>Non-vested shares at Ending</t>
        </is>
      </c>
      <c r="B8" s="6" t="n">
        <v>3688717</v>
      </c>
      <c r="C8" s="6" t="n">
        <v>3532185</v>
      </c>
      <c r="D8" s="6" t="n">
        <v>3248728</v>
      </c>
    </row>
    <row r="9">
      <c r="A9" s="3" t="inlineStr">
        <is>
          <t>Weighted Average Grant-Date Fair Value</t>
        </is>
      </c>
      <c r="B9" s="4" t="inlineStr">
        <is>
          <t xml:space="preserve"> </t>
        </is>
      </c>
      <c r="C9" s="4" t="inlineStr">
        <is>
          <t xml:space="preserve"> </t>
        </is>
      </c>
      <c r="D9" s="4" t="inlineStr">
        <is>
          <t xml:space="preserve"> </t>
        </is>
      </c>
    </row>
    <row r="10">
      <c r="A10" s="4" t="inlineStr">
        <is>
          <t>Non-vested shares at Beginning</t>
        </is>
      </c>
      <c r="B10" s="8" t="n">
        <v>7.35</v>
      </c>
      <c r="C10" s="8" t="n">
        <v>6.87</v>
      </c>
      <c r="D10" s="4" t="inlineStr">
        <is>
          <t xml:space="preserve"> </t>
        </is>
      </c>
    </row>
    <row r="11">
      <c r="A11" s="4" t="inlineStr">
        <is>
          <t>Granted</t>
        </is>
      </c>
      <c r="B11" s="12" t="n">
        <v>7.27</v>
      </c>
      <c r="C11" s="10" t="n">
        <v>9.5</v>
      </c>
      <c r="D11" s="8" t="n">
        <v>6.72</v>
      </c>
    </row>
    <row r="12">
      <c r="A12" s="4" t="inlineStr">
        <is>
          <t>Vested</t>
        </is>
      </c>
      <c r="B12" s="12" t="n">
        <v>8.08</v>
      </c>
      <c r="C12" s="12" t="n">
        <v>8.630000000000001</v>
      </c>
      <c r="D12" s="4" t="inlineStr">
        <is>
          <t xml:space="preserve"> </t>
        </is>
      </c>
    </row>
    <row r="13">
      <c r="A13" s="4" t="inlineStr">
        <is>
          <t>Forfeited</t>
        </is>
      </c>
      <c r="B13" s="12" t="n">
        <v>6.81</v>
      </c>
      <c r="C13" s="12" t="n">
        <v>7.74</v>
      </c>
      <c r="D13" s="4" t="inlineStr">
        <is>
          <t xml:space="preserve"> </t>
        </is>
      </c>
    </row>
    <row r="14">
      <c r="A14" s="4" t="inlineStr">
        <is>
          <t>Non-vested shares at Ending</t>
        </is>
      </c>
      <c r="B14" s="8" t="n">
        <v>7.13</v>
      </c>
      <c r="C14" s="8" t="n">
        <v>7.35</v>
      </c>
      <c r="D14" s="8" t="n">
        <v>6.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rine (Details) - Marine Products - Transition Support Services agreement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Related party charges</t>
        </is>
      </c>
      <c r="B4" s="5" t="n">
        <v>1100</v>
      </c>
      <c r="C4" s="5" t="n">
        <v>1000</v>
      </c>
      <c r="D4" s="5" t="n">
        <v>922</v>
      </c>
    </row>
    <row r="5">
      <c r="A5" s="4" t="inlineStr">
        <is>
          <t>Receivables due</t>
        </is>
      </c>
      <c r="B5" s="5" t="n">
        <v>99</v>
      </c>
      <c r="C5" s="6" t="n">
        <v>120</v>
      </c>
      <c r="D5" s="4" t="inlineStr">
        <is>
          <t xml:space="preserve"> </t>
        </is>
      </c>
    </row>
    <row r="6">
      <c r="A6" s="4" t="inlineStr">
        <is>
          <t>Amount owed for using assets in the Plan to settle participant liabilities</t>
        </is>
      </c>
      <c r="B6" s="4" t="inlineStr">
        <is>
          <t xml:space="preserve"> </t>
        </is>
      </c>
      <c r="C6" s="5" t="n">
        <v>524</v>
      </c>
      <c r="D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Related Party Transactions - Other (Details) - USD ($)</t>
        </is>
      </c>
      <c r="B1" s="2" t="inlineStr">
        <is>
          <t>1 Months Ended</t>
        </is>
      </c>
      <c r="C1" s="2" t="inlineStr">
        <is>
          <t>12 Months Ended</t>
        </is>
      </c>
    </row>
    <row r="2">
      <c r="B2" s="2" t="inlineStr">
        <is>
          <t>Jan. 31, 2015</t>
        </is>
      </c>
      <c r="C2" s="2" t="inlineStr">
        <is>
          <t>Dec. 31, 2024</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nt and allocable fixed cost for corporate aircraft</t>
        </is>
      </c>
      <c r="B4" s="4" t="inlineStr">
        <is>
          <t xml:space="preserve"> </t>
        </is>
      </c>
      <c r="C4" s="5" t="n">
        <v>2000000</v>
      </c>
      <c r="D4" s="5" t="n">
        <v>1800000</v>
      </c>
      <c r="E4" s="4" t="inlineStr">
        <is>
          <t xml:space="preserve"> </t>
        </is>
      </c>
    </row>
    <row r="5">
      <c r="A5" s="4" t="inlineStr">
        <is>
          <t>Subsidiary of Common Parent</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lated party purchases</t>
        </is>
      </c>
      <c r="B7" s="4" t="inlineStr">
        <is>
          <t xml:space="preserve"> </t>
        </is>
      </c>
      <c r="C7" s="4" t="inlineStr">
        <is>
          <t xml:space="preserve"> </t>
        </is>
      </c>
      <c r="D7" s="6" t="n">
        <v>3000</v>
      </c>
      <c r="E7" s="5" t="n">
        <v>71000</v>
      </c>
    </row>
    <row r="8">
      <c r="A8" s="4" t="inlineStr">
        <is>
          <t>Chief Executive Officer | Corporate Aircraft</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9" t="n">
        <v>0.5</v>
      </c>
      <c r="D10" s="4" t="inlineStr">
        <is>
          <t xml:space="preserve"> </t>
        </is>
      </c>
      <c r="E10" s="4" t="inlineStr">
        <is>
          <t xml:space="preserve"> </t>
        </is>
      </c>
    </row>
    <row r="11">
      <c r="A11" s="4" t="inlineStr">
        <is>
          <t>Limited Liability Company</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Rent and allocable fixed cost for corporate aircraft</t>
        </is>
      </c>
      <c r="B13" s="4" t="inlineStr">
        <is>
          <t xml:space="preserve"> </t>
        </is>
      </c>
      <c r="C13" s="5" t="n">
        <v>230000</v>
      </c>
      <c r="D13" s="6" t="n">
        <v>200000</v>
      </c>
      <c r="E13" s="6" t="n">
        <v>200000</v>
      </c>
    </row>
    <row r="14">
      <c r="A14" s="4" t="inlineStr">
        <is>
          <t>Undistributed earnings</t>
        </is>
      </c>
      <c r="B14" s="4" t="inlineStr">
        <is>
          <t xml:space="preserve"> </t>
        </is>
      </c>
      <c r="C14" s="6" t="n">
        <v>675000</v>
      </c>
      <c r="D14" s="4" t="inlineStr">
        <is>
          <t xml:space="preserve"> </t>
        </is>
      </c>
      <c r="E14" s="4" t="inlineStr">
        <is>
          <t xml:space="preserve"> </t>
        </is>
      </c>
    </row>
    <row r="15">
      <c r="A15" s="4" t="inlineStr">
        <is>
          <t>Limited Liability Company | Corporate Aircraft</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9" t="n">
        <v>0.5</v>
      </c>
      <c r="C17" s="4" t="inlineStr">
        <is>
          <t xml:space="preserve"> </t>
        </is>
      </c>
      <c r="D17" s="4" t="inlineStr">
        <is>
          <t xml:space="preserve"> </t>
        </is>
      </c>
      <c r="E17" s="4" t="inlineStr">
        <is>
          <t xml:space="preserve"> </t>
        </is>
      </c>
    </row>
    <row r="18">
      <c r="A18" s="4" t="inlineStr">
        <is>
          <t>Marine Products | Corporate Aircraft</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9" t="n">
        <v>0.5</v>
      </c>
      <c r="C20" s="4" t="inlineStr">
        <is>
          <t xml:space="preserve"> </t>
        </is>
      </c>
      <c r="D20" s="4" t="inlineStr">
        <is>
          <t xml:space="preserve"> </t>
        </is>
      </c>
      <c r="E20" s="4" t="inlineStr">
        <is>
          <t xml:space="preserve"> </t>
        </is>
      </c>
    </row>
    <row r="21">
      <c r="A21" s="4" t="inlineStr">
        <is>
          <t>255 RC, LLC and Marine Products</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Investment in joint venture</t>
        </is>
      </c>
      <c r="B23" s="5" t="n">
        <v>2554000</v>
      </c>
      <c r="C23" s="4" t="inlineStr">
        <is>
          <t xml:space="preserve"> </t>
        </is>
      </c>
      <c r="D23" s="4" t="inlineStr">
        <is>
          <t xml:space="preserve"> </t>
        </is>
      </c>
      <c r="E23" s="4" t="inlineStr">
        <is>
          <t xml:space="preserve"> </t>
        </is>
      </c>
    </row>
    <row r="24">
      <c r="A24" s="4" t="inlineStr">
        <is>
          <t>Lease agreement term (in years)</t>
        </is>
      </c>
      <c r="B24" s="4" t="inlineStr">
        <is>
          <t>5 years</t>
        </is>
      </c>
      <c r="C24" s="4" t="inlineStr">
        <is>
          <t xml:space="preserve"> </t>
        </is>
      </c>
      <c r="D24" s="4" t="inlineStr">
        <is>
          <t xml:space="preserve"> </t>
        </is>
      </c>
      <c r="E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Related party purchases</t>
        </is>
      </c>
      <c r="B27" s="4" t="inlineStr">
        <is>
          <t xml:space="preserve"> </t>
        </is>
      </c>
      <c r="C27" s="5" t="n">
        <v>1600000</v>
      </c>
      <c r="D27" s="5" t="n">
        <v>1800000</v>
      </c>
      <c r="E27" s="5" t="n">
        <v>1800000</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Entity Wide Disclosures - Segment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1414999</v>
      </c>
      <c r="C4" s="5" t="n">
        <v>1617474</v>
      </c>
      <c r="D4" s="5" t="n">
        <v>1601762</v>
      </c>
    </row>
    <row r="5">
      <c r="A5" s="4" t="inlineStr">
        <is>
          <t>Selling, general and administrative expenses</t>
        </is>
      </c>
      <c r="B5" s="6" t="n">
        <v>156437</v>
      </c>
      <c r="C5" s="6" t="n">
        <v>165940</v>
      </c>
      <c r="D5" s="6" t="n">
        <v>148573</v>
      </c>
    </row>
    <row r="6">
      <c r="A6" s="4" t="inlineStr">
        <is>
          <t>Segment depreciation and amortization</t>
        </is>
      </c>
      <c r="B6" s="6" t="n">
        <v>132575</v>
      </c>
      <c r="C6" s="6" t="n">
        <v>108123</v>
      </c>
      <c r="D6" s="6" t="n">
        <v>83017</v>
      </c>
    </row>
    <row r="7">
      <c r="A7" s="4" t="inlineStr">
        <is>
          <t>Operating income</t>
        </is>
      </c>
      <c r="B7" s="6" t="n">
        <v>97538</v>
      </c>
      <c r="C7" s="6" t="n">
        <v>244950</v>
      </c>
      <c r="D7" s="6" t="n">
        <v>287940</v>
      </c>
    </row>
    <row r="8">
      <c r="A8" s="4" t="inlineStr">
        <is>
          <t>Gain on sale of assets</t>
        </is>
      </c>
      <c r="B8" s="6" t="n">
        <v>8199</v>
      </c>
      <c r="C8" s="6" t="n">
        <v>9344</v>
      </c>
      <c r="D8" s="6" t="n">
        <v>8804</v>
      </c>
    </row>
    <row r="9">
      <c r="A9" s="4" t="inlineStr">
        <is>
          <t>Pension settlement charges</t>
        </is>
      </c>
      <c r="B9" s="4" t="inlineStr">
        <is>
          <t xml:space="preserve"> </t>
        </is>
      </c>
      <c r="C9" s="6" t="n">
        <v>-18286</v>
      </c>
      <c r="D9" s="6" t="n">
        <v>-2921</v>
      </c>
    </row>
    <row r="10">
      <c r="A10" s="4" t="inlineStr">
        <is>
          <t>Operating segments</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Revenues</t>
        </is>
      </c>
      <c r="B12" s="6" t="n">
        <v>1414999</v>
      </c>
      <c r="C12" s="6" t="n">
        <v>1617474</v>
      </c>
      <c r="D12" s="6" t="n">
        <v>1601762</v>
      </c>
    </row>
    <row r="13">
      <c r="A13" s="4" t="inlineStr">
        <is>
          <t>Employment Costs</t>
        </is>
      </c>
      <c r="B13" s="6" t="n">
        <v>323785</v>
      </c>
      <c r="C13" s="6" t="n">
        <v>329582</v>
      </c>
      <c r="D13" s="6" t="n">
        <v>302760</v>
      </c>
    </row>
    <row r="14">
      <c r="A14" s="4" t="inlineStr">
        <is>
          <t>Materials and Supplies</t>
        </is>
      </c>
      <c r="B14" s="6" t="n">
        <v>336300</v>
      </c>
      <c r="C14" s="6" t="n">
        <v>340422</v>
      </c>
      <c r="D14" s="6" t="n">
        <v>360583</v>
      </c>
    </row>
    <row r="15">
      <c r="A15" s="4" t="inlineStr">
        <is>
          <t>Maintenance &amp; Repairs</t>
        </is>
      </c>
      <c r="B15" s="6" t="n">
        <v>202536</v>
      </c>
      <c r="C15" s="6" t="n">
        <v>198734</v>
      </c>
      <c r="D15" s="6" t="n">
        <v>203816</v>
      </c>
    </row>
    <row r="16">
      <c r="A16" s="4" t="inlineStr">
        <is>
          <t>Fleet and Transportation</t>
        </is>
      </c>
      <c r="B16" s="6" t="n">
        <v>64245</v>
      </c>
      <c r="C16" s="6" t="n">
        <v>106837</v>
      </c>
      <c r="D16" s="6" t="n">
        <v>131104</v>
      </c>
    </row>
    <row r="17">
      <c r="A17" s="4" t="inlineStr">
        <is>
          <t>Other cost of revenues</t>
        </is>
      </c>
      <c r="B17" s="6" t="n">
        <v>109782</v>
      </c>
      <c r="C17" s="6" t="n">
        <v>113944</v>
      </c>
      <c r="D17" s="6" t="n">
        <v>89852</v>
      </c>
    </row>
    <row r="18">
      <c r="A18" s="4" t="inlineStr">
        <is>
          <t>Cost of revenues (exclusive of depreciation and amortization)</t>
        </is>
      </c>
      <c r="B18" s="6" t="n">
        <v>1036648</v>
      </c>
      <c r="C18" s="6" t="n">
        <v>1089519</v>
      </c>
      <c r="D18" s="6" t="n">
        <v>1088115</v>
      </c>
    </row>
    <row r="19">
      <c r="A19" s="4" t="inlineStr">
        <is>
          <t>Employment Costs</t>
        </is>
      </c>
      <c r="B19" s="6" t="n">
        <v>66819</v>
      </c>
      <c r="C19" s="6" t="n">
        <v>71080</v>
      </c>
      <c r="D19" s="6" t="n">
        <v>67749</v>
      </c>
    </row>
    <row r="20">
      <c r="A20" s="4" t="inlineStr">
        <is>
          <t>Enterprise Shared Services</t>
        </is>
      </c>
      <c r="B20" s="6" t="n">
        <v>36843</v>
      </c>
      <c r="C20" s="6" t="n">
        <v>31404</v>
      </c>
      <c r="D20" s="6" t="n">
        <v>28934</v>
      </c>
    </row>
    <row r="21">
      <c r="A21" s="4" t="inlineStr">
        <is>
          <t>Other selling, general and administrative expenses</t>
        </is>
      </c>
      <c r="B21" s="6" t="n">
        <v>37254</v>
      </c>
      <c r="C21" s="6" t="n">
        <v>45040</v>
      </c>
      <c r="D21" s="6" t="n">
        <v>34391</v>
      </c>
    </row>
    <row r="22">
      <c r="A22" s="4" t="inlineStr">
        <is>
          <t>Selling, general and administrative expenses</t>
        </is>
      </c>
      <c r="B22" s="6" t="n">
        <v>140916</v>
      </c>
      <c r="C22" s="6" t="n">
        <v>147524</v>
      </c>
      <c r="D22" s="6" t="n">
        <v>131074</v>
      </c>
    </row>
    <row r="23">
      <c r="A23" s="4" t="inlineStr">
        <is>
          <t>Segment depreciation and amortization</t>
        </is>
      </c>
      <c r="B23" s="6" t="n">
        <v>132498</v>
      </c>
      <c r="C23" s="6" t="n">
        <v>108066</v>
      </c>
      <c r="D23" s="6" t="n">
        <v>82856</v>
      </c>
    </row>
    <row r="24">
      <c r="A24" s="4" t="inlineStr">
        <is>
          <t>Operating income</t>
        </is>
      </c>
      <c r="B24" s="6" t="n">
        <v>104937</v>
      </c>
      <c r="C24" s="6" t="n">
        <v>272365</v>
      </c>
      <c r="D24" s="6" t="n">
        <v>299717</v>
      </c>
    </row>
    <row r="25">
      <c r="A25" s="4" t="inlineStr">
        <is>
          <t>Operating segments | Technical Servic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6" t="n">
        <v>1326005</v>
      </c>
      <c r="C27" s="6" t="n">
        <v>1516137</v>
      </c>
      <c r="D27" s="6" t="n">
        <v>1516363</v>
      </c>
    </row>
    <row r="28">
      <c r="A28" s="4" t="inlineStr">
        <is>
          <t>Employment Costs</t>
        </is>
      </c>
      <c r="B28" s="6" t="n">
        <v>303327</v>
      </c>
      <c r="C28" s="6" t="n">
        <v>307396</v>
      </c>
      <c r="D28" s="6" t="n">
        <v>284439</v>
      </c>
    </row>
    <row r="29">
      <c r="A29" s="4" t="inlineStr">
        <is>
          <t>Materials and Supplies</t>
        </is>
      </c>
      <c r="B29" s="6" t="n">
        <v>332781</v>
      </c>
      <c r="C29" s="6" t="n">
        <v>337006</v>
      </c>
      <c r="D29" s="6" t="n">
        <v>356538</v>
      </c>
    </row>
    <row r="30">
      <c r="A30" s="4" t="inlineStr">
        <is>
          <t>Maintenance &amp; Repairs</t>
        </is>
      </c>
      <c r="B30" s="6" t="n">
        <v>190996</v>
      </c>
      <c r="C30" s="6" t="n">
        <v>186703</v>
      </c>
      <c r="D30" s="6" t="n">
        <v>194178</v>
      </c>
    </row>
    <row r="31">
      <c r="A31" s="4" t="inlineStr">
        <is>
          <t>Fleet and Transportation</t>
        </is>
      </c>
      <c r="B31" s="6" t="n">
        <v>61148</v>
      </c>
      <c r="C31" s="6" t="n">
        <v>102723</v>
      </c>
      <c r="D31" s="6" t="n">
        <v>127206</v>
      </c>
    </row>
    <row r="32">
      <c r="A32" s="4" t="inlineStr">
        <is>
          <t>Other cost of revenues</t>
        </is>
      </c>
      <c r="B32" s="6" t="n">
        <v>104340</v>
      </c>
      <c r="C32" s="6" t="n">
        <v>108925</v>
      </c>
      <c r="D32" s="6" t="n">
        <v>84221</v>
      </c>
    </row>
    <row r="33">
      <c r="A33" s="4" t="inlineStr">
        <is>
          <t>Cost of revenues (exclusive of depreciation and amortization)</t>
        </is>
      </c>
      <c r="B33" s="6" t="n">
        <v>992592</v>
      </c>
      <c r="C33" s="6" t="n">
        <v>1042753</v>
      </c>
      <c r="D33" s="6" t="n">
        <v>1046582</v>
      </c>
    </row>
    <row r="34">
      <c r="A34" s="4" t="inlineStr">
        <is>
          <t>Employment Costs</t>
        </is>
      </c>
      <c r="B34" s="6" t="n">
        <v>57649</v>
      </c>
      <c r="C34" s="6" t="n">
        <v>61158</v>
      </c>
      <c r="D34" s="6" t="n">
        <v>58723</v>
      </c>
    </row>
    <row r="35">
      <c r="A35" s="4" t="inlineStr">
        <is>
          <t>Enterprise Shared Services</t>
        </is>
      </c>
      <c r="B35" s="6" t="n">
        <v>35357</v>
      </c>
      <c r="C35" s="6" t="n">
        <v>29179</v>
      </c>
      <c r="D35" s="6" t="n">
        <v>26767</v>
      </c>
    </row>
    <row r="36">
      <c r="A36" s="4" t="inlineStr">
        <is>
          <t>Other selling, general and administrative expenses</t>
        </is>
      </c>
      <c r="B36" s="6" t="n">
        <v>31080</v>
      </c>
      <c r="C36" s="6" t="n">
        <v>39370</v>
      </c>
      <c r="D36" s="6" t="n">
        <v>29653</v>
      </c>
    </row>
    <row r="37">
      <c r="A37" s="4" t="inlineStr">
        <is>
          <t>Selling, general and administrative expenses</t>
        </is>
      </c>
      <c r="B37" s="6" t="n">
        <v>124086</v>
      </c>
      <c r="C37" s="6" t="n">
        <v>129707</v>
      </c>
      <c r="D37" s="6" t="n">
        <v>115143</v>
      </c>
    </row>
    <row r="38">
      <c r="A38" s="4" t="inlineStr">
        <is>
          <t>Segment depreciation and amortization</t>
        </is>
      </c>
      <c r="B38" s="6" t="n">
        <v>120226</v>
      </c>
      <c r="C38" s="6" t="n">
        <v>97773</v>
      </c>
      <c r="D38" s="6" t="n">
        <v>73016</v>
      </c>
    </row>
    <row r="39">
      <c r="A39" s="4" t="inlineStr">
        <is>
          <t>Operating income</t>
        </is>
      </c>
      <c r="B39" s="6" t="n">
        <v>89101</v>
      </c>
      <c r="C39" s="6" t="n">
        <v>245904</v>
      </c>
      <c r="D39" s="6" t="n">
        <v>281622</v>
      </c>
    </row>
    <row r="40">
      <c r="A40" s="4" t="inlineStr">
        <is>
          <t>Operating segments | Support Servic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6" t="n">
        <v>88994</v>
      </c>
      <c r="C42" s="6" t="n">
        <v>101337</v>
      </c>
      <c r="D42" s="6" t="n">
        <v>85399</v>
      </c>
    </row>
    <row r="43">
      <c r="A43" s="4" t="inlineStr">
        <is>
          <t>Employment Costs</t>
        </is>
      </c>
      <c r="B43" s="6" t="n">
        <v>20458</v>
      </c>
      <c r="C43" s="6" t="n">
        <v>22186</v>
      </c>
      <c r="D43" s="6" t="n">
        <v>18321</v>
      </c>
    </row>
    <row r="44">
      <c r="A44" s="4" t="inlineStr">
        <is>
          <t>Materials and Supplies</t>
        </is>
      </c>
      <c r="B44" s="6" t="n">
        <v>3519</v>
      </c>
      <c r="C44" s="6" t="n">
        <v>3416</v>
      </c>
      <c r="D44" s="6" t="n">
        <v>4045</v>
      </c>
    </row>
    <row r="45">
      <c r="A45" s="4" t="inlineStr">
        <is>
          <t>Maintenance &amp; Repairs</t>
        </is>
      </c>
      <c r="B45" s="6" t="n">
        <v>11540</v>
      </c>
      <c r="C45" s="6" t="n">
        <v>12031</v>
      </c>
      <c r="D45" s="6" t="n">
        <v>9638</v>
      </c>
    </row>
    <row r="46">
      <c r="A46" s="4" t="inlineStr">
        <is>
          <t>Fleet and Transportation</t>
        </is>
      </c>
      <c r="B46" s="6" t="n">
        <v>3097</v>
      </c>
      <c r="C46" s="6" t="n">
        <v>4114</v>
      </c>
      <c r="D46" s="6" t="n">
        <v>3898</v>
      </c>
    </row>
    <row r="47">
      <c r="A47" s="4" t="inlineStr">
        <is>
          <t>Other cost of revenues</t>
        </is>
      </c>
      <c r="B47" s="6" t="n">
        <v>5442</v>
      </c>
      <c r="C47" s="6" t="n">
        <v>5019</v>
      </c>
      <c r="D47" s="6" t="n">
        <v>5631</v>
      </c>
    </row>
    <row r="48">
      <c r="A48" s="4" t="inlineStr">
        <is>
          <t>Cost of revenues (exclusive of depreciation and amortization)</t>
        </is>
      </c>
      <c r="B48" s="6" t="n">
        <v>44056</v>
      </c>
      <c r="C48" s="6" t="n">
        <v>46766</v>
      </c>
      <c r="D48" s="6" t="n">
        <v>41533</v>
      </c>
    </row>
    <row r="49">
      <c r="A49" s="4" t="inlineStr">
        <is>
          <t>Employment Costs</t>
        </is>
      </c>
      <c r="B49" s="6" t="n">
        <v>9170</v>
      </c>
      <c r="C49" s="6" t="n">
        <v>9922</v>
      </c>
      <c r="D49" s="6" t="n">
        <v>9026</v>
      </c>
    </row>
    <row r="50">
      <c r="A50" s="4" t="inlineStr">
        <is>
          <t>Enterprise Shared Services</t>
        </is>
      </c>
      <c r="B50" s="6" t="n">
        <v>1486</v>
      </c>
      <c r="C50" s="6" t="n">
        <v>2225</v>
      </c>
      <c r="D50" s="6" t="n">
        <v>2167</v>
      </c>
    </row>
    <row r="51">
      <c r="A51" s="4" t="inlineStr">
        <is>
          <t>Other selling, general and administrative expenses</t>
        </is>
      </c>
      <c r="B51" s="6" t="n">
        <v>6174</v>
      </c>
      <c r="C51" s="6" t="n">
        <v>5670</v>
      </c>
      <c r="D51" s="6" t="n">
        <v>4738</v>
      </c>
    </row>
    <row r="52">
      <c r="A52" s="4" t="inlineStr">
        <is>
          <t>Selling, general and administrative expenses</t>
        </is>
      </c>
      <c r="B52" s="6" t="n">
        <v>16830</v>
      </c>
      <c r="C52" s="6" t="n">
        <v>17817</v>
      </c>
      <c r="D52" s="6" t="n">
        <v>15931</v>
      </c>
    </row>
    <row r="53">
      <c r="A53" s="4" t="inlineStr">
        <is>
          <t>Segment depreciation and amortization</t>
        </is>
      </c>
      <c r="B53" s="6" t="n">
        <v>12272</v>
      </c>
      <c r="C53" s="6" t="n">
        <v>10293</v>
      </c>
      <c r="D53" s="6" t="n">
        <v>9840</v>
      </c>
    </row>
    <row r="54">
      <c r="A54" s="4" t="inlineStr">
        <is>
          <t>Operating income</t>
        </is>
      </c>
      <c r="B54" s="6" t="n">
        <v>15836</v>
      </c>
      <c r="C54" s="6" t="n">
        <v>26461</v>
      </c>
      <c r="D54" s="6" t="n">
        <v>18095</v>
      </c>
    </row>
    <row r="55">
      <c r="A55" s="4" t="inlineStr">
        <is>
          <t>Unallocated</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Selling, general and administrative expenses</t>
        </is>
      </c>
      <c r="B57" s="6" t="n">
        <v>15521</v>
      </c>
      <c r="C57" s="6" t="n">
        <v>18416</v>
      </c>
      <c r="D57" s="6" t="n">
        <v>17499</v>
      </c>
    </row>
    <row r="58">
      <c r="A58" s="4" t="inlineStr">
        <is>
          <t>Segment depreciation and amortization</t>
        </is>
      </c>
      <c r="B58" s="6" t="n">
        <v>77</v>
      </c>
      <c r="C58" s="6" t="n">
        <v>57</v>
      </c>
      <c r="D58" s="6" t="n">
        <v>161</v>
      </c>
    </row>
    <row r="59">
      <c r="A59" s="4" t="inlineStr">
        <is>
          <t>Unallocated corporate expenses</t>
        </is>
      </c>
      <c r="B59" s="6" t="n">
        <v>15598</v>
      </c>
      <c r="C59" s="6" t="n">
        <v>18473</v>
      </c>
      <c r="D59" s="6" t="n">
        <v>17660</v>
      </c>
    </row>
    <row r="60">
      <c r="A60" s="4" t="inlineStr">
        <is>
          <t>Segment Reporting, Reconciling Item, Excluding Corporate Non segment</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Gain on sale of assets</t>
        </is>
      </c>
      <c r="B62" s="5" t="n">
        <v>-8199</v>
      </c>
      <c r="C62" s="6" t="n">
        <v>18286</v>
      </c>
      <c r="D62" s="6" t="n">
        <v>2921</v>
      </c>
    </row>
    <row r="63">
      <c r="A63" s="4" t="inlineStr">
        <is>
          <t>Pension settlement charges</t>
        </is>
      </c>
      <c r="B63" s="4" t="inlineStr">
        <is>
          <t xml:space="preserve"> </t>
        </is>
      </c>
      <c r="C63" s="5" t="n">
        <v>-9344</v>
      </c>
      <c r="D63" s="5" t="n">
        <v>-88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9:42:11Z</dcterms:created>
  <dcterms:modified xmlns:dcterms="http://purl.org/dc/terms/" xmlns:xsi="http://www.w3.org/2001/XMLSchema-instance" xsi:type="dcterms:W3CDTF">2025-02-28T19:42:11Z</dcterms:modified>
</cp:coreProperties>
</file>